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SENTATION" sheetId="11" state="visible" r:id="rId11"/>
    <sheet xmlns:r="http://schemas.openxmlformats.org/officeDocument/2006/relationships" name="BUSINESS SEGMENT INFORMATION" sheetId="12" state="visible" r:id="rId12"/>
    <sheet xmlns:r="http://schemas.openxmlformats.org/officeDocument/2006/relationships" name="INCOME TAXES" sheetId="13" state="visible" r:id="rId13"/>
    <sheet xmlns:r="http://schemas.openxmlformats.org/officeDocument/2006/relationships" name="ACQUISITIONS AND DISCONTINUED O"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LONG-TERM OBLIGATIONS" sheetId="20" state="visible" r:id="rId20"/>
    <sheet xmlns:r="http://schemas.openxmlformats.org/officeDocument/2006/relationships" name="LEASE COMMITMENTS" sheetId="21" state="visible" r:id="rId21"/>
    <sheet xmlns:r="http://schemas.openxmlformats.org/officeDocument/2006/relationships" name="RETIREMENT PLANS AND OTHER BENE" sheetId="22" state="visible" r:id="rId22"/>
    <sheet xmlns:r="http://schemas.openxmlformats.org/officeDocument/2006/relationships" name="STOCKHOLDERS' EQUITY" sheetId="23" state="visible" r:id="rId23"/>
    <sheet xmlns:r="http://schemas.openxmlformats.org/officeDocument/2006/relationships" name="LITIGATION AND CONTINGENCIES" sheetId="24" state="visible" r:id="rId24"/>
    <sheet xmlns:r="http://schemas.openxmlformats.org/officeDocument/2006/relationships" name="SCHEDULE II - VALUATION AND QUA"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BUSINESS SEGMENT INFORMATION (T" sheetId="28" state="visible" r:id="rId28"/>
    <sheet xmlns:r="http://schemas.openxmlformats.org/officeDocument/2006/relationships" name="INCOME TAXES INCOME TAXES (Tabl" sheetId="29" state="visible" r:id="rId29"/>
    <sheet xmlns:r="http://schemas.openxmlformats.org/officeDocument/2006/relationships" name="ACQUISITIONS AND DISCONTINUED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DERIVATIVE FINANCIAL INSTRUME_2" sheetId="35" state="visible" r:id="rId35"/>
    <sheet xmlns:r="http://schemas.openxmlformats.org/officeDocument/2006/relationships" name="LONG-TERM OBLIGATIONS (Tables)" sheetId="36" state="visible" r:id="rId36"/>
    <sheet xmlns:r="http://schemas.openxmlformats.org/officeDocument/2006/relationships" name="LEASE COMMITMENTS (Tables)" sheetId="37" state="visible" r:id="rId37"/>
    <sheet xmlns:r="http://schemas.openxmlformats.org/officeDocument/2006/relationships" name="RETIREMENT PLANS AND OTHER BE_2" sheetId="38" state="visible" r:id="rId38"/>
    <sheet xmlns:r="http://schemas.openxmlformats.org/officeDocument/2006/relationships" name="STOCKHOLDERS' EQUITY (Tables)" sheetId="39" state="visible" r:id="rId39"/>
    <sheet xmlns:r="http://schemas.openxmlformats.org/officeDocument/2006/relationships" name="BASIS OF PRESENTATION (Details)" sheetId="40" state="visible" r:id="rId40"/>
    <sheet xmlns:r="http://schemas.openxmlformats.org/officeDocument/2006/relationships" name="BASIS OF PRESENTATION - Accrued" sheetId="41" state="visible" r:id="rId41"/>
    <sheet xmlns:r="http://schemas.openxmlformats.org/officeDocument/2006/relationships" name="BASIS OF PRESENTATION - Allowan" sheetId="42" state="visible" r:id="rId42"/>
    <sheet xmlns:r="http://schemas.openxmlformats.org/officeDocument/2006/relationships" name="BUSINESS SEGMENT INFORMATION (D" sheetId="43" state="visible" r:id="rId43"/>
    <sheet xmlns:r="http://schemas.openxmlformats.org/officeDocument/2006/relationships" name="INCOME TAXES (Details)" sheetId="44" state="visible" r:id="rId44"/>
    <sheet xmlns:r="http://schemas.openxmlformats.org/officeDocument/2006/relationships" name="INCOME TAXES INCOME TAXES (Deta" sheetId="45" state="visible" r:id="rId45"/>
    <sheet xmlns:r="http://schemas.openxmlformats.org/officeDocument/2006/relationships" name="ACQUISITIONS AND DISCONTINUED_3" sheetId="46" state="visible" r:id="rId46"/>
    <sheet xmlns:r="http://schemas.openxmlformats.org/officeDocument/2006/relationships" name="ACQUISITIONS AND DISCONTINUED_4" sheetId="47" state="visible" r:id="rId47"/>
    <sheet xmlns:r="http://schemas.openxmlformats.org/officeDocument/2006/relationships" name="ACQUISITIONS AND DISCONTINUED_5" sheetId="48" state="visible" r:id="rId48"/>
    <sheet xmlns:r="http://schemas.openxmlformats.org/officeDocument/2006/relationships" name="ACQUISITIONS AND DISCONTINUED_6" sheetId="49" state="visible" r:id="rId49"/>
    <sheet xmlns:r="http://schemas.openxmlformats.org/officeDocument/2006/relationships" name="EARNINGS PER SHARE (Details)"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LONG-TERM OBLIGATIONS - Schedul" sheetId="58" state="visible" r:id="rId58"/>
    <sheet xmlns:r="http://schemas.openxmlformats.org/officeDocument/2006/relationships" name="LONG-TERM OBLIGATIONS - Additio" sheetId="59" state="visible" r:id="rId59"/>
    <sheet xmlns:r="http://schemas.openxmlformats.org/officeDocument/2006/relationships" name="LONG-TERM OBLIGATIONS - Letters" sheetId="60" state="visible" r:id="rId60"/>
    <sheet xmlns:r="http://schemas.openxmlformats.org/officeDocument/2006/relationships" name="LONG-TERM OBLIGATIONS - Sched_2" sheetId="61" state="visible" r:id="rId61"/>
    <sheet xmlns:r="http://schemas.openxmlformats.org/officeDocument/2006/relationships" name="LONG-TERM OBLIGATIONS - Sched_3" sheetId="62" state="visible" r:id="rId62"/>
    <sheet xmlns:r="http://schemas.openxmlformats.org/officeDocument/2006/relationships" name="LEASE COMMITMENTS - Additional " sheetId="63" state="visible" r:id="rId63"/>
    <sheet xmlns:r="http://schemas.openxmlformats.org/officeDocument/2006/relationships" name="LEASE COMMITMENTS - Operating L" sheetId="64" state="visible" r:id="rId64"/>
    <sheet xmlns:r="http://schemas.openxmlformats.org/officeDocument/2006/relationships" name="LEASE COMMITMENTS - Supplementa" sheetId="65" state="visible" r:id="rId65"/>
    <sheet xmlns:r="http://schemas.openxmlformats.org/officeDocument/2006/relationships" name="LEASE COMMITMENTS - Maturities " sheetId="66" state="visible" r:id="rId66"/>
    <sheet xmlns:r="http://schemas.openxmlformats.org/officeDocument/2006/relationships" name="LEASE COMMITMENTS - Supplemen_2" sheetId="67" state="visible" r:id="rId67"/>
    <sheet xmlns:r="http://schemas.openxmlformats.org/officeDocument/2006/relationships" name="RETIREMENT PLANS AND OTHER BE_3" sheetId="68" state="visible" r:id="rId68"/>
    <sheet xmlns:r="http://schemas.openxmlformats.org/officeDocument/2006/relationships" name="RETIREMENT PLANS AND OTHER BE_4" sheetId="69" state="visible" r:id="rId69"/>
    <sheet xmlns:r="http://schemas.openxmlformats.org/officeDocument/2006/relationships" name="RETIREMENT PLANS AND OTHER BE_5" sheetId="70" state="visible" r:id="rId70"/>
    <sheet xmlns:r="http://schemas.openxmlformats.org/officeDocument/2006/relationships" name="RETIREMENT PLANS AND OTHER BE_6" sheetId="71" state="visible" r:id="rId71"/>
    <sheet xmlns:r="http://schemas.openxmlformats.org/officeDocument/2006/relationships" name="RETIREMENT PLANS AND OTHER BE_7" sheetId="72" state="visible" r:id="rId72"/>
    <sheet xmlns:r="http://schemas.openxmlformats.org/officeDocument/2006/relationships" name="STOCKHOLDERS' EQUITY - Capital " sheetId="73" state="visible" r:id="rId73"/>
    <sheet xmlns:r="http://schemas.openxmlformats.org/officeDocument/2006/relationships" name="STOCKHOLDERS' EQUITY - Share Ba" sheetId="74" state="visible" r:id="rId74"/>
    <sheet xmlns:r="http://schemas.openxmlformats.org/officeDocument/2006/relationships" name="STOCKHOLDERS' EQUITY - Other Co" sheetId="75" state="visible" r:id="rId75"/>
    <sheet xmlns:r="http://schemas.openxmlformats.org/officeDocument/2006/relationships" name="STOCKHOLDERS' EQUITY - AOCI (De" sheetId="76" state="visible" r:id="rId76"/>
    <sheet xmlns:r="http://schemas.openxmlformats.org/officeDocument/2006/relationships" name="STOCKHOLDERS' EQUITY - Share Re" sheetId="77" state="visible" r:id="rId77"/>
    <sheet xmlns:r="http://schemas.openxmlformats.org/officeDocument/2006/relationships" name="STOCKHOLDERS' EQUITY- Dividends" sheetId="78" state="visible" r:id="rId78"/>
    <sheet xmlns:r="http://schemas.openxmlformats.org/officeDocument/2006/relationships" name="LITIGATION AND CONTINGENCIES (D"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_);_(&quot;$ &quot;(#,##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Cover page - USD ($) shares in Millions, $ in Millions</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0702</t>
        </is>
      </c>
    </row>
    <row r="9">
      <c r="A9" s="4" t="inlineStr">
        <is>
          <t>Entity Registrant Name</t>
        </is>
      </c>
      <c r="B9" s="4" t="inlineStr">
        <is>
          <t>TEREX CORP</t>
        </is>
      </c>
    </row>
    <row r="10">
      <c r="A10" s="4" t="inlineStr">
        <is>
          <t>Entity Incorporation, State or Country Code</t>
        </is>
      </c>
      <c r="B10" s="4" t="inlineStr">
        <is>
          <t>DE</t>
        </is>
      </c>
    </row>
    <row r="11">
      <c r="A11" s="4" t="inlineStr">
        <is>
          <t>Entity Tax Identification Number</t>
        </is>
      </c>
      <c r="B11" s="4" t="inlineStr">
        <is>
          <t>34-1531521</t>
        </is>
      </c>
    </row>
    <row r="12">
      <c r="A12" s="4" t="inlineStr">
        <is>
          <t>Entity Address, Address Line One</t>
        </is>
      </c>
      <c r="B12" s="4" t="inlineStr">
        <is>
          <t>45 Glover Ave, 4th Floor</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222-7170</t>
        </is>
      </c>
    </row>
    <row r="18">
      <c r="A18" s="4" t="inlineStr">
        <is>
          <t>Title of 12(b) Security</t>
        </is>
      </c>
      <c r="B18" s="4" t="inlineStr">
        <is>
          <t>Common Stock ($0.01 par value)</t>
        </is>
      </c>
    </row>
    <row r="19">
      <c r="A19" s="4" t="inlineStr">
        <is>
          <t>Trading Symbol</t>
        </is>
      </c>
      <c r="B19" s="4" t="inlineStr">
        <is>
          <t>TE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235</v>
      </c>
    </row>
    <row r="31">
      <c r="A31" s="4" t="inlineStr">
        <is>
          <t>Entity Common Stock, Shares Outstanding</t>
        </is>
      </c>
      <c r="C31" s="6" t="n">
        <v>69.7</v>
      </c>
    </row>
    <row r="32">
      <c r="A32" s="4" t="inlineStr">
        <is>
          <t>Documents Incorporated by Reference</t>
        </is>
      </c>
      <c r="B32" s="4" t="inlineStr">
        <is>
          <t>Portions of the Terex Corporation Proxy Statement to be filed with the Securities and Exchange Commission within 120 days after the year covered by this Annual Report on Form 10-K with respect to the 2022 Annual Meeting of Stockholders are incorporated by reference into Part III hereof.</t>
        </is>
      </c>
    </row>
    <row r="33">
      <c r="A33" s="4" t="inlineStr">
        <is>
          <t>Entity Central Index Key</t>
        </is>
      </c>
      <c r="B33" s="4" t="inlineStr">
        <is>
          <t>0000097216</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CASH FLOWS Parenthetical - USD ($) $ in Millions</t>
        </is>
      </c>
      <c r="B1" s="2" t="inlineStr">
        <is>
          <t>Dec. 31, 2020</t>
        </is>
      </c>
      <c r="C1" s="2" t="inlineStr">
        <is>
          <t>Dec. 31, 2019</t>
        </is>
      </c>
    </row>
    <row r="2">
      <c r="A2" s="4" t="inlineStr">
        <is>
          <t>Discontinued Operations, Held-for-sale</t>
        </is>
      </c>
    </row>
    <row r="3">
      <c r="A3" s="4" t="inlineStr">
        <is>
          <t>Cash and cash equivalents held for sale</t>
        </is>
      </c>
      <c r="B3" s="7" t="n">
        <v>5.1</v>
      </c>
      <c r="C3" s="5"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1 presentation. As further described in Note D – “Acquisitions and Discontinued Operations”, on July 31, 2019, the Company completed the disposition of its Demag ® mobile cranes business (“Demag”) to Tadano Ltd. and certain of its subsidiaries (“Tadano”). During 2019, the Company also exited North American mobile crane product lines manufactured in its Oklahoma City facility. As a result, the Company reported these operations, formerly part of the Cranes segment, in discontinued operations in the Consolidated Statement of Income (Loss) for all periods presented. Residual assets and liabilities were recorded within Prepaid and other current assets, Other assets, Other current liabilities and Other non-current liabilities in the Consolidated Balance Sheet at December 31, 2020. See Note D – “Acquisitions and Discontinued Operations” for further information. 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Carrying amount of cash and cash equivalents approximates its fair value. Cash and cash equivalents include $3.7 million and $5.0 million at December 31, 2021 and 2020, respectively, which were not immediately available for use. These consist primarily of cash balances held in escrow to secure various obligations of the Company. Inventories. Inventories are stated at the lower of cost or net realizable value (“NRV”). Cost is determined by the first-in, first-out (“FIFO”) and average cost methods (approximately 93% and 7%,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historical experience and actual orders received. The Company’s judgments and estimates for excess or obsolete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1 and 2020, reserves for lower of cost or NRV, excess and obsolete inventory totaled $57.8 million and $61.8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 Debt issuance costs were $12.0 million and $15.4 million (net of accumulated amortization of $8.0 million and $17.3 million) at December 31, 2021 and 2020, respectively. 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events or changes in circumstances indicate that their carrying amount may not be recoverable. 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 In connection with the annual impairment test conducted as of October 1, 2021, the Company bypassed the qualitative assessment and proceeded directly to the quantitative impairment test. The quantitative assessment indicated that each reporting unit had an estimated fair value which substantially exceeded its respective carrying amoun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 Long-Lived Assets. The Company assesses the realizability of its long-lived assets, including definite-lived intangible assets, and evaluates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ncluded in Selling, general &amp; administrative expenses (“SG&amp;A”) in the Consolidated Statement of Income (Loss) are $6.3 million, $5.5 million and $1.5 million of asset impairments for the years ended December 31, 2021, 2020 and 2019, respectively.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19 $ 9.9 Provision for credit losses 1.8 Other adjustments (2.2) Balance as of December 31, 2020 $ 9.5 Provision for credit losses 2.5 Other adjustments (2.3) Balance as of December 31, 2021 $ 9.7 Pursuant to terms of the Company’s trade accounts receivable factoring arrangements, certain of the Company’s subsidiaries may sell their trade accounts receivable. These trade receivables qualify for sales treatment under Accounting Standards Codification (“ASC”) 860, “Transfers and Servicing” (“ASC 860”) and accordingly, the proceeds are included in net cash provided by operating activities. The gross amount of trade receivables sold for years ended December 31, 2021, 2020 and 2019 totaled $527.0 million, $405.8 million and $1,108.0 million, respectively. The factoring discount paid upon sale is recorded as interest expense in the Consolidated Statement of Income (Loss). As of December 31, 2021 and 2020, $60.7 million and $2.0 million, respectively, of receivables qualifying for sale treatment were outstanding and continued to be serviced by the Company. Finance Receivables. The Company’s net finance receivable balances include both sales-type leases and commercial loans. The Company had $12.2 million and $129.8 million of gross finance receivables at December 31, 2021 and 2020, respectively. The allowance for credit losses on finance receivables was $7.9 million and $13.8 million at December 31, 2021 and 2020, respectively. In February 2021, the Company transferred finance receivables of $89.7 million to a U.S. regional bank, which qualified for sales treatment under ASC 860. The Company received $99.4 million of cash proceeds from the sale and recognized a net gain of $5.6 million.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1,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 Leases. Terex leases approximately 100 real properties, approximately 4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The Company adopted Accounting Standard Update (“ASU”) 2016-02, “Leases (Topic 842),” on January 1, 2019 under the alternative transition method permitted by ASU 2018-11, “Leases (Topic 842): Targeted Improvements”. For detailed lease information see Note K – “Leases”. Guarantees . The Company issues guarantees to financial institutions related to financing of equipment purchases by customers. The expectation of losses or non-performance is assessed based on consideration of historical customer assessments, current financial conditions, reasonable and supportable forecasts, equipment collateral value and other factors. Reserves are recorded for expected loss over the contractual period of risk exposure. See Note N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Accrued warranties and product liability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19 $ 47.5 Accruals for warranties issued during the period 38.9 Changes in estimates 14.3 Settlements during the period (48.4) Foreign exchange effect/other 0.6 Balance as of December 31, 2020 $ 52.9 Accruals for warranties issued during the period 42.5 Changes in estimates (4.7) Settlements during the period (45.7) Foreign exchange effect/other (0.9) Balance as of December 31, 2021 $ 44.1 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and prior service costs or credits must be recognized in Accumulated other comprehensive income, net of tax effects, until they are amortized as a component of net periodic benefit cost. See Note L – “Retirement Plans and Other Benefits.” 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1 and 2020.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 Stock-Based Compensation . At December 31, 2021,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 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I – “Derivative Financial Instruments.” Research, Development and Engineering Costs. Research, development and engineering costs are expensed as incurred. Such costs incurred in the development of new products or significant improvements to existing products are included in SG&amp;A. Research, development and engineering costs were $52.2 million, $58.9 million and $72.4 million during 2021, 2020 and 2019,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C – “Income Taxes.” Earnings Per Share. Basic earnings (loss) per share is computed by dividing Net income (loss) for the period by the weighted average number of shares of common stock outstanding. Diluted earnings (loss) per share is computed by dividing Net income (loss) for the period by the weighted average number of shares of common stock outstanding and potential dilutive common shares. See Note E – “Earnings Per Share.” Fair Value Measurements. Assets and liabilities measured at fair value on a recurring basis under the provisions of ASC 820, “Fair Value Measurement and Disclosure” (“ASC 820”) include commodity swaps, interest rate c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cently Issued Accounting Standards Accounting Standards Implemented in 2021 In December 2019, the Financial Accounting Standards Board (“FASB”) issued Accounting Standard Update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Company adopted ASU 2019-12 on January 1, 2021. Adoption did not have a material effect on the Company’s consolidated financial statements. Accounting Standards to be Implemen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The FASB further issued ASU 2021-01 in January 2021 to clarify the scope of Topic 848. The guidance was effective upon issuance and may be applied through December 31, 2022. Adoption is not expected to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Terex is a global manufacturer of aerial work platforms and materials processing machinery. The Company designs, builds and supports products used in construction, maintenance, manufacturing, energy, minerals and materials management applications. Terex products and solutions enable customers to reduce their environmental impact including electric and hybrid offerings that deliver quiet and emission-free performance, products that support renewable energy, and products that aid in the recovery of useful materials from various types of waste. The Company’s products are manufactured in North America, Europe, Australia and Asia and sold worldwide. Terex engages with customers through all stages of the product life cycle, from initial specification and financing to parts and service support. The Company identifies its operating segments according to how business activities are managed and evaluated, and has identified three operating segments: Aerials, Utilities and Materials Processing (“MP”). As Aerials and Utilities operating segments share similar economic characteristics, these operating segments are aggregated into one operating segment, Aerial Work Platforms (“AWP”). The Company operates in two reportable segments: (i) AWP and (ii) MP.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construction and maintenance of utility and telecommunication lines, tree trimming, certain construction and foundation drilling applications, and for other commercial operations, as well as in a wide range of infrastructure projects.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wo reportable segments, as well as general and corporate items. None of the Company’s customers individually accounted for more than 10% of consolidated net sales in 2021, 2020 or 2019. Business segment information is presented below (in millions): Year Ended December 31, 2021 2020 2019 Net sales AWP $ 2,178.8 $ 1,782.9 $ 2,726.6 MP 1,691.8 1,256.8 1,602.6 Corporate and Other / Eliminations 16.2 36.7 23.9 Total $ 3,886.8 $ 3,076.4 $ 4,353.1 Income (loss) from operations AWP $ 152.1 $ 0.5 $ 196.2 MP 240.9 143.4 227.9 Corporate and Other / Eliminations (65.0) (75.5) (89.1) Total $ 328.0 $ 68.4 $ 335.0 Depreciation and amortization AWP $ 25.9 $ 23.2 $ 23.0 MP 13.3 11.4 9.1 Corporate 11.0 15.1 14.3 Total $ 50.2 $ 49.7 $ 46.4 Capital expenditures AWP $ 41.2 $ 47.4 $ 82.1 MP 15.8 11.6 12.9 Corporate 2.7 5.5 10.5 Total $ 59.7 $ 64.5 $ 105.5 Sales between segments are generally priced to recover costs plus a reasonable markup for profit, which is eliminated in consolidation. December 31, (in millions) 2021 2020 Identifiable assets AWP (1) $ 1,870.8 $ 1,541.0 MP 1,648.0 1,596.3 Corporate and Other / Eliminations (2) (655.3) (111.8) Assets held for sale — 6.3 Total $ 2,863.5 $ 3,031.8 (1) Increase primarily due to higher trade receivable and inventory balances. (2) Change primarily due to lower cash and finance receivable balances and higher intercompany eliminations. Long-lived assets consist of net fixed assets, which can be attributed to the specific geographic regions (in millions): December 31, 2021 2020 Long-lived Assets United States $ 218.0 $ 237.4 United Kingdom 76.4 74.5 China 55.8 39.5 Other European countries 38.9 36.2 All other 40.5 19.0 Total $ 429.6 $ 406.6 Geographic net sales information is presented below (in millions): Year Ended December 31, 2021 AWP MP Corporate and Other / Eliminations Total Net sales by region North America $ 1,415.8 $ 667.4 $ 26.3 $ 2,109.5 Western Europe 346.7 515.6 0.5 862.8 Asia-Pacific 310.3 349.3 3.1 662.7 Rest of World (1) 106.0 159.5 (13.7) 251.8 Total (2) $ 2,178.8 $ 1,691.8 $ 16.2 $ 3,886.8 (1) Includes intercompany sales and eliminations. (2) Total sales include $1.9 billion attributable to the U.S., the Company’s country of domicile. Year Ended December 31, 2020 AWP MP Corporate and Other / Eliminations Total Net sales by region North America $ 1,185.2 $ 497.7 $ 62.5 $ 1,745.4 Western Europe 230.7 379.0 0.3 610.0 Asia-Pacific 271.6 256.0 2.6 530.2 Rest of World (1) 95.4 124.1 (28.7) 190.8 Total (2) $ 1,782.9 $ 1,256.8 $ 36.7 $ 3,076.4 (1) Includes intercompany sales and eliminations. (2) Total sales include $1.6 billion attributable to the U.S., the Company’s country of domicile.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1 AWP MP Corporate and Other / Eliminations Total Net sales by product type Aerial Work Platforms $ 1,611.8 $ — $ 1.6 $ 1,613.4 Materials Processing Equipment — 995.9 1.3 997.2 Specialty Equipment — 693.5 2.2 695.7 Utility Equipment 380.6 — 0.6 381.2 Other (1) 186.4 2.4 10.5 199.3 Total $ 2,178.8 $ 1,691.8 $ 16.2 $ 3,886.8 (1) Includes other product types, intercompany sales and eliminations. Year Ended December 31, 2020 AWP MP Corporate and Other / Eliminations Total Net sales by product type Aerial Work Platforms $ 1,234.8 $ — $ 0.9 $ 1,235.7 Materials Processing Equipment — 760.5 — 760.5 Specialty Equipment — 493.6 1.4 495.0 Utility Equipment 352.4 — — 352.4 Other (1) 195.7 2.7 34.4 232.8 Total $ 1,782.9 $ 1,256.8 $ 36.7 $ 3,076.4 (1) Includes other product types, intercompany sales and eliminations. Year Ended December 31, 2019 AWP MP Corporate and Other / Eliminations Total Net sales by product type Aerial Work Platforms $ 1,912.1 $ — $ 2.8 $ 1,914.9 Materials Processing Equipment — 895.4 — 895.4 Specialty Equipment — 699.9 5.3 705.2 Utility Equipment 419.2 — — 419.2 Other (1) 395.3 7.3 15.8 418.4 Total $ 2,726.6 $ 1,602.6 $ 23.9 $ 4,353.1 (1) Includes other product types, intercompany sales and eli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from continuing operations before income taxes are as follows (in millions): Year Ended December 31, 2021 2020 2019 United States $ (16.7) $ (148.8) $ (32.4) Foreign 280.5 159.8 279.9 Income (loss) from continuing operations before income taxes $ 263.8 $ 11.0 $ 247.5 The Company recorded Income (loss) from discontinued operations and Gain (loss) on disposition of discontinued operations before income taxes of $2.6 million, $(28.9) million and $(175.8) million for the years ended December 31, 2021, 2020 and 2019, respectively. The major components of the Company’s provision for (benefit from) income taxes on continuing operations before income taxes are summarized below (in millions): Year Ended December 31, 2021 2020 2019 Current: Federal $ 6.6 $ (27.1) $ 14.7 State 1.8 2.3 1.2 Foreign 36.7 21.3 38.1 Current income tax provision (benefit) 45.1 (3.5) 54.0 Deferred: Federal (3.8) 1.2 (14.9) State 1.5 4.3 (3.3) Foreign 3.5 — 2.0 Deferred income tax (benefit) provision 1.2 5.5 (16.2) Provision for (benefit from) income taxes $ 46.3 $ 2.0 $ 37.8 The elimination of tax from intercompany transactions is included in current tax expense. The Company recorded Provision for (benefit from) income taxes of $(0.8) million, $(9.3) million and $(20.5) million from discontinued operations and on disposition of discontinued operations for the years ended December 31, 2021, 2020 and 2019, respectively. In January 2018,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Deferred tax assets and liabilities result from differences in the bases of assets and liabilities for tax and financial reporting purposes. The tax effects of the basis differences and loss carry forwards as of December 31, 2021 and 2020 for continuing operations are summarized below for major balance sheet captions (in millions): 2021 2020 Property, plant and equipment $ (16.1) $ (18.1) Intangibles (6.8) (6.1) Inventories 6.7 6.1 Accrued warranties and product liability 10.8 12.5 Loss carry forwards 184.4 204.4 Retirement plans 11.3 14.0 Accrued compensation and benefits 15.8 16.8 Operating lease ROU asset (23.5) (26.1) Operating lease liability 23.8 27.0 Other 24.1 18.5 Deferred tax assets valuation allowance (100.0) (112.1) Net deferred tax assets (liabilities) $ 130.5 $ 136.9 Deferred tax assets were $233.0 million before valuation allowances of $100.0 million, resulting in $133.0 million of net deferred tax assets which are partially offset by deferred tax liabilities of $2.5 million at December 31, 2021. Deferred tax assets for continuing operations were $251.6 million ($0.1 million for discontinued operations) before valuation allowances of $112.1 million, resulting in $139.5 million of net deferred tax assets which are partially offset by deferred tax liabilities for continuing operations of $2.6 million at December 31, 2020. There were no deferred tax liabilities for discontinued operations at December 31, 2021 and 2020. The Company evaluates the net realizable value of its deferred tax assets each reporting period. The Company must consider all objective evidence, both positive and negative, in evaluating the future realization of its deferred tax assets, including tax loss carry forwards. Available evidence, including historical information is supplemented by currently obtainable information about future tax years. Realization of deferred tax assets requires sufficient taxable income of the appropriate character. To the exten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December 31, 2021 and 2020 was $100.0 million and $112.1 million, respectively. The net change in the total valuation allowance for the years ended December 31, 2021 and 2020 was a decrease of $12.1 million and an increase of $5.1 million, respectively.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1 2020 2019 Tax at statutory federal income tax rate $ 55.4 $ 2.3 $ 51.9 State taxes 2.7 5.2 (1.7) Change in valuation allowance (9.0) — (4.9) Foreign tax differential on income/losses of foreign subsidiaries (12.0) (13.0) (14.5) U.S. tax on multi-national operations 8.1 17.6 7.2 Change in foreign tax rates (0.6) 0.7 3.7 U.S. tax legislation — (10.9) — Research and development (0.8) (1.2) (2.0) Provision to return adjustments 0.5 (1.7) (2.4) Compensation 1.8 3.1 1.1 Other 0.2 (0.1) (0.6) Provision for (benefit from) income taxes $ 46.3 $ 2.0 $ 37.8 The Company does not provide for foreign income and withholding, U.S. Federal, or state income taxes or tax benefits on the financial reporting basis over the tax basis of its investments in foreign subsidiaries to the extent such amounts are indefinitely reinvested to support operations and continued growth plans outside the U.S. The Company reviews its plan to indefinitely reinvest on a quarterly basis. In making its decision to indefinitely reinvest, the Company evaluates its plans of reinvestment, its ability to control repatriation and to mobilize funds without triggering basis differences, and the profitability of U.S. operations and their cash requirements and the need, if any, to repatriate funds. If the assessment of the Company with respect to earnings of non-U.S. subsidiaries changes, deferred taxes for foreign income taxes and withholding, U.S. Federal or state income taxes or tax benefits may have to be accrued. The Company considers foreign earnings that have been taxed in the U.S. or have qualified for the high-tax exception to taxation to not be indefinitely reinvested. The Company has recorded foreign, federal and state tax expense with respect to earnings which have been subject to federal income tax and which are no longer indefinitely reinvested. The Company plans to indefinitely reinvest all undistributed foreign earnings in excess of those previously taxed in the U.S. For the year ended December 31, 2021, the Company’s estimate of its remaining unremitted earnings of its foreign subsidiary ownership chains that have positive retained earnings and have not been subject to tax in the U.S. was approximately $103 million. At this time, determination of the unrecognized deferred tax liabilities for temporary differences related to the Company’s investment in non-U.S. subsidiaries is not practicable. At December 31, 2021, the Company has various state net operating loss carry forwards available to reduce future state taxable income and income taxes, the majority of which will expire at various dates through 2041. The Company also has approximately $599 million of foreign loss carry forwards, consisting of $278 million in Germany, $168 million in Italy, $54 million in China, $31 million in India, and $68 million in other countries, which are available to offset future taxable income. The majority of these tax loss carry forwards are available without expiration. In addition, the gross amount of the Australian capital loss carryforward is $23 million, and it has an unlimited carryforward period. The Company made total net income tax payments including discontinued operations of $28.4 million, $26.3 million and $46.8 million in 2021, 2020 and 2019, respectively. At December 31, 2021 and 2020, Other current assets included net income tax receivable amounts of $52.4 million and $56.2 million, respectively. The Company and its subsidiaries conduct business globally and file income tax returns in U.S. Federal, state and foreign jurisdictions, as required. From a tax perspective, major jurisdictions where the Company is often subject to examination by tax authorities include Germany, Italy, the United Kingdom (“U.K.”), China, India and the U.S. Currently, various entities of the Company are under audit in Italy, India and elsewhere. With limited exceptions, the statute of limitations for the Company and most of its subsidiaries has expired for tax years prior to 2016.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 (Loss). The following table summarizes the activity related to the Company’s unrecognized tax benefits (in millions). Balance as of January 1, 2019 $ 13.5 Additions for current year tax positions — Additions for prior year tax positions 2.0 Reductions for prior year tax positions (0.4) Reductions for current year tax positions — Reductions for expiration of statute of limitations (0.8) Settlements — Balance as of December 31, 2019 14.3 Additions for current year tax positions — Additions for prior year tax positions 9.2 Reductions for prior year tax positions (3.7) Reductions for current year tax positions — Reductions for expiration of statute of limitations — Settlements (1.3) Balance as of December 31, 2020 18.5 Additions for current year tax positions — Additions for prior year tax positions 0.6 Reductions for prior year tax positions (0.1) Reductions for current year tax positions — Reductions for expiration of statute of limitations (0.9) Settlements (15.5) Balance as of December 31, 2021 $ 2.6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The Company does not expect the amount of unrecognized tax benefits disclosed as of December 31, 2021 will change materially in 2022. As of December 31, 2021 and 2020, the Company had $2.6 million and $18.5 million, respectively, of unrecognized tax benefits. Of the $2.6 million at December 31, 2021, $2.0 million, if recognized, would affect the effective tax rate. Potential interest and penalties were a receivable of $0.2 million and a liability of $1.4 million as of December 31, 2021 and 2020, respectively. During the years ended December 31, 2021 and 2020, the Company recognized total tax (benefit) expense of $(1.5) million and $0.2 million for interest and penalti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CONTINUED OPERATIONS</t>
        </is>
      </c>
      <c r="B1" s="2" t="inlineStr">
        <is>
          <t>12 Months Ended</t>
        </is>
      </c>
    </row>
    <row r="2">
      <c r="B2" s="2" t="inlineStr">
        <is>
          <t>Dec. 31, 2021</t>
        </is>
      </c>
    </row>
    <row r="3">
      <c r="A3" s="3" t="inlineStr">
        <is>
          <t>Discontinued Operations and Disposal Groups [Abstract]</t>
        </is>
      </c>
    </row>
    <row r="4">
      <c r="A4" s="4" t="inlineStr">
        <is>
          <t>ACQUISITIONS AND DISCONTINUED OPERATIONS</t>
        </is>
      </c>
      <c r="B4" s="4" t="inlineStr">
        <is>
          <t xml:space="preserve">ACQUISITIONS AND DISCONTINUED OPERATIONS Acquisitions On July 6, 2021, the Company acquired all of the outstanding shares of Murray Design &amp; Engineering, Ltd (“MDS”), a manufacturer of heavy duty aggregate and recycling trommels, apron feeders and conveyor systems, based in the Republic of Ireland. Total cash consideration transferred was approximately $19 million. The transaction was recorded as a business combination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See Note H – “Goodwill and Intangible Assets, Net” for additional information regarding goodwill recognized as a result of the acquisition. MDS’s results of operations are consolidated within the MP segment in the consolidated financial statements from the date of acquisition. On May 25, 2021, the Company acquired assets to facilitate manufacturing of certain MP products in China. Total cash consideration transferred was approximately $17 million. The transaction was recorded as an asset acquisition at cost, with the consideration allocated to individual assets acquired. Dispositions On November 30, 2021, the Company sold its utility hot lines tools business located in South America, which had been recorded as assets and liabilities held for sale prior to its disposition. The Company received consideration of $5.8 million from the sale at fair value and recognized a gain of $6.4 million included in SG&amp;A in the Consolidated Statement of Income (Loss). Prior to disposition, the results of operations for the hot lines tools business, including any impairment reserves taken, were consolidated within the AWP segment in the consolidated financial statements. On July 31, 2019, the Company completed the disposition of Demag ® mobile cranes business to Tadano Ltd. and certain of its subsidiaries. During 2019, the Company also exited North American mobile crane product lines manufactured in its Oklahoma City facility. The Company’s actions to sell Demag and cease manufacturing of mobile crane product lines in its Oklahoma City facility represented a significant strategic shift in its business away from mobile cranes as these businesses constituted a significant part of its operations and financial results. The Company believes these actions were necessary to execute its strategy. As a result, the Company reported these operations, formerly part of the Cranes segment, in discontinued operations in the Consolidated Statement of Income (Loss) for all periods presented. Income (Loss) from Discontinued Operations The Company reported certain operations, formerly part of the Cranes segment, in discontinued operations in the Consolidated Statement of Income (Loss) for all periods presented. The following information was derived from historical financial information and has been segregated from continuing operations (in millions): Year ended December 31, 2020 2019 Net sales $ 6.0 $ 327.2 Cost of sales (5.8) (335.2) Selling, general and administrative expenses (0.9) (75.6) Impairment of mobile cranes disposal group — (82.1) Asset impairments (0.1) — Other income (expense) — (4.5) Income (loss) from discontinued operations before income taxes (0.8) (170.2) (Provision for) benefit from income taxes 0.4 14.8 Income (loss) from discontinued operations – net of tax $ (0.4) $ (155.4) The following table provides supplemental cash flow information related to discontinued operations (in millions): Year Ended December 31, 2020 2019 Non-cash operating items: Depreciation and amortization $ — $ 3.3 Deferred taxes $ 0.1 $ (1.4) Impairments $ 0.1 $ 82.1 Investing activities: Capital expenditures $ — $ (3.4) Gain (Loss) on Disposition of Discontinued Operations - net of tax (in millions) Year Ended December 31, 2021 2020 2019 Cranes MHPS Total Cranes MHPS Total Cranes MHPS Other Total Gain (loss) on disposition of discontinued operations $ 1.4 $ 1.2 $ 2.6 $ (27.7) $ (0.4) $ (28.1) $ (1.0) $ (4.6) $ — $ (5.6) (Provision for) benefit from income taxes 0.1 0.7 0.8 8.8 0.1 8.9 2.2 3.4 0.1 5.7 Gain (loss) on disposition of discontinued operations – net of tax $ 1.5 $ 1.9 $ 3.4 $ (18.9) $ (0.3) $ (19.2) $ 1.2 $ (1.2) $ 0.1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For the year ended December 31, (in millions, except per share data) 2021 2020 2019 Income (loss) from continuing operations $ 217.5 $ 9.0 $ 209.7 Income (loss) from discontinued operations – net of tax — (0.4) (155.4) Gain (loss) on disposition of discontinued operations – net of tax 3.4 (19.2) 0.1 Net income (loss) $ 220.9 $ (10.6) $ 54.4 Basic shares: Weighted average shares outstanding 69.7 69.6 71.1 Earnings (loss) per share – basic: Income (loss) from continuing operations $ 3.12 $ 0.13 $ 2.95 Income (loss) from discontinued operations – net of tax — (0.01) (2.18) Gain (loss) on disposition of discontinued operations – net of tax 0.05 (0.27) — Net income (loss) $ 3.17 $ (0.15) $ 0.77 Diluted shares: Weighted average shares outstanding – basic 69.7 69.6 71.1 Effect of dilutive securities: Restricted stock awards 1.2 0.5 0.7 Diluted weighted average shares outstanding 70.9 70.1 71.8 Earnings (loss) per share – diluted: Income (loss) from continuing operations $ 3.07 $ 0.13 $ 2.92 Income (loss) from discontinued operations – net of tax — (0.01) (2.16) Gain (loss) on disposition of discontinued operations – net of tax 0.05 (0.27) — Net income (loss) $ 3.12 $ (0.15) $ 0.76 Non-vested restricted stock awards and restricted stock units (“restricted stock awards”) granted by the Company are treated as potential common shares outstanding in computing diluted earnings per share using the treasury stock method. Weighted average restricted stock awards of approximately 0.1 million, 0.8 million and 0.6 million were outstanding during the years ended December 31, 2021, 2020 and 2019,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in millions): December 31, 2021 2020 Finished equipment $ 283.0 $ 195.8 Replacement parts 157.3 157.0 Work-in-process 105.5 57.2 Raw materials and supplies 267.7 200.4 Inventories $ 813.5 $ 610.4 Reserves for lower of cost or NRV and excess and obsolete inventory were $57.8 million and $61.8 million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 net consist of the following (in millions): December 31, 2021 2020 Property $ 53.1 $ 43.6 Plant 284.4 250.1 Equipment 402.4 390.2 Leasehold improvements 50.0 49.9 Construction in progress 26.9 31.1 Property, plant and equipment – gross 816.8 764.9 Less: Accumulated depreciation (387.2) (358.3) Property, plant and equipment – net $ 429.6 $ 406.6 Depreciation expense was $44.3 million, $42.3 million and $39.6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An analysis of changes in the Company’s goodwill by business segment is as follows (in millions): AWP MP Total Balance at December 31, 2019, gross $ 139.3 $ 192.4 $ 331.7 Accumulated impairment (38.6) (23.2) (61.8) Balance at December 31, 2019, net 100.7 169.2 269.9 Foreign exchange effect and other 1.3 4.2 5.5 Balance at December 31, 2020, gross 140.6 196.6 337.2 Accumulated impairment (38.6) (23.2) (61.8) Balance at December 31, 2020, net 102.0 173.4 275.4 Acquisitions — 7.3 7.3 Foreign exchange effect and other (0.9) (1.7) (2.6) Balance at December 31, 2021, gross 139.7 202.2 341.9 Accumulated impairment (38.6) (23.2) (61.8) Balance at December 31, 2021, net $ 101.1 $ 179.0 $ 280.1 In connection with the MDS acquisition, the Company recognized goodwill of $7.3 million during the year. The goodwill was assigned to the MP reporting unit and attributable primarily to the assembled workforce and expected synergies from the business combination. The goodwill is not expected to be deductible for income tax purposes. See Note D – “Acquisitions and Discontinued Operations” for additional information regarding the MDS acquisition. Intangible assets, net were comprised of the following (in millions): December 31, 2021 December 31, 2020 Weighted Average Life Gross Carrying Amount Accumulated Amortization Net Carrying Amount Gross Carrying Amount Accumulated Amortization Net Carrying Amount Definite-lived intangible assets: Technology 7 $ 9.8 $ (9.7) $ 0.1 $ 10.1 $ (9.6) $ 0.5 Customer Relationships 19 31.9 (25.4) 6.5 26.1 (24.1) 2.0 Land Use Rights 80 4.4 (0.8) 3.6 4.4 (0.7) 3.7 Other 8 26.3 (23.1) 3.2 25.5 (23.4) 2.1 Total definite-lived intangible assets $ 72.4 $ (59.0) $ 13.4 $ 66.1 $ (57.8) $ 8.3 In connection with the MDS acquisition, the Company recognized customer relationships of $6.3 million with an estimated useful life of 7 years and trademarks of $1.3 million with an estimated useful life of 10 years during the year. See Note D – “Acquisitions and Discontinued Operations” for additional information regarding the MDS acquisition. For the Year Ended December 31, (in millions) 2021 2020 2019 Aggregate Amortization Expense $ 2.2 $ 1.8 $ 1.8 Estimated aggregate intangible asset amortization expense for each of the next five years is as follows (in millions): 2022 $ 2.3 2023 1.7 2024 1.5 2025 1.4 2026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The Company operates internationally, with manufacturing and sales facilities in various locations around the world. In the normal course of business, the Company uses cash flow derivatives to manag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The Company’s derivative financial instruments are categorized under the ASC 820 hierarchy; see Note A – “Basis of Presentation” for an explanation of the hierarchy. Commodity Swaps and Interest Rate Caps Derivatives designated as cash flow hedging instruments include commodity swaps and interest rate caps. The outstanding notional value of commodity swaps was $22.5 million as of December 31, 2021. There were no interest rate caps outstanding at December 31, 2021. Commodity swaps outstanding at December 31, 2021 mature on or before August 31, 2022. The outstanding notional amount of commodity swaps and interest rate caps was $26.0 million and $300.0 million, respectively, at December 31, 2020. The Company uses commodity swaps to mitigate price risk for hot rolled coil steel and interest rate caps to mitigate its exposure to changes in interest rates related to variable rate debt. Fair values of commodity swaps are based on observable market data for similar assets and liabilities. Fair values of interest rate caps are based on the present value of future cash payments and receipts. Changes in the fair value of commodity swaps and interest rate caps are deferred in Accumulated other comprehensive income (loss) (“AOCI”). Gains or losses on commodity swaps are reclassified to COGS in the Consolidated Statement of Income (Loss) when the hedged transaction affects earnings. Gains or losses on interest rate caps are reclassified to Interest expense in the Consolidated Statement of Income (Loss) when the underlying hedged transactions occur. Cross Currency Swaps Derivatives designated as net investment hedging instruments include cross currency swaps with outstanding notional value of $68.2 million and $97.7 million at December 31, 2021 and 2020,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solidated Statement of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Fair values of these contracts are derived using quoted forward foreign exchange prices to interpolate values of outstanding trades at the reporting date based on their maturities. Foreign exchange contracts outstanding at December 31, 2021 mature during the first half of 2022. At December 31, 2021 and 2020, the Company had $19.4 million and $7.8 million notional value, respectively, of foreign exchange contracts outstanding that were designated as cash flow hedge contracts. For effective hedging instruments, changes in the fair value of foreign exchange contracts are deferred in AOCI until the underlying hedged transactions settle. Gains or losses on foreign exchange contracts are reclassified to COGS in the Company’s Consolidated Statement of Income (Loss). The Company had $139.7 million and $54.2 million notional value of foreign exchange contracts outstanding that were not designated as hedging instruments at December 31, 2021 and 2020, respectively. The majority of gains and losses recognized from foreign exchange contracts not designated as hedging instruments are offset by changes in the underlying hedged items, resulting in no material net impact on earnings. Changes in the fair value of these derivative financial instruments are recognized as gains or losses in COGS and Other income (expense) – net in the Consolidated Statement of Income (Loss). 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0.1) $ 0.7 $ — $ — Commodity swaps Other current assets 4.3 — 7.2 — Commodity swaps Other non-current assets — — 0.3 — Cross currency swaps - net investment hedge Other current liabilities (0.5) — (2.0) — Interest rate caps Other current liabilities — — (1.2) — Commodity swaps Other current liabilities (1.1) — — — Cross currency swaps - net investment hedge Other non-current liabilities (2.4) — (8.2) — Interest rate caps Other non-current liabilities — — (2.6) — Net derivative asset (liability) $ 0.2 $ 0.7 $ (6.5) $ —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Year Ended December 31, Year Ended December 31, Instrument 2021 2020 2019 Income Statement Account 2021 2020 2019 Foreign exchange contracts $ (0.1) $ (0.6) $ 2.7 Cost of goods sold $ 0.1 $ (2.1) $ (5.5) Commodity swaps 2.4 7.0 $ 0.3 Cost of goods sold 15.6 (2.4) (2.8) Cross currency swaps - cash flow hedge — — 0.6 Other income (expense) - net — — 1.1 Cross currency swaps - net investment hedges 4.8 (8.8) — Selling, general and administrative expenses — — — Interest rate caps 2.9 (2.8) — Interest expense (1.2) (0.4) — Total $ 10.0 $ (5.2) $ 3.6 Total $ 14.5 $ (4.9) $ (7.2) The following tables provide the effect of derivative instruments that are designated as hedges in the Consolidated Statement of Income (Loss) (in millions): Classification and amount of Gain or Loss Cost of goods sold Interest Expense Other income (expense) - net Year Ended December 31, 2021 2020 2019 2021 2020 2019 2021 2020 2019 Income Statement Accounts in which effects of cash flow hedges are recorded $ (3,129.4) $ (2,537.1) $ (3,465.3) $ (51.5) $ (65.9) $ (87.9) $ 13.0 $ 4.9 $ (6.1) Gain (Loss) Reclassified from AOCI into Income (Loss): Foreign exchange contracts 0.1 (2.1) (5.5) — — — — — — Commodity swaps 15.6 (2.4) (2.8) — — — — — — Cross currency swaps - cash flow hedge — — — — — — — — 1.1 Interest rate caps — — — (1.2) (0.4) — — — — Amount excluded from effectiveness testing recognized in Income (Loss) based on amortization approach: Cross currency swaps - net investment hedge — — — 0.6 0.5 — — — — Total $ 15.7 $ (4.5) $ (8.3) $ (0.6) $ 0.1 $ — $ — $ — $ 1.1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solidated Statement of Income (Loss) (in millions): Year Ended December 31, Instrument Income Statement Account 2021 2020 2019 Foreign exchange contracts Cost of goods sold $ (0.5) $ 0.6 $ — Foreign exchange contracts Other income (expense) – net 0.5 — (0.2) Debt conversion feature (1) Other income (expense) – net — — (0.5) Total $ — $ 0.6 $ (0.7) (1) Debt conversion feature on a convertible promissory note held by the Company. In the Consolidated Statement of Income (Loss), the Company records hedging activity related to commodity swaps, interest rate caps, cross currency swaps, foreign exchange contracts and the debt conversion feature in the accounts for which the hedged items are recorded. On the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M – “Stockholders’ Equity” for unrealized net gains (losses), net of tax, included in AOCI. Within unrealized net gains (losses) included in AOCI as of December 31, 2021, it is estimated that $2.0 million of gains are expected to be reclassified into earnings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1" customWidth="1" min="1" max="1"/>
    <col width="16" customWidth="1" min="2" max="2"/>
    <col width="27" customWidth="1" min="3" max="3"/>
  </cols>
  <sheetData>
    <row r="1">
      <c r="A1" s="1" t="inlineStr">
        <is>
          <t>Audit Information</t>
        </is>
      </c>
      <c r="B1" s="2" t="inlineStr">
        <is>
          <t>12 Months Ended</t>
        </is>
      </c>
    </row>
    <row r="2">
      <c r="B2" s="2" t="inlineStr">
        <is>
          <t>Dec. 31, 2021</t>
        </is>
      </c>
      <c r="C2" s="2" t="inlineStr">
        <is>
          <t>Dec. 31, 2020</t>
        </is>
      </c>
    </row>
    <row r="3">
      <c r="A3" s="3" t="inlineStr">
        <is>
          <t>Auditor [Line Items]</t>
        </is>
      </c>
    </row>
    <row r="4">
      <c r="A4" s="4" t="inlineStr">
        <is>
          <t>Auditor Name</t>
        </is>
      </c>
      <c r="B4" s="4" t="inlineStr">
        <is>
          <t>KPMG LLP</t>
        </is>
      </c>
      <c r="C4" s="4" t="inlineStr">
        <is>
          <t>PricewaterhouseCoopers LLP</t>
        </is>
      </c>
    </row>
    <row r="5">
      <c r="A5" s="4" t="inlineStr">
        <is>
          <t>Auditor Location</t>
        </is>
      </c>
      <c r="B5" s="4" t="inlineStr">
        <is>
          <t>New York, NY</t>
        </is>
      </c>
      <c r="C5" s="4" t="inlineStr">
        <is>
          <t>Stamford, CT</t>
        </is>
      </c>
    </row>
    <row r="6">
      <c r="A6" s="4" t="inlineStr">
        <is>
          <t>Auditor Firm ID</t>
        </is>
      </c>
      <c r="B6" s="4" t="inlineStr">
        <is>
          <t>185</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1</t>
        </is>
      </c>
    </row>
    <row r="3">
      <c r="A3" s="3" t="inlineStr">
        <is>
          <t>Debt Disclosure [Abstract]</t>
        </is>
      </c>
    </row>
    <row r="4">
      <c r="A4" s="4" t="inlineStr">
        <is>
          <t>LONG-TERM OBLIGATIONS</t>
        </is>
      </c>
      <c r="B4" s="4" t="inlineStr">
        <is>
          <t>LONG-TERM OBLIGATIONS Long-term debt is summarized as follows (in millions): December 31, 2021 2020 5% Senior Notes due May 15, 2029, net of unamortized debt issuance costs of $6.9 at December 31, 2021 $ 593.1 $ — 5-5/8% Senior Notes due February 1, 2025, net of unamortized debt issuance costs of $6.0 at December 31, 2020 — 594.0 Credit Agreement – term debt due January 31, 2024 (“Original Term Loan”, as defined below), net of unamortized debt issuance costs of $0.4 and $3.0 at December 31, 2021 and 2020, respectively 77.4 381.0 Credit Agreement – term debt due January 31, 2024 (“2019 Term Loan”, as defined below), net of unamortized debt issuance costs of $1.6 at December 31, 2020 — 194.3 Finance lease obligations 3.5 4.4 Other 0.1 0.1 Total debt 674.1 1,173.8 Less: Current portion of long-term debt (5.6) (7.6) Long-term debt, less current portion $ 668.5 $ 1,166.2 Credit Agreement On January 31, 2017, the Company entered into a credit agreement with the lenders and issuing banks party thereto and Credit Suisse AG, Cayman Islands Branch (“CSAG”), as administrative agent and collateral agent, which was subsequently amended to include (i) a $600 million revolving line of credit (the “Revolver”) and (ii) senior secured term loans totaling $600 million with a maturity date of January 31, 2024 (the “Term Loans”).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which maturity will spring forward to November 1, 2023 if the principal outstanding under the $400 million senior secured term loan (the “Original Term Loan”) is not repaid or its maturity date is not extended, (ii) reinstatement of financial covenants that were waived in 2020, (iii) decrease in the interest rate on the drawn Revolver by 25 basis points and (iv) certain other technical changes, including additional language regarding the potential cessation of LIBOR as a benchmark rate. The Company recorded a loss on early extinguishment of debt related to the amendment and restatement of the Credit Agreement of $2.4 million in the second quarter of 2021. On March 7, 2019, the Company entered into an Incremental Assumption Agreement and Amendment No. 3 (“Amendment No. 3”) to its credit agreement. Amendment No. 3 provided the Company with an additional term loan (the “2019 Term Loan”) in the amount of $200 million. During the first quarter of 2021, the Company prepaid the 2019 Term Loan prior to its maturity date to reduce the Company’s outstanding debt and lower its leverage. The Company recorded a loss on early extinguishment of debt related to prepayment of $2.1 million for accelerated amortization of debt acquisition costs and original issue discount. The 2019 Term Loan bore interest at a rate of LIBOR plus 2.75% with a 0.75% LIBOR floor. The Original Term Loan under the Credit Agreement bears interest at a rate of LIBOR plus 2.00% with a 0.75% LIBOR floor. During the year ended December 31, 2021, the Company prepaid $303 million of the amount outstanding on the Original Term Loan prior to its maturity date to reduce the Company’s outstanding debt and lower its leverage. The Company recorded a loss on early extinguishment of debt related to prepayment of $2.4 million for accelerated amortization of debt acquisition costs and original issue discount. Unlimited incremental commitments may be extended at the option of the existing or new lenders and can be in the form of revolving credit commitments, term loan commitments, or a combination of both, with incremental amounts in excess of $300 million as long as the Company satisfies the maximum permitted level of senior secured leverage as defined in the Credit Agreement. The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are greater than 30% of the total revolving credit commitments, the Credit Agreement requires the Company to comply with the following financial tests: (i) minimum required level of the interest coverage ratio of 2.5 to 1.0 and (ii) maximum permitted level of the senior secured leverage ratio of 2.75 to 1.0. The Credit Agreement also contains customary default provisions. The Company was in compliance with all covenants contained in the Credit Agreement as of December 31, 2021. As of December 31, 2021 and 2020, the Company had $77.8 million and $579.9 million, net of discount, respectively, in Term Loans outstanding under the Credit Agreement. The weighted average interest rate on the Term Loans at December 31, 2021 and 2020 was 2.75% and 3.00%, respectively. The Company had no revolving credit amounts outstanding as of December 31, 2021 and 2020. The Company obtains letters of credit that generally serve as collateral for certain liabilities included in the Consolidated Balance Sheet and guaranteeing the Company’s performance under contracts. Letters of credit can be issued under two facilities provided in the Credit Agreement and via bilateral arrangements outside the Credit Agreement. The Credit Agreement incorporates secured facilities for issuance of letters of credit up to $400 million (the “$400 Million Facility”). Letters of credit issued under the $400 Million Facility decrease availability under the Revolver. The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Credit Agreement and do not decrease availability under the Revolver. Letters of credit outstanding (in millions): December 31, 2021 December 31, 2020 $400 Million Facility $ — $ — $300 Million Facility 62.8 35.3 Bilateral Arrangements 45.0 47.2 Total $ 107.8 $ 82.5 Furthermore, the Company and certain of its subsidiaries agreed to take certain actions to secure borrowings under the Credit Agreement. As a result, Terex and certain of its subsidiaries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5-5/8% Senior Notes On January 31, 2017, the Company sold and issued $600.0 million aggregate principal amount of Senior Notes Due 2025 (“5-5/8% Notes”) at par in a private offering. The 5-5/8% Notes were jointly and severally guaranteed by certain of the Company’s domestic subsidiaries. On March 15, 2021, the Company delivered a notice for the conditional redemption of all of its outstanding 5-5/8% Notes. On April 5, 2021, the Company redeemed the 5-5/8% Notes in full for $622.9 million, including redemption premiums of $16.9 million and accrued but unpaid interest of $6.0 million. The Company recorded a loss on early extinguishment of debt related to the redemption of the 5-5/8% Notes of $22.5 million in the second quarter of 2021. 5% Senior Notes In April 2021, the Company sold and issued $600.0 million aggregate principal amount of Senior Notes Due 2029 (“5% Notes”) at par in a private offering. The proceeds from the 5% Notes, together with cash on hand, was used: (i) to fund redemption and discharge of the 5-5/8% Notes and (ii) to pay related premiums, fees, discounts and expenses. The 5% Notes are jointly and severally guaranteed by certain of the Company’s domestic subsidiaries. Schedule of Debt Maturities Scheduled annual maturities of the principal portion of long-term debt outstanding at December 31, 2021 in the successive five-year period and thereafter are summarized below. Amounts shown are exclusive of minimum lease payments for capital lease obligations (in millions): 2022 $ 4.0 2023 4.0 2024 69.9 2025 — 2026 — Thereafter 600.0 Total Debt 677.9 Less: Unamortized debt issuance costs (7.3) Net debt $ 670.6 Fair Value of Debt The Company estimates the fair values of its debt set forth below as of December 31, 2021 and 2020, as follows (in millions, except for quotes): 2021 Book Value Quote Fair Value 5% Notes $ 600.0 1.03000 $ 618.0 Original Term Loan (net of discount) 77.8 0.99875 77.7 2020 Book Value Quote Fair Value 5-5/8% Notes $ 600.0 1.02750 $ 616.5 Original Term Loan (net of discount) 384.0 0.98750 379.2 2019 Term Loan (net of discount) 195.9 0.99000 193.9 The fair value of debt reported in the table above is based on adjusted price quotations on the debt instruments in an active market. The Company believes that the carrying value of its other borrowings, including amounts outstanding, if any, for the revolving credit line under the Credit Agreement, approximate fair market value based on maturities for debt of similar terms. Fair value of debt reported in the table above are categorized under Level 2 of the ASC 820 hierarchy. See Note A – “Basis of Presentation” for an explanation of ASC 820 hierarchy. The Company paid $51.3 million, $58.1 million and $70.9 million of interest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 [Abstract]</t>
        </is>
      </c>
    </row>
    <row r="4">
      <c r="A4" s="4" t="inlineStr">
        <is>
          <t>LEASE COMMITMENTS</t>
        </is>
      </c>
      <c r="B4" s="4" t="inlineStr">
        <is>
          <t xml:space="preserve">LEASES Terex has operating leases for real property, vehicles and office and industrial equipment, generally expiring over terms from 1 to 15 years. Many of the leases held by Terex include options to extend or terminate the lease. Real property leases are used for office, administrative and industrial purposes. The base terms of these leases typically expire between 2 and 15 years, with options to renew between 1 and 15 years. Most of our renewal options are linked to market conditions and Terex cannot estimate how existing renewal options will affect the monthly payments. The vehicle leases mainly include cars and trucks. Term length for these leases typically varies between 1 and 7 years. Office and industrial equipment leases primarily include machinery used for conducting business at office locations and manufacturing sites worldwide. Term length for these leases typically varies between 1 and 6 years. Operating Leases Operating lease cost consists of the following (in millions): Year Ended December 31, 2021 2020 2019 Operating lease cost $ 31.3 $ 32.0 $ 33.8 Variable lease cost 4.1 4.9 6.7 Short-term lease cost 4.3 4.8 5.0 Total operating lease costs $ 39.7 $ 41.7 $ 45.5 Variable lease costs are expensed as incurred and are not included in the determination of ROU assets or lease liabilities. Operating lease obligations consist primarily of commitments to rent real properties. Supplemental balance sheet information related to leases (in millions, except lease term and discount rate): December 31, 2021 2020 Operating lease right-of-use assets included within Other assets $ 99.2 $ 102.9 Current maturities of operating leases included within Other current liabilities $ 20.2 $ 24.8 Non-current operating leases included within Other liabilities 73.1 82.9 Total operating lease liabilities $ 93.3 $ 107.7 Weighted average discount rate for operating leases 4.77 % 5.33 % Weighted average remaining operating lease term in years 5 5 Maturities of operating lease liabilities (in millions): 2022 $ 24.1 2023 25.8 2024 18.5 2025 11.6 2026 7.7 Thereafter 18.9 Total undiscounted operating lease payments 106.6 Less: Imputed interest (13.3) Total operating lease liabilities 93.3 Less: Current maturities of operating lease liabilities (20.2) Non-current operating lease liabilities $ 73.1 Supplemental cash flow and other information related to operating leases (in millions): December 31, 2021 2020 Cash paid for amounts included in the measurement of operating lease liabilities $ 37.1 $ 32.1 Operating right-of-use assets obtained in exchange for operating lease liabilities $ 31.1 $ 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12 Months Ended</t>
        </is>
      </c>
    </row>
    <row r="2">
      <c r="B2" s="2" t="inlineStr">
        <is>
          <t>Dec. 31, 2021</t>
        </is>
      </c>
    </row>
    <row r="3">
      <c r="A3" s="3" t="inlineStr">
        <is>
          <t>Retirement Benefits [Abstract]</t>
        </is>
      </c>
    </row>
    <row r="4">
      <c r="A4" s="4" t="inlineStr">
        <is>
          <t>RETIREMENT PLANS AND OTHER BENEFITS</t>
        </is>
      </c>
      <c r="B4" s="4" t="inlineStr">
        <is>
          <t>RETIREMENT PLANS AND OTHER BENEFITS U.S. Pension Plan The Company maintains a nonqualified Supplemental Executive Retirement Plan (“U.S. SERP”). The U.S. SERP provides retirement benefits to certain former U.S. employees of the Company. Generally, the U.S.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U.S. SERP is unfunded and participation in the U.S. SERP has been frozen. There is also a defined contribution plan for certain senior executives of the Company. Non-U.S. Plans The Company maintains defined benefit plans in France, Germany, India, Switzerland and the U.K. for some of its subsidiaries. Participation in the U.K. plan has been frozen. The U.K. plan is a funded plan and the Company funds this plan in accordance with funding regulations in the U.K. and a negotiated agreement between the Company and the plan’s trustee. The Switzerland plan is a funded plan and the Company funds this plan in accordance with funding regulations. Participation in the German plans is frozen; however, eligible participants are credited with post-freeze service for purposes of determining vesting and the amount of benefits. The plans in France, Germany, and India are unfunded plans. In Italy and Mexico, there are mandatory termination indemnity plans providing a benefit that is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Charges recognized for these savings plans were $17.3 million, $17.9 million and $20.8 million for the years ended December 31, 2021, 2020 and 2019, respectively. For the years ended December 31, 2021, 2020 and 2019, Company matching contributions to tax deferred savings plans were invested at the direction of plan participants. Information regarding the Company’s plans, including U.S. SERP, was as follows (in millions, except percent values): U.S. Pension Benefits Non-U.S. Pension Benefits Other Benefits 2021 2020 2021 2020 2021 2020 Accumulated benefit obligation at end of year $ 43.6 $ 46.1 $ 149.5 $ 165.2 Change in benefit obligation: Benefit obligation at beginning of year $ 46.1 $ 43.1 $ 167.3 $ 153.0 $ 2.4 $ 2.8 Service cost — — 1.1 1.5 — — Interest cost 1.1 1.4 2.3 2.8 0.1 0.1 Settlements — — — (1.3) — — Curtailments — — — (1.0) — — Plan amendments — — (0.2) 0.4 — — Actuarial loss (gain) (1) (1.2) 4.0 (10.0) 12.5 (0.1) (0.2) Benefits paid (2.4) (2.4) (6.8) (6.5) (0.3) (0.3) Foreign exchange effect — — (2.4) 5.9 — — Benefit obligation at end of year 43.6 46.1 151.3 167.3 2.1 2.4 Change in plan assets: Fair value of plan assets at beginning of year — — 139.9 122.1 — — Actual return on plan assets — — 6.1 13.8 — — Settlements — — — (1.3) — — Employer contribution 2.4 2.4 7.1 7.1 0.3 0.3 Employee contribution — — 0.2 0.4 — — Benefits paid (2.4) (2.4) (6.8) (6.5) (0.3) (0.3) Foreign exchange effect — — (1.3) 4.3 — — Fair value of plan assets at end of year — — 145.2 139.9 — — Funded status $ (43.6) $ (46.1) $ (6.1) $ (27.4) $ (2.1) $ (2.4) Amounts recognized in the statement of financial position are included in: Other assets $ — $ — $ 7.5 $ — $ — $ — Other current liabilities $ 2.3 $ 2.3 $ 0.5 $ 0.6 $ 0.3 $ 0.3 Other non-current liabilities 41.3 43.8 13.1 26.8 1.8 2.1 Total liabilities $ 43.6 $ 46.1 $ 13.6 $ 27.4 $ 2.1 $ 2.4 Amounts recognized in accumulated other comprehensive loss consist of: Actuarial net loss $ 5.6 $ 7.1 $ 38.4 $ 52.1 $ — $ 0.2 Prior service cost — — 2.6 3.0 — — Total amounts recognized in accumulated other comprehensive loss $ 5.6 $ 7.1 $ 41.0 $ 55.1 $ — $ 0.2 (1) Actuarial gains related to U.S. and non-U.S. pension benefits for the year ended December 31, 2021 were due primarily to higher discount rates when compared to the rate used in the prior year. Actuarial losses related to U.S. and non-U.S. pension benefits for the year ended December 31, 2020 were due primarily to lower discount rates when compared to the rate used in the prior year. U.S. Pension Benefits Non-U.S. Pension Benefits Other Benefits 2021 2020 2019 2021 2020 2019 2021 2020 2019 Weighted-average assumptions as of December 31: Discount rate (1) 2.80 % 2.50 % 3.31 % 1.93 % 1.42 % 1.87 % 2.58 % 2.12 % 3.10 % Expected return on plan assets N/A N/A N/A 3.93 % 3.93 % 4.40 % N/A N/A N/A Rate of compensation increase (1) N/A N/A N/A 0.18 % 0.17 % 0.17 % N/A N/A N/A (1) The weighted average assumptions as of December 31 are used to calculate the funded status at the end of the current year and the net periodic cost for the subsequent year. U.S. Pension Benefits Non-U.S. Pension Benefits Other Benefits 2021 2020 2019 2021 2020 2019 2021 2020 2019 Components of net periodic cost: Service cost $ — $ — $ 0.2 $ 1.1 $ 1.5 $ 1.9 $ — $ — $ — Interest cost 1.1 1.4 1.6 2.3 2.8 3.6 0.1 0.1 0.1 Expected return on plan assets — — — (5.3) (5.4) (4.7) — — — Recognition of prior service cost — — — 0.1 0.1 0.1 — — — Amortization of actuarial loss 0.3 — (0.5) 2.1 1.7 1.5 — — — Settlements — — — — — 0.6 — — — Other — — (0.2) (0.2) (0.9) (0.7) — — — Net periodic cost $ 1.4 $ 1.4 $ 1.1 $ 0.1 $ (0.2) $ 2.3 $ 0.1 $ 0.1 $ 0.1 Components of Net periodic cost other than the Service cost component are included in Other income (expense) - Net in the Consolidated Statement of Income (Loss). The Service cost component is included in the same line item or items as other compensation costs arising from services rendered by pertinent employees during the period. Pension Settlements Participants in the Company’s U.K. pension plan may elect to receive a lump-sum settlement of remaining pension benefits under the terms of the plan. As a result of participants electing the lump-sum option during the year ended December 31, 2019, the Company settled $2.4 million of non-U.S. pension obligations. The settlements were paid from plan assets and did not require a cash contribution from the Company. As a result, the Company recorded settlement losses of $0.6 million reflecting the accelerated recognition of unamortized losses in the plan proportionate to the obligation that was settled in 2019. U.S. Pension Benefits Non-U.S. Pension Benefits Other Benefits 2021 2020 2021 2020 2021 2020 Other Changes in Plan Assets and Benefit Obligations Recognized in Other Comprehensive Income (Loss): Net (gain) loss $ (1.3) $ 4.0 $ (10.7) $ 4.2 $ (0.2) $ (0.2) Amortization of actuarial gain (loss) (0.2) — (2.1) (1.7) — — Amortization of prior service cost — — (0.1) (0.2) — — Foreign exchange effect — — (1.2) 1.9 — — Total recognized in other comprehensive income (loss) $ (1.5) $ 4.0 $ (14.1) $ 4.2 $ (0.2) $ (0.2) For the Company’s plans, including the U.S. SERP, that have accumulated benefit obligations in excess of plan assets, the projected benefit obligation, accumulated benefit obligation and fair value of plan assets were (in millions): U.S. Pension Non-U.S. Pension Benefits 2021 2020 2021 2020 Projected benefit obligation $ 43.6 $ 46.1 $ 52.2 $ 167.3 Accumulated benefit obligation $ 43.6 $ 46.1 $ 50.4 $ 165.2 Fair value of plan assets $ — $ — $ 38.6 $ 139.9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70% and 74% of the portfolio at December 31, 2021 and 2020, respectively. Equity investments, multi-asset investment funds and real estate investments that invest in a diversified range of property principally in the retail, office and industrial/warehouse sectors constitute approximately 30% and 26% of the portfolio at December 31, 2021 and 2020, respectively. Investments of the plans primarily include investments in companies from diversified industries with 85% invested internationally and 15% invested in North America. The target investment allocations to support the Company’s investment strategy for 2022 are approximately 76% to 77% fixed income securities and approximately 23% to 24% equity securities, multi-asset investment funds and real estate investments. 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21 are as follows (in millions): Non-U.S. Pension Plans Total Level 1 Level 2 Level 3 Cash, including money market funds $ 2.3 $ 2.3 $ — $ — U.S. equities 22.5 — 22.5 — Non-U.S. equities 16.5 — 16.5 — Non-U.S. corporate bond funds 2.3 — 2.3 — Non-U.S. governmental fixed income funds 29.1 — 29.1 — Group annuity insurance contracts 34.1 — — 34.1 Real estate 3.9 — 3.9 — Other securities 34.5 — 34.5 — Total investments measured at fair value 145.2 $ 2.3 $ 108.8 $ 34.1 The fair value of the Company’s plan assets at December 31, 2020 are as follows (in millions): Non-U.S. Pension Plans Total Level 1 Level 2 Level 3 Cash, including money market funds $ 4.4 $ 4.4 $ — $ — U.S. equities 18.4 — 18.4 — Non-U.S. equities 14.4 — 14.4 — Non-U.S. corporate bond funds 2.9 — 2.9 — Non-U.S. governmental fixed income funds 36.8 — 36.8 — Group annuity insurance contracts 35.3 — — 35.3 Real estate 3.8 — 3.8 — Other securities 23.9 — 23.9 — Total investments measured at fair value $ 139.9 $ 4.4 $ 100.2 $ 35.3 Changes in fair value measurements of Level 3 investments during the years ended December 31, 2021 and 2020 are as follows (in millions): December 31, 2021 December 31, 2020 Balance at beginning of year $ 35.3 $ 35.5 Actuarial gain (loss) 1.4 0.8 Interest Income 0.3 0.3 Transfers into (out of) Level 3 (2.4) (2.4) Foreign exchange effect (0.5) 1.1 Balance at end of year $ 34.1 $ 35.3 The Company plans to contribute approximately $2 million to its U.S. defined benefit pension plan and post-retirement plans and approximately $7 million to its non-U.S. defined benefit pension plans in 2022. During the year ended December 31, 2021, the Company contributed $2.6 million to its U.S. defined benefit pension plan and post-retirement plans and $7.1 million to its non-U.S. defined benefit pension plans. The Company’s estimated future benefit payments under its plans are as follows (in millions): Year Ending December 31, U.S. Pension Benefits Non-U.S. Pension Benefits Other Benefits 2022 $ 2.4 $ 5.6 $ 0.3 2023 $ 2.5 $ 6.2 $ 0.2 2024 $ 2.5 $ 6.4 $ 0.2 2025 $ 2.5 $ 6.6 $ 0.2 2026 $ 2.5 $ 6.7 $ 0.1 2027-2031 $ 12.2 $ 34.0 $ 0.5 For the other benefits, for measurement purposes, an 8.50% rate of increase in the per capita cost of covered health care benefits was assumed for 2021, dropping to 7% in 2022 and then decreasing one-half percentage point per year until it reaches 4.00% for 2028 and thereafter. A one-percentage-point change in assumed health care cost trend rates would not have a material effect on total service and interest cost components or post-retirement benefit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On December 31, 2021, there were 83.4 million shares of common stock issued and 69.2 million shares of common stock outstanding. Of the 216.6 million unissued shares of common stock at that date, 1.9 million shares of common stock were reserved for issuance for the vesting of restricted stock. Common Stock in Treasury The Company values treasury stock on an average cost basis. As of December 31, 2021, the Company held 14.2 million shares of common stock in treasury totaling $459.7 million, which include 0.6 million shares held in a trust for the benefit of the Company’s deferred compensation plan totaling $16.9 million. Preferred Stock The Company’s certificate of incorporation was amended in June 1998 to authorize 50.0 million shares of preferred stock, $0.01 par value per share. As of December 31, 2021 and 2020, there were no shares of preferred stock outstanding. Long-Term Incentive Plans In May 2021, the stockholders approved the Terex Corporation Amended and Restated 2018 Omnibus Incentive Plan (the “2018 Plan”) which increased the number of shares of common stock (“Shares”) authorized for issuance by 2.0 million. The purpose of the 2018 Plan is to assist the Company in attracting and retaining selected individuals to serve as employees, directors, officers, consultants and advisor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2018 Plan authorizes the granting of (i) options to purchase shares of Common Stock, (ii) stock appreciation rights, (iii) restricted stock awards, (iv) restricted stock units, (v) other stock awards, (vi) cash awards and (vii) performance awards. Under the 2018 Plan, Shares covering restricted stock awards, restricted stock units and other stock awards shall only be counted as used to the extent that they are actually issued. As of December 31, 2021, 3.3 million Shares were available for grant under the 2018 Plan. Under the 2018 Plan, approximately 58% of outstanding awards are time-based and vest ratably on each of the first three anniversary dates. Approximately 28% cliff vest at the end of a three-year period and are subject to performance targets that may or may not be met and for which the performance period has not yet been completed. Approximately 14% cliff vest and are based on performance targets containing a market condition determined over a three-year period. Fair value of restricted stock awards is based on the market price at the date of grant approval except for 0.4 million share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 Grant date Grant date Grant date March 4, 2021 February 26, 2020 March 12, 2019 Dividend yields 1.12% 2.12% 1.31% Expected historical volatility 53.03% 36.36% 36.64% Risk free interest rate 0.29% 1.14% 2.40% Expected life (in years) 3 3 3 Grant date fair value per share $54.92 $21.09 $38.77 The following table is a summary of restricted stock awards under all of the Company’s plans: Restricted Stock Weighted Nonvested at December 31, 2020 2,391,325 $ 27.64 Granted 638,520 $ 44.26 Vested (706,935) $ 32.53 Canceled, expired or other (435,204) $ 20.11 Nonvested at December 31, 2021 1,887,706 $ 34.44 As of December 31, 2021, unrecognized compensation costs related to restricted stock totaled approximately $36 million, which will be expensed over a weighted average period of 1.6 years. The grant date weighted average fair value for restricted stock awards during the years ended December 31, 2021, 2020 and 2019 was $44.26, $22.42 and $33.84, respectively. The total fair value of shares vested for restricted stock awards was $23.0 million, $37.2 million and $44.1 million for the years ended December 31, 2021, 2020 and 2019, respectively. Tax benefits associated with stock-based compensation were $5.1 million, $3.5 million and $7.3 million for the years ended December 31, 2021, 2020 and 2019,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Cumulative Derivative Debt &amp; Equity Pension Accumulated Balance at January 1, 2019 $ (225.6) $ (4.4) $ 0.8 $ (55.6) $ (284.8) Current year change 17.4 3.6 1.8 4.5 27.3 Balance at December 31, 2019 (208.2) (0.8) 2.6 (51.1) (257.5) Current year change 63.0 (5.2) (1.4) (7.3) 49.1 Balance at December 31, 2020 (145.2) (6.0) 1.2 (58.4) (208.4) Current year change (42.8) 10.0 (1.2) 13.9 (20.1) Balance at December 31, 2021 $ (188.0) $ 4.0 $ — $ (44.5) $ (228.5) As of December 31, 2021, accumulated other comprehensive income (loss) for the cumulative translation adjustment, derivative hedging adjustment, debt and equity securities adjustment and pension liability adjustment are net of a tax benefit/(provision) of $9.9 million, $(1.4) million, $(0.1) million and $2.1 million, respectively. Changes in Accumulated Other Comprehensive Income (Loss) The table below presents changes in AOCI by component for the year ended December 31, 2021 and 2020. All amounts are net of tax (in millions). Year ended December 31, 2021 Year ended December 31, 2020 CTA Derivative Hedging Adj. (1) Debt &amp; Pension Total CTA Derivative Debt &amp; Pension Total Beginning balance $ (145.2) $ (6.0) $ 1.2 $ (58.4) $ (208.4) $ (208.2) $ (0.8) $ 2.6 $ (51.1) $ (257.5) Other comprehensive income (loss) before reclassifications (42.7) 21.3 (1.2) 11.9 (10.7) 63.0 (9.2) (1.4) (8.6) 43.8 Amounts reclassified from AOCI (0.1) (11.3) — 2.0 (9.4) — 4.0 — 1.3 5.3 Net other comprehensive income (loss) (42.8) 10.0 (1.2) 13.9 (20.1) 63.0 (5.2) (1.4) (7.3) 49.1 Ending balance $ (188.0) $ 4.0 $ — $ (44.5) $ (228.5) $ (145.2) $ (6.0) $ 1.2 $ (58.4) $ (208.4) (1) Reclassifications primarily relate to $12.1 million of income (net of $3.5 million of tax expense) reclassified from AOCI to Cost of Goods Sold related to commodity swaps. Share Repurchases In July 2018, Terex’s Board of Directors authorized the repurchase up to $300 million of the Company’s outstanding shares of common stock. The table below presents shares repurchased by the Company during the years ended December 31, 2021, 2020 and 2019 under this program: Year Ended December 31 Total Number of Shares Repurchased Amount of Shares Repurchased (in millions) 2021 28,688 $1.2 2020 2,501,900 $54.6 2019 175,275 $4.9 Dividends The table below presents dividends declared by Terex’s Board of Directors and paid to the Company’s shareholders in each quarter of 2021, 2020 and 2019: Year First Quarter Second Quarter Third Quarter Fourth Quarter 2021 $ 0.12 $ 0.12 $ 0.12 $ 0.12 2020 $ 0.12 $ — $ — $ — 2019 $ 0.11 $ 0.11 $ 0.11 $ 0.11 In February 2022, Terex’s Board of Directors declared a dividend of $0.13 per share which will be paid to the Company’s shareholders on March 2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1</t>
        </is>
      </c>
    </row>
    <row r="3">
      <c r="A3" s="3" t="inlineStr">
        <is>
          <t>Commitments and Contingencies Disclosure [Abstract]</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solidated financial statements.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tax, penalties and related interest in the amount of approximately BRL 104 million ($19 million). TLA challenged the claim of Sao Paulo and learned in October 2019 that the Sao Paulo claim has survived the administrative tribunal process. TLA anticipates that it will receive notice for an amount due from Sao Paulo and expects to protest the Sao Paulo claim in litigation. While the Company believes the position of the state of Sao Paulo is without merit and continues to vigorously oppose it, no assurance can be given as to the final resolution of the ICMS litigation or that TLA will not ultimately be required to pay ICMS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December 31, 2021 and 2020, the maximum exposure determined was $143.5 million and $143.8 million, respectively. Terms of these guarantees coincide with the financing arranged by the customer and generally do not exceed five years. The allowance for credit losses on credit guarantees was $6.3 million and $8.3 million at December 31, 2021 and 2020, respectively.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in millions) Balance Charges to Other (1) Deductions (2) Balance End Year ended December 31, 2021 Deducted from asset accounts: Allowance for doubtful accounts - Current $ 9.5 $ 2.5 $ (0.8) $ (1.5) $ 9.7 Allowance for doubtful accounts - Non-current 11.5 — (0.8) — 10.7 Reserve for inventory 61.8 15.0 (2.9) (16.1) 57.8 Valuation allowances for deferred tax assets 112.1 (12.0) (0.1) — 100.0 Totals $ 194.9 $ 5.5 $ (4.6) $ (17.6) $ 178.2 Year ended December 31, 2020 Deducted from asset accounts: Allowance for doubtful accounts - Current $ 9.9 $ 1.8 $ 2.6 $ (4.8) $ 9.5 Allowance for doubtful accounts - Non-current 21.3 0.1 0.9 (10.8) 11.5 Reserve for inventory 53.2 8.1 3.1 (2.6) 61.8 Valuation allowances for deferred tax assets 107.0 (1.7) 6.8 — 112.1 Totals $ 191.4 $ 8.3 $ 13.4 $ (18.2) $ 194.9 Year ended December 31, 2019 Deducted from asset accounts: Allowance for doubtful accounts - Current $ 9.1 $ 6.4 $ (0.6) $ (5.0) $ 9.9 Allowance for doubtful accounts - Non-current 21.6 — (0.3) — 21.3 Reserve for inventory 49.8 4.1 3.1 (3.8) 53.2 Valuation allowances for deferred tax assets 114.3 (4.1) (3.2) — 107.0 Totals $ 194.8 $ 6.4 $ (1.0) $ (8.8) $ 191.4 (1) Primarily represents the impact of foreign currency exchange, business divestiture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5">
      <c r="A5" s="4" t="inlineStr">
        <is>
          <t>Use of Estimates</t>
        </is>
      </c>
      <c r="B5" s="4" t="inlineStr">
        <is>
          <t>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is>
      </c>
    </row>
    <row r="6">
      <c r="A6" s="4" t="inlineStr">
        <is>
          <t>Cash and Cash Equivalents</t>
        </is>
      </c>
      <c r="B6" s="4" t="inlineStr">
        <is>
          <t>Cash and Cash Equivalents. Cash equivalents consist of highly liquid investments with original maturities of three months or less. Carrying amount of cash and cash equivalents approximates its fair value. Cash and cash equivalents include $3.7 million and $5.0 million at December 31, 2021 and 2020, respectively, which were not immediately available for use. These consist primarily of cash balances held in escrow to secure various obligations of the Company.</t>
        </is>
      </c>
    </row>
    <row r="7">
      <c r="A7" s="4" t="inlineStr">
        <is>
          <t>Inventories</t>
        </is>
      </c>
      <c r="B7" s="4" t="inlineStr">
        <is>
          <t>Inventories. Inventories are stated at the lower of cost or net realizable value (“NRV”). Cost is determined by the first-in, first-out (“FIFO”) and average cost methods (approximately 93% and 7%,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historical experience and actual orders received. The Company’s judgments and estimates for excess or obsolete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1 and 2020, reserves for lower of cost or NRV, excess and obsolete inventory totaled $57.8 million and $61.8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t>
        </is>
      </c>
    </row>
    <row r="8">
      <c r="A8" s="4" t="inlineStr">
        <is>
          <t>Debt Issuance Costs</t>
        </is>
      </c>
      <c r="B8" s="4" t="inlineStr">
        <is>
          <t>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t>
        </is>
      </c>
    </row>
    <row r="9">
      <c r="A9" s="4" t="inlineStr">
        <is>
          <t>Intangible Assets</t>
        </is>
      </c>
      <c r="B9" s="4" t="inlineStr">
        <is>
          <t>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events or changes in circumstances indicate that their carrying amount may not be recoverable.</t>
        </is>
      </c>
    </row>
    <row r="10">
      <c r="A10" s="4" t="inlineStr">
        <is>
          <t>Goodwill</t>
        </is>
      </c>
      <c r="B10" s="4" t="inlineStr">
        <is>
          <t>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t>
        </is>
      </c>
    </row>
    <row r="11">
      <c r="A11" s="4" t="inlineStr">
        <is>
          <t>Property, Plant and Equipment</t>
        </is>
      </c>
      <c r="B11" s="4" t="inlineStr">
        <is>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t>
        </is>
      </c>
    </row>
    <row r="12">
      <c r="A12" s="4" t="inlineStr">
        <is>
          <t>Long-Lived Assets</t>
        </is>
      </c>
      <c r="B12" s="4" t="inlineStr">
        <is>
          <t>Long-Lived Assets.  The Company assesses the realizability of its long-lived assets, including definite-lived intangible assets, and evaluates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t>
        </is>
      </c>
    </row>
    <row r="13">
      <c r="A13" s="4" t="inlineStr">
        <is>
          <t>Accounts Receivable and Allowance for Doubtful Accounts</t>
        </is>
      </c>
      <c r="B13" s="4" t="inlineStr">
        <is>
          <t xml:space="preserve">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19 $ 9.9 Provision for credit losses 1.8 Other adjustments (2.2) Balance as of December 31, 2020 $ 9.5 Provision for credit losses 2.5 Other adjustments (2.3) Balance as of December 31, 2021 $ 9.7 </t>
        </is>
      </c>
    </row>
    <row r="14">
      <c r="A14" s="4" t="inlineStr">
        <is>
          <t>Financing Receivables</t>
        </is>
      </c>
      <c r="B14" s="4" t="inlineStr">
        <is>
          <t>Finance Receivables.  The Company’s net finance receivable balances include both sales-type leases and commercial loans.</t>
        </is>
      </c>
    </row>
    <row r="15">
      <c r="A15" s="4" t="inlineStr">
        <is>
          <t>Revenue Recognition</t>
        </is>
      </c>
      <c r="B15" s="4" t="inlineStr">
        <is>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1,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t>
        </is>
      </c>
    </row>
    <row r="16">
      <c r="A16" s="4" t="inlineStr">
        <is>
          <t>Leases</t>
        </is>
      </c>
      <c r="B16" s="4" t="inlineStr">
        <is>
          <t>Leases. Terex leases approximately 100 real properties, approximately 4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t>
        </is>
      </c>
    </row>
    <row r="17">
      <c r="A17" s="4" t="inlineStr">
        <is>
          <t>Guarantees</t>
        </is>
      </c>
      <c r="B17" s="4" t="inlineStr">
        <is>
          <t>Guarantees . The Company issues guarantees to financial institutions related to financing of equipment purchases by customers. The expectation of losses or non-performance is assessed based on consideration of historical customer assessments, current financial conditions, reasonable and supportable forecasts, equipment collateral value and other factors. Reserves are recorded for expected loss over the contractual period of risk exposure. See Note N – “Litigation and Contingencies” for additional information regarding guarantees issued to financial institutions.</t>
        </is>
      </c>
    </row>
    <row r="18">
      <c r="A18" s="4" t="inlineStr">
        <is>
          <t>Accrued Warranties</t>
        </is>
      </c>
      <c r="B18"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t>
        </is>
      </c>
    </row>
    <row r="19">
      <c r="A19" s="4" t="inlineStr">
        <is>
          <t>Accrued Product Liability</t>
        </is>
      </c>
      <c r="B19" s="4" t="inlineStr">
        <is>
          <t>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t>
        </is>
      </c>
    </row>
    <row r="20">
      <c r="A20" s="4" t="inlineStr">
        <is>
          <t>Defined Benefit Pension and Other Postretirement Benefits</t>
        </is>
      </c>
      <c r="B20" s="4" t="inlineStr">
        <is>
          <t>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and prior service costs or credits must be recognized in Accumulated other comprehensive income, net of tax effects, until they are amortized as a component of net periodic benefit cost.</t>
        </is>
      </c>
    </row>
    <row r="21">
      <c r="A21" s="4" t="inlineStr">
        <is>
          <t>Deferred Compensation</t>
        </is>
      </c>
      <c r="B21" s="4" t="inlineStr">
        <is>
          <t>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1 and 2020.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t>
        </is>
      </c>
    </row>
    <row r="22">
      <c r="A22" s="4" t="inlineStr">
        <is>
          <t>Stock-Based Compensation</t>
        </is>
      </c>
      <c r="B22" s="4" t="inlineStr">
        <is>
          <t>Stock-Based Compensation . At December 31, 2021,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t>
        </is>
      </c>
    </row>
    <row r="23">
      <c r="A23" s="4" t="inlineStr">
        <is>
          <t>Foreign Currency Translation</t>
        </is>
      </c>
      <c r="B23" s="4" t="inlineStr">
        <is>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is>
      </c>
    </row>
    <row r="24">
      <c r="A24" s="4" t="inlineStr">
        <is>
          <t>Derivatives</t>
        </is>
      </c>
      <c r="B24" s="4" t="inlineStr">
        <is>
          <t>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t>
        </is>
      </c>
    </row>
    <row r="25">
      <c r="A25" s="4" t="inlineStr">
        <is>
          <t>Research and Development Costs</t>
        </is>
      </c>
      <c r="B25" s="4" t="inlineStr">
        <is>
          <t>Research, Development and Engineering Costs.  Research, development and engineering costs are expensed as incurred.  Such costs incurred in the development of new products or significant improvements to existing products are included in SG&amp;amp;A.</t>
        </is>
      </c>
    </row>
    <row r="26">
      <c r="A26" s="4" t="inlineStr">
        <is>
          <t>Income Taxes</t>
        </is>
      </c>
      <c r="B26" s="4" t="inlineStr">
        <is>
          <t>Income Taxes .</t>
        </is>
      </c>
    </row>
    <row r="27">
      <c r="A27" s="4" t="inlineStr">
        <is>
          <t>Earnings Per Share</t>
        </is>
      </c>
      <c r="B27" s="4" t="inlineStr">
        <is>
          <t>Earnings Per Share.  Basic earnings (loss) per share is computed by dividing Net income (loss) for the period by the weighted average number of shares of common stock outstanding.  Diluted earnings (loss) per share is computed by dividing Net income (loss) for the period by the weighted average number of shares of common stock outstanding and potential dilutive common shares.</t>
        </is>
      </c>
    </row>
    <row r="28">
      <c r="A28" s="4" t="inlineStr">
        <is>
          <t>Fair Value Measurements</t>
        </is>
      </c>
      <c r="B28" s="4" t="inlineStr">
        <is>
          <t>Fair Value Measurements. Assets and liabilities measured at fair value on a recurring basis under the provisions of ASC 820, “Fair Value Measurement and Disclosure” (“ASC 820”) include commodity swaps, interest rate c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29">
      <c r="A29" s="4" t="inlineStr">
        <is>
          <t>Recently Issued Accounting Pronouncements</t>
        </is>
      </c>
      <c r="B29" s="4" t="inlineStr">
        <is>
          <t>Recently Issued Accounting Standards Accounting Standards Implemented in 2021 In December 2019, the Financial Accounting Standards Board (“FASB”) issued Accounting Standard Update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Company adopted ASU 2019-12 on January 1, 2021. Adoption did not have a material effect on the Company’s consolidated financial statements. Accounting Standards to be Implemen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The FASB further issued ASU 2021-01 in January 2021 to clarify the scope of Topic 848. The guidance was effective upon issuance and may be applied through December 31, 2022. Adoption is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Consolidated current and non-current product warranty liability</t>
        </is>
      </c>
      <c r="B4" s="4" t="inlineStr">
        <is>
          <t xml:space="preserve">The following table summarizes changes in the consolidated product warranty liability (in millions): Balance as of December 31, 2019 $ 47.5 Accruals for warranties issued during the period 38.9 Changes in estimates 14.3 Settlements during the period (48.4) Foreign exchange effect/other 0.6 Balance as of December 31, 2020 $ 52.9 Accruals for warranties issued during the period 42.5 Changes in estimates (4.7) Settlements during the period (45.7) Foreign exchange effect/other (0.9) Balance as of December 31, 2021 $ 44.1 </t>
        </is>
      </c>
    </row>
    <row r="5">
      <c r="A5" s="4" t="inlineStr">
        <is>
          <t>Consolidated allowance for credit loss</t>
        </is>
      </c>
      <c r="B5" s="4" t="inlineStr">
        <is>
          <t xml:space="preserve">The following table summarizes changes in the consolidated allowance for doubtful accounts (in millions): Balance as of December 31, 2019 $ 9.9 Provision for credit losses 1.8 Other adjustments (2.2) Balance as of December 31, 2020 $ 9.5 Provision for credit losses 2.5 Other adjustments (2.3) Balance as of December 31, 2021 $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business segment information</t>
        </is>
      </c>
      <c r="B4" s="4" t="inlineStr">
        <is>
          <t>Business segment information is presented below (in millions): Year Ended December 31, 2021 2020 2019 Net sales AWP $ 2,178.8 $ 1,782.9 $ 2,726.6 MP 1,691.8 1,256.8 1,602.6 Corporate and Other / Eliminations 16.2 36.7 23.9 Total $ 3,886.8 $ 3,076.4 $ 4,353.1 Income (loss) from operations AWP $ 152.1 $ 0.5 $ 196.2 MP 240.9 143.4 227.9 Corporate and Other / Eliminations (65.0) (75.5) (89.1) Total $ 328.0 $ 68.4 $ 335.0 Depreciation and amortization AWP $ 25.9 $ 23.2 $ 23.0 MP 13.3 11.4 9.1 Corporate 11.0 15.1 14.3 Total $ 50.2 $ 49.7 $ 46.4 Capital expenditures AWP $ 41.2 $ 47.4 $ 82.1 MP 15.8 11.6 12.9 Corporate 2.7 5.5 10.5 Total $ 59.7 $ 64.5 $ 105.5 Sales between segments are generally priced to recover costs plus a reasonable markup for profit, which is eliminated in consolidation. December 31, (in millions) 2021 2020 Identifiable assets AWP (1) $ 1,870.8 $ 1,541.0 MP 1,648.0 1,596.3 Corporate and Other / Eliminations (2) (655.3) (111.8) Assets held for sale — 6.3 Total $ 2,863.5 $ 3,031.8 (1) Increase primarily due to higher trade receivable and inventory balances. (2) Change primarily due to lower cash and finance receivable balances and higher intercompany eliminations.</t>
        </is>
      </c>
    </row>
    <row r="5">
      <c r="A5" s="4" t="inlineStr">
        <is>
          <t>Schedule of Disclosure on Geographic Areas, Long-Lived Assets in Individual Foreign Countries by Country</t>
        </is>
      </c>
      <c r="B5" s="4" t="inlineStr">
        <is>
          <t xml:space="preserve"> December 31, 2021 2020 Long-lived Assets United States $ 218.0 $ 237.4 United Kingdom 76.4 74.5 China 55.8 39.5 Other European countries 38.9 36.2 All other 40.5 19.0 Total $ 429.6 $ 406.6 </t>
        </is>
      </c>
    </row>
    <row r="6">
      <c r="A6" s="4" t="inlineStr">
        <is>
          <t>Schedule of Revenue from External Customers Attributed to Foreign Countries by Geographic Area</t>
        </is>
      </c>
      <c r="B6" s="4" t="inlineStr">
        <is>
          <t>Geographic net sales information is presented below (in millions): Year Ended December 31, 2021 AWP MP Corporate and Other / Eliminations Total Net sales by region North America $ 1,415.8 $ 667.4 $ 26.3 $ 2,109.5 Western Europe 346.7 515.6 0.5 862.8 Asia-Pacific 310.3 349.3 3.1 662.7 Rest of World (1) 106.0 159.5 (13.7) 251.8 Total (2) $ 2,178.8 $ 1,691.8 $ 16.2 $ 3,886.8 (1) Includes intercompany sales and eliminations. (2) Total sales include $1.9 billion attributable to the U.S., the Company’s country of domicile. Year Ended December 31, 2020 AWP MP Corporate and Other / Eliminations Total Net sales by region North America $ 1,185.2 $ 497.7 $ 62.5 $ 1,745.4 Western Europe 230.7 379.0 0.3 610.0 Asia-Pacific 271.6 256.0 2.6 530.2 Rest of World (1) 95.4 124.1 (28.7) 190.8 Total (2) $ 1,782.9 $ 1,256.8 $ 36.7 $ 3,076.4 (1) Includes intercompany sales and eliminations. (2) Total sales include $1.6 billion attributable to the U.S., the Company’s country of domicile.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1 AWP MP Corporate and Other / Eliminations Total Net sales by product type Aerial Work Platforms $ 1,611.8 $ — $ 1.6 $ 1,613.4 Materials Processing Equipment — 995.9 1.3 997.2 Specialty Equipment — 693.5 2.2 695.7 Utility Equipment 380.6 — 0.6 381.2 Other (1) 186.4 2.4 10.5 199.3 Total $ 2,178.8 $ 1,691.8 $ 16.2 $ 3,886.8 (1) Includes other product types, intercompany sales and eliminations. Year Ended December 31, 2020 AWP MP Corporate and Other / Eliminations Total Net sales by product type Aerial Work Platforms $ 1,234.8 $ — $ 0.9 $ 1,235.7 Materials Processing Equipment — 760.5 — 760.5 Specialty Equipment — 493.6 1.4 495.0 Utility Equipment 352.4 — — 352.4 Other (1) 195.7 2.7 34.4 232.8 Total $ 1,782.9 $ 1,256.8 $ 36.7 $ 3,076.4 (1) Includes other product types, intercompany sales and eliminations. Year Ended December 31, 2019 AWP MP Corporate and Other / Eliminations Total Net sales by product type Aerial Work Platforms $ 1,912.1 $ — $ 2.8 $ 1,914.9 Materials Processing Equipment — 895.4 — 895.4 Specialty Equipment — 699.9 5.3 705.2 Utility Equipment 419.2 — — 419.2 Other (1) 395.3 7.3 15.8 418.4 Total $ 2,726.6 $ 1,602.6 $ 23.9 $ 4,353.1 (1) Includes other product types, intercompany sales and elim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income (loss) from continuing operations before income taxes are as follows (in millions): Year Ended December 31, 2021 2020 2019 United States $ (16.7) $ (148.8) $ (32.4) Foreign 280.5 159.8 279.9 Income (loss) from continuing operations before income taxes $ 263.8 $ 11.0 $ 247.5 </t>
        </is>
      </c>
    </row>
    <row r="5">
      <c r="A5" s="4" t="inlineStr">
        <is>
          <t>Schedule of Components of Income Tax Expense (Benefit)</t>
        </is>
      </c>
      <c r="B5" s="4" t="inlineStr">
        <is>
          <t xml:space="preserve">The major components of the Company’s provision for (benefit from) income taxes on continuing operations before income taxes are summarized below (in millions): Year Ended December 31, 2021 2020 2019 Current: Federal $ 6.6 $ (27.1) $ 14.7 State 1.8 2.3 1.2 Foreign 36.7 21.3 38.1 Current income tax provision (benefit) 45.1 (3.5) 54.0 Deferred: Federal (3.8) 1.2 (14.9) State 1.5 4.3 (3.3) Foreign 3.5 — 2.0 Deferred income tax (benefit) provision 1.2 5.5 (16.2) Provision for (benefit from) income taxes $ 46.3 $ 2.0 $ 37.8 </t>
        </is>
      </c>
    </row>
    <row r="6">
      <c r="A6" s="4" t="inlineStr">
        <is>
          <t>Schedule of Deferred Tax Assets and Liabilities</t>
        </is>
      </c>
      <c r="B6" s="4" t="inlineStr">
        <is>
          <t xml:space="preserve">The tax effects of the basis differences and loss carry forwards as of December 31, 2021 and 2020 for continuing operations are summarized below for major balance sheet captions (in millions): 2021 2020 Property, plant and equipment $ (16.1) $ (18.1) Intangibles (6.8) (6.1) Inventories 6.7 6.1 Accrued warranties and product liability 10.8 12.5 Loss carry forwards 184.4 204.4 Retirement plans 11.3 14.0 Accrued compensation and benefits 15.8 16.8 Operating lease ROU asset (23.5) (26.1) Operating lease liability 23.8 27.0 Other 24.1 18.5 Deferred tax assets valuation allowance (100.0) (112.1) Net deferred tax assets (liabilities) $ 130.5 $ 136.9 </t>
        </is>
      </c>
    </row>
    <row r="7">
      <c r="A7" s="4" t="inlineStr">
        <is>
          <t>Schedule of Effective Income Tax Rate Reconciliation</t>
        </is>
      </c>
      <c r="B7" s="4" t="inlineStr">
        <is>
          <t xml:space="preserve">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1 2020 2019 Tax at statutory federal income tax rate $ 55.4 $ 2.3 $ 51.9 State taxes 2.7 5.2 (1.7) Change in valuation allowance (9.0) — (4.9) Foreign tax differential on income/losses of foreign subsidiaries (12.0) (13.0) (14.5) U.S. tax on multi-national operations 8.1 17.6 7.2 Change in foreign tax rates (0.6) 0.7 3.7 U.S. tax legislation — (10.9) — Research and development (0.8) (1.2) (2.0) Provision to return adjustments 0.5 (1.7) (2.4) Compensation 1.8 3.1 1.1 Other 0.2 (0.1) (0.6) Provision for (benefit from) income taxes $ 46.3 $ 2.0 $ 37.8 </t>
        </is>
      </c>
    </row>
    <row r="8">
      <c r="A8" s="4" t="inlineStr">
        <is>
          <t>Summary of Income Tax Contingencies</t>
        </is>
      </c>
      <c r="B8" s="4" t="inlineStr">
        <is>
          <t xml:space="preserve">The following table summarizes the activity related to the Company’s unrecognized tax benefits (in millions). Balance as of January 1, 2019 $ 13.5 Additions for current year tax positions — Additions for prior year tax positions 2.0 Reductions for prior year tax positions (0.4) Reductions for current year tax positions — Reductions for expiration of statute of limitations (0.8) Settlements — Balance as of December 31, 2019 14.3 Additions for current year tax positions — Additions for prior year tax positions 9.2 Reductions for prior year tax positions (3.7) Reductions for current year tax positions — Reductions for expiration of statute of limitations — Settlements (1.3) Balance as of December 31, 2020 18.5 Additions for current year tax positions — Additions for prior year tax positions 0.6 Reductions for prior year tax positions (0.1) Reductions for current year tax positions — Reductions for expiration of statute of limitations (0.9) Settlements (15.5) Balance as of December 31, 2021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3886.8</v>
      </c>
      <c r="C4" s="7" t="n">
        <v>3076.4</v>
      </c>
      <c r="D4" s="7" t="n">
        <v>4353.1</v>
      </c>
    </row>
    <row r="5">
      <c r="A5" s="4" t="inlineStr">
        <is>
          <t>Cost of goods sold</t>
        </is>
      </c>
      <c r="B5" s="6" t="n">
        <v>-3129.4</v>
      </c>
      <c r="C5" s="6" t="n">
        <v>-2537.1</v>
      </c>
      <c r="D5" s="6" t="n">
        <v>-3465.3</v>
      </c>
    </row>
    <row r="6">
      <c r="A6" s="4" t="inlineStr">
        <is>
          <t>Gross profit</t>
        </is>
      </c>
      <c r="B6" s="6" t="n">
        <v>757.4</v>
      </c>
      <c r="C6" s="6" t="n">
        <v>539.3</v>
      </c>
      <c r="D6" s="6" t="n">
        <v>887.8</v>
      </c>
    </row>
    <row r="7">
      <c r="A7" s="4" t="inlineStr">
        <is>
          <t>Selling, general and administrative expenses</t>
        </is>
      </c>
      <c r="B7" s="6" t="n">
        <v>-429.4</v>
      </c>
      <c r="C7" s="6" t="n">
        <v>-470.9</v>
      </c>
      <c r="D7" s="6" t="n">
        <v>-552.8</v>
      </c>
    </row>
    <row r="8">
      <c r="A8" s="4" t="inlineStr">
        <is>
          <t>Income (loss) from operations</t>
        </is>
      </c>
      <c r="B8" s="8" t="n">
        <v>328</v>
      </c>
      <c r="C8" s="6" t="n">
        <v>68.40000000000001</v>
      </c>
      <c r="D8" s="8" t="n">
        <v>335</v>
      </c>
    </row>
    <row r="9">
      <c r="A9" s="3" t="inlineStr">
        <is>
          <t>Other income (expense)</t>
        </is>
      </c>
    </row>
    <row r="10">
      <c r="A10" s="4" t="inlineStr">
        <is>
          <t>Interest income</t>
        </is>
      </c>
      <c r="B10" s="6" t="n">
        <v>3.7</v>
      </c>
      <c r="C10" s="6" t="n">
        <v>3.6</v>
      </c>
      <c r="D10" s="6" t="n">
        <v>6.5</v>
      </c>
    </row>
    <row r="11">
      <c r="A11" s="4" t="inlineStr">
        <is>
          <t>Interest expense</t>
        </is>
      </c>
      <c r="B11" s="6" t="n">
        <v>-51.5</v>
      </c>
      <c r="C11" s="6" t="n">
        <v>-65.90000000000001</v>
      </c>
      <c r="D11" s="6" t="n">
        <v>-87.90000000000001</v>
      </c>
    </row>
    <row r="12">
      <c r="A12" s="4" t="inlineStr">
        <is>
          <t>Loss on early extinguishment of debt</t>
        </is>
      </c>
      <c r="B12" s="6" t="n">
        <v>-29.4</v>
      </c>
      <c r="C12" s="8" t="n">
        <v>0</v>
      </c>
      <c r="D12" s="8" t="n">
        <v>0</v>
      </c>
    </row>
    <row r="13">
      <c r="A13" s="4" t="inlineStr">
        <is>
          <t xml:space="preserve">Other income (expense) – net </t>
        </is>
      </c>
      <c r="B13" s="8" t="n">
        <v>13</v>
      </c>
      <c r="C13" s="6" t="n">
        <v>4.9</v>
      </c>
      <c r="D13" s="6" t="n">
        <v>-6.1</v>
      </c>
    </row>
    <row r="14">
      <c r="A14" s="4" t="inlineStr">
        <is>
          <t>Income (loss) from continuing operations before income taxes</t>
        </is>
      </c>
      <c r="B14" s="6" t="n">
        <v>263.8</v>
      </c>
      <c r="C14" s="8" t="n">
        <v>11</v>
      </c>
      <c r="D14" s="6" t="n">
        <v>247.5</v>
      </c>
    </row>
    <row r="15">
      <c r="A15" s="4" t="inlineStr">
        <is>
          <t>(Provision for) benefit from income taxes</t>
        </is>
      </c>
      <c r="B15" s="6" t="n">
        <v>-46.3</v>
      </c>
      <c r="C15" s="8" t="n">
        <v>-2</v>
      </c>
      <c r="D15" s="6" t="n">
        <v>-37.8</v>
      </c>
    </row>
    <row r="16">
      <c r="A16" s="4" t="inlineStr">
        <is>
          <t>Income (loss) from continuing operations</t>
        </is>
      </c>
      <c r="B16" s="6" t="n">
        <v>217.5</v>
      </c>
      <c r="C16" s="8" t="n">
        <v>9</v>
      </c>
      <c r="D16" s="6" t="n">
        <v>209.7</v>
      </c>
    </row>
    <row r="17">
      <c r="A17" s="4" t="inlineStr">
        <is>
          <t>Income (loss) from discontinued operations – net of tax</t>
        </is>
      </c>
      <c r="B17" s="8" t="n">
        <v>0</v>
      </c>
      <c r="C17" s="6" t="n">
        <v>-0.4</v>
      </c>
      <c r="D17" s="6" t="n">
        <v>-155.4</v>
      </c>
    </row>
    <row r="18">
      <c r="A18" s="4" t="inlineStr">
        <is>
          <t>Gain (loss) on disposition of discontinued operations – net of tax</t>
        </is>
      </c>
      <c r="B18" s="6" t="n">
        <v>3.4</v>
      </c>
      <c r="C18" s="6" t="n">
        <v>-19.2</v>
      </c>
      <c r="D18" s="6" t="n">
        <v>0.1</v>
      </c>
    </row>
    <row r="19">
      <c r="A19" s="4" t="inlineStr">
        <is>
          <t>Net income (loss)</t>
        </is>
      </c>
      <c r="B19" s="7" t="n">
        <v>220.9</v>
      </c>
      <c r="C19" s="7" t="n">
        <v>-10.6</v>
      </c>
      <c r="D19" s="7" t="n">
        <v>54.4</v>
      </c>
    </row>
    <row r="20">
      <c r="A20" s="3" t="inlineStr">
        <is>
          <t>Basic earnings (loss) per share:</t>
        </is>
      </c>
    </row>
    <row r="21">
      <c r="A21" s="4" t="inlineStr">
        <is>
          <t>Income (loss) from continuing operations (in dollars per share)</t>
        </is>
      </c>
      <c r="B21" s="9" t="n">
        <v>3.12</v>
      </c>
      <c r="C21" s="9" t="n">
        <v>0.13</v>
      </c>
      <c r="D21" s="9" t="n">
        <v>2.95</v>
      </c>
    </row>
    <row r="22">
      <c r="A22" s="4" t="inlineStr">
        <is>
          <t>Income (loss) from discontinued operations – net of tax (in dollars per share)</t>
        </is>
      </c>
      <c r="B22" s="8" t="n">
        <v>0</v>
      </c>
      <c r="C22" s="10" t="n">
        <v>-0.01</v>
      </c>
      <c r="D22" s="10" t="n">
        <v>-2.18</v>
      </c>
    </row>
    <row r="23">
      <c r="A23" s="4" t="inlineStr">
        <is>
          <t>Gain (loss) on disposition of discontinued operations – net of tax (in dollars per share)</t>
        </is>
      </c>
      <c r="B23" s="10" t="n">
        <v>0.05</v>
      </c>
      <c r="C23" s="10" t="n">
        <v>-0.27</v>
      </c>
      <c r="D23" s="8" t="n">
        <v>0</v>
      </c>
    </row>
    <row r="24">
      <c r="A24" s="4" t="inlineStr">
        <is>
          <t>Net income (loss) attributable to Terex Corporation (in dollars per share)</t>
        </is>
      </c>
      <c r="B24" s="10" t="n">
        <v>3.17</v>
      </c>
      <c r="C24" s="10" t="n">
        <v>-0.15</v>
      </c>
      <c r="D24" s="10" t="n">
        <v>0.77</v>
      </c>
    </row>
    <row r="25">
      <c r="A25" s="3" t="inlineStr">
        <is>
          <t>Diluted earnings (loss) per share:</t>
        </is>
      </c>
    </row>
    <row r="26">
      <c r="A26" s="4" t="inlineStr">
        <is>
          <t>Income (loss) from continuing operations (in dollars per share)</t>
        </is>
      </c>
      <c r="B26" s="10" t="n">
        <v>3.07</v>
      </c>
      <c r="C26" s="10" t="n">
        <v>0.13</v>
      </c>
      <c r="D26" s="10" t="n">
        <v>2.92</v>
      </c>
    </row>
    <row r="27">
      <c r="A27" s="4" t="inlineStr">
        <is>
          <t>Income (loss) from discontinued operations – net of tax (in dollars per share)</t>
        </is>
      </c>
      <c r="B27" s="8" t="n">
        <v>0</v>
      </c>
      <c r="C27" s="10" t="n">
        <v>-0.01</v>
      </c>
      <c r="D27" s="10" t="n">
        <v>-2.16</v>
      </c>
    </row>
    <row r="28">
      <c r="A28" s="4" t="inlineStr">
        <is>
          <t>Gain (loss) on disposition of discontinued operations – net of tax (in dollars per share)</t>
        </is>
      </c>
      <c r="B28" s="10" t="n">
        <v>0.05</v>
      </c>
      <c r="C28" s="10" t="n">
        <v>-0.27</v>
      </c>
      <c r="D28" s="8" t="n">
        <v>0</v>
      </c>
    </row>
    <row r="29">
      <c r="A29" s="4" t="inlineStr">
        <is>
          <t>Net income (loss) attributable to Terex Corporation (in dollars per share)</t>
        </is>
      </c>
      <c r="B29" s="9" t="n">
        <v>3.12</v>
      </c>
      <c r="C29" s="9" t="n">
        <v>-0.15</v>
      </c>
      <c r="D29" s="9" t="n">
        <v>0.76</v>
      </c>
    </row>
    <row r="30">
      <c r="A30" s="3" t="inlineStr">
        <is>
          <t>Weighted average number of shares outstanding in per share calculation</t>
        </is>
      </c>
    </row>
    <row r="31">
      <c r="A31" s="4" t="inlineStr">
        <is>
          <t>Basic (in shares)</t>
        </is>
      </c>
      <c r="B31" s="6" t="n">
        <v>69.7</v>
      </c>
      <c r="C31" s="6" t="n">
        <v>69.59999999999999</v>
      </c>
      <c r="D31" s="6" t="n">
        <v>71.09999999999999</v>
      </c>
    </row>
    <row r="32">
      <c r="A32" s="4" t="inlineStr">
        <is>
          <t>Diluted (in shares)</t>
        </is>
      </c>
      <c r="B32" s="6" t="n">
        <v>70.90000000000001</v>
      </c>
      <c r="C32" s="6" t="n">
        <v>70.09999999999999</v>
      </c>
      <c r="D32" s="6" t="n">
        <v>7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CONTINUED OPERATIONS (Tables)</t>
        </is>
      </c>
      <c r="B1" s="2" t="inlineStr">
        <is>
          <t>12 Months Ended</t>
        </is>
      </c>
    </row>
    <row r="2">
      <c r="B2" s="2" t="inlineStr">
        <is>
          <t>Dec. 31, 2021</t>
        </is>
      </c>
    </row>
    <row r="3">
      <c r="A3" s="3" t="inlineStr">
        <is>
          <t>Discontinued Operations and Disposal Groups [Abstract]</t>
        </is>
      </c>
    </row>
    <row r="4">
      <c r="A4" s="4" t="inlineStr">
        <is>
          <t>Schedule of Cash Flow, Supplemental Disclosures</t>
        </is>
      </c>
      <c r="B4" s="4" t="inlineStr">
        <is>
          <t>The following table provides supplemental cash flow information related to discontinued operations (in millions): Year Ended December 31, 2020 2019 Non-cash operating items: Depreciation and amortization $ — $ 3.3 Deferred taxes $ 0.1 $ (1.4) Impairments $ 0.1 $ 82.1 Investing activities: Capital expenditures $ — $ (3.4)</t>
        </is>
      </c>
    </row>
    <row r="5">
      <c r="A5" s="4" t="inlineStr">
        <is>
          <t>Schedule of discontinued operations presented in the Consolidated Financial Statements</t>
        </is>
      </c>
      <c r="B5" s="4" t="inlineStr">
        <is>
          <t xml:space="preserve">The following information was derived from historical financial information and has been segregated from continuing operations (in millions): Year ended December 31, 2020 2019 Net sales $ 6.0 $ 327.2 Cost of sales (5.8) (335.2) Selling, general and administrative expenses (0.9) (75.6) Impairment of mobile cranes disposal group — (82.1) Asset impairments (0.1) — Other income (expense) — (4.5) Income (loss) from discontinued operations before income taxes (0.8) (170.2) (Provision for) benefit from income taxes 0.4 14.8 Income (loss) from discontinued operations – net of tax $ (0.4) $ (155.4) Gain (Loss) on Disposition of Discontinued Operations - net of tax (in millions) Year Ended December 31, 2021 2020 2019 Cranes MHPS Total Cranes MHPS Total Cranes MHPS Other Total Gain (loss) on disposition of discontinued operations $ 1.4 $ 1.2 $ 2.6 $ (27.7) $ (0.4) $ (28.1) $ (1.0) $ (4.6) $ — $ (5.6) (Provision for) benefit from income taxes 0.1 0.7 0.8 8.8 0.1 8.9 2.2 3.4 0.1 5.7 Gain (loss) on disposition of discontinued operations – net of tax $ 1.5 $ 1.9 $ 3.4 $ (18.9) $ (0.3) $ (19.2) $ 1.2 $ (1.2) $ 0.1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For the year ended December 31, (in millions, except per share data) 2021 2020 2019 Income (loss) from continuing operations $ 217.5 $ 9.0 $ 209.7 Income (loss) from discontinued operations – net of tax — (0.4) (155.4) Gain (loss) on disposition of discontinued operations – net of tax 3.4 (19.2) 0.1 Net income (loss) $ 220.9 $ (10.6) $ 54.4 Basic shares: Weighted average shares outstanding 69.7 69.6 71.1 Earnings (loss) per share – basic: Income (loss) from continuing operations $ 3.12 $ 0.13 $ 2.95 Income (loss) from discontinued operations – net of tax — (0.01) (2.18) Gain (loss) on disposition of discontinued operations – net of tax 0.05 (0.27) — Net income (loss) $ 3.17 $ (0.15) $ 0.77 Diluted shares: Weighted average shares outstanding – basic 69.7 69.6 71.1 Effect of dilutive securities: Restricted stock awards 1.2 0.5 0.7 Diluted weighted average shares outstanding 70.9 70.1 71.8 Earnings (loss) per share – diluted: Income (loss) from continuing operations $ 3.07 $ 0.13 $ 2.92 Income (loss) from discontinued operations – net of tax — (0.01) (2.16) Gain (loss) on disposition of discontinued operations – net of tax 0.05 (0.27) — Net income (loss) $ 3.12 $ (0.15) $ 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in millions): December 31, 2021 2020 Finished equipment $ 283.0 $ 195.8 Replacement parts 157.3 157.0 Work-in-process 105.5 57.2 Raw materials and supplies 267.7 200.4 Inventories $ 813.5 $ 6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 net consist of the following (in millions): December 31, 2021 2020 Property $ 53.1 $ 43.6 Plant 284.4 250.1 Equipment 402.4 390.2 Leasehold improvements 50.0 49.9 Construction in progress 26.9 31.1 Property, plant and equipment – gross 816.8 764.9 Less: Accumulated depreciation (387.2) (358.3) Property, plant and equipment – net $ 429.6 $ 4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goodwill by business segment</t>
        </is>
      </c>
      <c r="B4" s="4" t="inlineStr">
        <is>
          <t xml:space="preserve">An analysis of changes in the Company’s goodwill by business segment is as follows (in millions): AWP MP Total Balance at December 31, 2019, gross $ 139.3 $ 192.4 $ 331.7 Accumulated impairment (38.6) (23.2) (61.8) Balance at December 31, 2019, net 100.7 169.2 269.9 Foreign exchange effect and other 1.3 4.2 5.5 Balance at December 31, 2020, gross 140.6 196.6 337.2 Accumulated impairment (38.6) (23.2) (61.8) Balance at December 31, 2020, net 102.0 173.4 275.4 Acquisitions — 7.3 7.3 Foreign exchange effect and other (0.9) (1.7) (2.6) Balance at December 31, 2021, gross 139.7 202.2 341.9 Accumulated impairment (38.6) (23.2) (61.8) Balance at December 31, 2021, net $ 101.1 $ 179.0 $ 280.1 </t>
        </is>
      </c>
    </row>
    <row r="5">
      <c r="A5" s="4" t="inlineStr">
        <is>
          <t>Schedule of intangible assets by class</t>
        </is>
      </c>
      <c r="B5" s="4" t="inlineStr">
        <is>
          <t>Intangible assets, net were comprised of the following (in millions): December 31, 2021 December 31, 2020 Weighted Average Life Gross Carrying Amount Accumulated Amortization Net Carrying Amount Gross Carrying Amount Accumulated Amortization Net Carrying Amount Definite-lived intangible assets: Technology 7 $ 9.8 $ (9.7) $ 0.1 $ 10.1 $ (9.6) $ 0.5 Customer Relationships 19 31.9 (25.4) 6.5 26.1 (24.1) 2.0 Land Use Rights 80 4.4 (0.8) 3.6 4.4 (0.7) 3.7 Other 8 26.3 (23.1) 3.2 25.5 (23.4) 2.1 Total definite-lived intangible assets $ 72.4 $ (59.0) $ 13.4 $ 66.1 $ (57.8) $ 8.3 In connection with the MDS acquisition, the Company recognized customer relationships of $6.3 million with an estimated useful life of 7 years and trademarks of $1.3 million with an estimated useful life of 10 years during the year. See Note D – “Acquisitions and Discontinued Operations” for additional information regarding the MDS acquisition.</t>
        </is>
      </c>
    </row>
    <row r="6">
      <c r="A6" s="4" t="inlineStr">
        <is>
          <t>Finite-lived Intangible Assets Amortization Expense</t>
        </is>
      </c>
      <c r="B6" s="4" t="inlineStr">
        <is>
          <t xml:space="preserve">For the Year Ended December 31, (in millions) 2021 2020 2019 Aggregate Amortization Expense $ 2.2 $ 1.8 $ 1.8 </t>
        </is>
      </c>
    </row>
    <row r="7">
      <c r="A7" s="4" t="inlineStr">
        <is>
          <t>Schedule of intangible assets amortization expense</t>
        </is>
      </c>
      <c r="B7" s="4" t="inlineStr">
        <is>
          <t xml:space="preserve">Estimated aggregate intangible asset amortization expense for each of the next five years is as follows (in millions): 2022 $ 2.3 2023 1.7 2024 1.5 2025 1.4 2026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 designated as hedging instruments that are reported in the Consolidated Balance Sheet</t>
        </is>
      </c>
      <c r="B4" s="4" t="inlineStr">
        <is>
          <t xml:space="preserve">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0.1) $ 0.7 $ — $ — Commodity swaps Other current assets 4.3 — 7.2 — Commodity swaps Other non-current assets — — 0.3 — Cross currency swaps - net investment hedge Other current liabilities (0.5) — (2.0) — Interest rate caps Other current liabilities — — (1.2) — Commodity swaps Other current liabilities (1.1) — — — Cross currency swaps - net investment hedge Other non-current liabilities (2.4) — (8.2) — Interest rate caps Other non-current liabilities — — (2.6) — Net derivative asset (liability) $ 0.2 $ 0.7 $ (6.5) $ — </t>
        </is>
      </c>
    </row>
    <row r="5">
      <c r="A5" s="4" t="inlineStr">
        <is>
          <t>Schedule of derivative instruments that are designated as hedges in the Consolidated Statement of Income and Accumulated other comprehensive income (loss) ("OCI")</t>
        </is>
      </c>
      <c r="B5" s="4" t="inlineStr">
        <is>
          <t xml:space="preserve">The following tables provide the effect of derivative instruments that are designated as hedges in AOCI (in millions): Gain (Loss) Recognized on Derivatives in OCI, net of tax Gain (Loss) Reclassified from AOCI into Income Year Ended December 31, Year Ended December 31, Instrument 2021 2020 2019 Income Statement Account 2021 2020 2019 Foreign exchange contracts $ (0.1) $ (0.6) $ 2.7 Cost of goods sold $ 0.1 $ (2.1) $ (5.5) Commodity swaps 2.4 7.0 $ 0.3 Cost of goods sold 15.6 (2.4) (2.8) Cross currency swaps - cash flow hedge — — 0.6 Other income (expense) - net — — 1.1 Cross currency swaps - net investment hedges 4.8 (8.8) — Selling, general and administrative expenses — — — Interest rate caps 2.9 (2.8) — Interest expense (1.2) (0.4) — Total $ 10.0 $ (5.2) $ 3.6 Total $ 14.5 $ (4.9) $ (7.2) The following tables provide the effect of derivative instruments that are designated as hedges in the Consolidated Statement of Income (Loss) (in millions): Classification and amount of Gain or Loss Cost of goods sold Interest Expense Other income (expense) - net Year Ended December 31, 2021 2020 2019 2021 2020 2019 2021 2020 2019 Income Statement Accounts in which effects of cash flow hedges are recorded $ (3,129.4) $ (2,537.1) $ (3,465.3) $ (51.5) $ (65.9) $ (87.9) $ 13.0 $ 4.9 $ (6.1) Gain (Loss) Reclassified from AOCI into Income (Loss): Foreign exchange contracts 0.1 (2.1) (5.5) — — — — — — Commodity swaps 15.6 (2.4) (2.8) — — — — — — Cross currency swaps - cash flow hedge — — — — — — — — 1.1 Interest rate caps — — — (1.2) (0.4) — — — — Amount excluded from effectiveness testing recognized in Income (Loss) based on amortization approach: Cross currency swaps - net investment hedge — — — 0.6 0.5 — — — — Total $ 15.7 $ (4.5) $ (8.3) $ (0.6) $ 0.1 $ — $ — $ — $ 1.1 </t>
        </is>
      </c>
    </row>
    <row r="6">
      <c r="A6" s="4" t="inlineStr">
        <is>
          <t>Schedule of derivative instruments that are not designated as hedges in the Consolidated Statement of Income and OCI</t>
        </is>
      </c>
      <c r="B6" s="4" t="inlineStr">
        <is>
          <t>The following table provides the effect of non-designated derivatives outstanding at the end of the period in the Consolidated Statement of Income (Loss) (in millions): Year Ended December 31, Instrument Income Statement Account 2021 2020 2019 Foreign exchange contracts Cost of goods sold $ (0.5) $ 0.6 $ — Foreign exchange contracts Other income (expense) – net 0.5 — (0.2) Debt conversion feature (1) Other income (expense) – net — — (0.5) Total $ — $ 0.6 $ (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is summarized as follows (in millions): December 31, 2021 2020 5% Senior Notes due May 15, 2029, net of unamortized debt issuance costs of $6.9 at December 31, 2021 $ 593.1 $ — 5-5/8% Senior Notes due February 1, 2025, net of unamortized debt issuance costs of $6.0 at December 31, 2020 — 594.0 Credit Agreement – term debt due January 31, 2024 (“Original Term Loan”, as defined below), net of unamortized debt issuance costs of $0.4 and $3.0 at December 31, 2021 and 2020, respectively 77.4 381.0 Credit Agreement – term debt due January 31, 2024 (“2019 Term Loan”, as defined below), net of unamortized debt issuance costs of $1.6 at December 31, 2020 — 194.3 Finance lease obligations 3.5 4.4 Other 0.1 0.1 Total debt 674.1 1,173.8 Less: Current portion of long-term debt (5.6) (7.6) Long-term debt, less current portion $ 668.5 $ 1,166.2 </t>
        </is>
      </c>
    </row>
    <row r="5">
      <c r="A5" s="4" t="inlineStr">
        <is>
          <t>Schedule of Debt</t>
        </is>
      </c>
      <c r="B5" s="4" t="inlineStr">
        <is>
          <t xml:space="preserve">Letters of credit outstanding (in millions): December 31, 2021 December 31, 2020 $400 Million Facility $ — $ — $300 Million Facility 62.8 35.3 Bilateral Arrangements 45.0 47.2 Total $ 107.8 $ 82.5 </t>
        </is>
      </c>
    </row>
    <row r="6">
      <c r="A6" s="4" t="inlineStr">
        <is>
          <t>Schedule of Maturities of Long-term Debt</t>
        </is>
      </c>
      <c r="B6" s="4" t="inlineStr">
        <is>
          <t xml:space="preserve">Amounts shown are exclusive of minimum lease payments for capital lease obligations (in millions): 2022 $ 4.0 2023 4.0 2024 69.9 2025 — 2026 — Thereafter 600.0 Total Debt 677.9 Less: Unamortized debt issuance costs (7.3) Net debt $ 670.6 </t>
        </is>
      </c>
    </row>
    <row r="7">
      <c r="A7" s="4" t="inlineStr">
        <is>
          <t>Schedule of Carrying Values and Estimated Fair Values of Debt Instruments</t>
        </is>
      </c>
      <c r="B7" s="4" t="inlineStr">
        <is>
          <t xml:space="preserve">The Company estimates the fair values of its debt set forth below as of December 31, 2021 and 2020, as follows (in millions, except for quotes): 2021 Book Value Quote Fair Value 5% Notes $ 600.0 1.03000 $ 618.0 Original Term Loan (net of discount) 77.8 0.99875 77.7 2020 Book Value Quote Fair Value 5-5/8% Notes $ 600.0 1.02750 $ 616.5 Original Term Loan (net of discount) 384.0 0.98750 379.2 2019 Term Loan (net of discount) 195.9 0.99000 1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1</t>
        </is>
      </c>
    </row>
    <row r="3">
      <c r="A3" s="3" t="inlineStr">
        <is>
          <t>Lease Commitments [Abstract]</t>
        </is>
      </c>
    </row>
    <row r="4">
      <c r="A4" s="4" t="inlineStr">
        <is>
          <t>Lease cost</t>
        </is>
      </c>
      <c r="B4" s="4" t="inlineStr">
        <is>
          <t xml:space="preserve">Operating lease cost consists of the following (in millions): Year Ended December 31, 2021 2020 2019 Operating lease cost $ 31.3 $ 32.0 $ 33.8 Variable lease cost 4.1 4.9 6.7 Short-term lease cost 4.3 4.8 5.0 Total operating lease costs $ 39.7 $ 41.7 $ 45.5 Supplemental cash flow and other information related to operating leases (in millions): December 31, 2021 2020 Cash paid for amounts included in the measurement of operating lease liabilities $ 37.1 $ 32.1 Operating right-of-use assets obtained in exchange for operating lease liabilities $ 31.1 $ 21.4 </t>
        </is>
      </c>
    </row>
    <row r="5">
      <c r="A5" s="4" t="inlineStr">
        <is>
          <t>Supplemental balance sheet information related to leases</t>
        </is>
      </c>
      <c r="B5" s="4" t="inlineStr">
        <is>
          <t>Supplemental balance sheet information related to leases (in millions, except lease term and discount rate): December 31, 2021 2020 Operating lease right-of-use assets included within Other assets $ 99.2 $ 102.9 Current maturities of operating leases included within Other current liabilities $ 20.2 $ 24.8 Non-current operating leases included within Other liabilities 73.1 82.9 Total operating lease liabilities $ 93.3 $ 107.7 Weighted average discount rate for operating leases 4.77 % 5.33 % Weighted average remaining operating lease term in years 5 5</t>
        </is>
      </c>
    </row>
    <row r="6">
      <c r="A6" s="4" t="inlineStr">
        <is>
          <t>Maturities of operating lease liabilities</t>
        </is>
      </c>
      <c r="B6" s="4" t="inlineStr">
        <is>
          <t xml:space="preserve">Maturities of operating lease liabilities (in millions): 2022 $ 24.1 2023 25.8 2024 18.5 2025 11.6 2026 7.7 Thereafter 18.9 Total undiscounted operating lease payments 106.6 Less: Imputed interest (13.3) Total operating lease liabilities 93.3 Less: Current maturities of operating lease liabilities (20.2) Non-current operating lease liabilities $ 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Information regarding the Company’s plans, including U.S. SERP, was as follows (in millions, except percent values): U.S. Pension Benefits Non-U.S. Pension Benefits Other Benefits 2021 2020 2021 2020 2021 2020 Accumulated benefit obligation at end of year $ 43.6 $ 46.1 $ 149.5 $ 165.2 Change in benefit obligation: Benefit obligation at beginning of year $ 46.1 $ 43.1 $ 167.3 $ 153.0 $ 2.4 $ 2.8 Service cost — — 1.1 1.5 — — Interest cost 1.1 1.4 2.3 2.8 0.1 0.1 Settlements — — — (1.3) — — Curtailments — — — (1.0) — — Plan amendments — — (0.2) 0.4 — — Actuarial loss (gain) (1) (1.2) 4.0 (10.0) 12.5 (0.1) (0.2) Benefits paid (2.4) (2.4) (6.8) (6.5) (0.3) (0.3) Foreign exchange effect — — (2.4) 5.9 — — Benefit obligation at end of year 43.6 46.1 151.3 167.3 2.1 2.4 Change in plan assets: Fair value of plan assets at beginning of year — — 139.9 122.1 — — Actual return on plan assets — — 6.1 13.8 — — Settlements — — — (1.3) — — Employer contribution 2.4 2.4 7.1 7.1 0.3 0.3 Employee contribution — — 0.2 0.4 — — Benefits paid (2.4) (2.4) (6.8) (6.5) (0.3) (0.3) Foreign exchange effect — — (1.3) 4.3 — — Fair value of plan assets at end of year — — 145.2 139.9 — — Funded status $ (43.6) $ (46.1) $ (6.1) $ (27.4) $ (2.1) $ (2.4) Amounts recognized in the statement of financial position are included in: Other assets $ — $ — $ 7.5 $ — $ — $ — Other current liabilities $ 2.3 $ 2.3 $ 0.5 $ 0.6 $ 0.3 $ 0.3 Other non-current liabilities 41.3 43.8 13.1 26.8 1.8 2.1 Total liabilities $ 43.6 $ 46.1 $ 13.6 $ 27.4 $ 2.1 $ 2.4 Amounts recognized in accumulated other comprehensive loss consist of: Actuarial net loss $ 5.6 $ 7.1 $ 38.4 $ 52.1 $ — $ 0.2 Prior service cost — — 2.6 3.0 — — Total amounts recognized in accumulated other comprehensive loss $ 5.6 $ 7.1 $ 41.0 $ 55.1 $ — $ 0.2 (1) Actuarial gains related to U.S. and non-U.S. pension benefits for the year ended December 31, 2021 were due primarily to higher discount rates when compared to the rate used in the prior year. Actuarial losses related to U.S. and non-U.S. pension benefits for the year ended December 31, 2020 were due primarily to lower discount rates when compared to the rate used in the prior year.</t>
        </is>
      </c>
    </row>
    <row r="5">
      <c r="A5" s="4" t="inlineStr">
        <is>
          <t>Schedule of Assumptions Used</t>
        </is>
      </c>
      <c r="B5" s="4" t="inlineStr">
        <is>
          <t xml:space="preserve"> U.S. Pension Benefits Non-U.S. Pension Benefits Other Benefits 2021 2020 2019 2021 2020 2019 2021 2020 2019 Weighted-average assumptions as of December 31: Discount rate (1) 2.80 % 2.50 % 3.31 % 1.93 % 1.42 % 1.87 % 2.58 % 2.12 % 3.10 % Expected return on plan assets N/A N/A N/A 3.93 % 3.93 % 4.40 % N/A N/A N/A Rate of compensation increase (1) N/A N/A N/A 0.18 % 0.17 % 0.17 % N/A N/A N/A (1) The weighted average assumptions as of December 31 are used to calculate the funded status at the end of the current year and the net periodic cost for the subsequent year.</t>
        </is>
      </c>
    </row>
    <row r="6">
      <c r="A6" s="4" t="inlineStr">
        <is>
          <t>Schedule of Net Periodic Benefit Cost Not yet Recognized</t>
        </is>
      </c>
      <c r="B6" s="4" t="inlineStr">
        <is>
          <t xml:space="preserve"> U.S. Pension Benefits Non-U.S. Pension Benefits Other Benefits 2021 2020 2019 2021 2020 2019 2021 2020 2019 Components of net periodic cost: Service cost $ — $ — $ 0.2 $ 1.1 $ 1.5 $ 1.9 $ — $ — $ — Interest cost 1.1 1.4 1.6 2.3 2.8 3.6 0.1 0.1 0.1 Expected return on plan assets — — — (5.3) (5.4) (4.7) — — — Recognition of prior service cost — — — 0.1 0.1 0.1 — — — Amortization of actuarial loss 0.3 — (0.5) 2.1 1.7 1.5 — — — Settlements — — — — — 0.6 — — — Other — — (0.2) (0.2) (0.9) (0.7) — — — Net periodic cost $ 1.4 $ 1.4 $ 1.1 $ 0.1 $ (0.2) $ 2.3 $ 0.1 $ 0.1 $ 0.1 </t>
        </is>
      </c>
    </row>
    <row r="7">
      <c r="A7" s="4" t="inlineStr">
        <is>
          <t>Schedule of Other Changes in Plan Assets and Benefit Obligations Recognized in Other Comprehensive Income</t>
        </is>
      </c>
      <c r="B7" s="4" t="inlineStr">
        <is>
          <t>U.S. Pension Benefits Non-U.S. Pension Benefits Other Benefits 2021 2020 2021 2020 2021 2020 Other Changes in Plan Assets and Benefit Obligations Recognized in Other Comprehensive Income (Loss): Net (gain) loss $ (1.3) $ 4.0 $ (10.7) $ 4.2 $ (0.2) $ (0.2) Amortization of actuarial gain (loss) (0.2) — (2.1) (1.7) — — Amortization of prior service cost — — (0.1) (0.2) — — Foreign exchange effect — — (1.2) 1.9 — — Total recognized in other comprehensive income (loss) $ (1.5) $ 4.0 $ (14.1) $ 4.2 $ (0.2) $ (0.2)</t>
        </is>
      </c>
    </row>
    <row r="8">
      <c r="A8" s="4" t="inlineStr">
        <is>
          <t>Schedule of Accumulated Benefit Obligations in Excess of Fair Value of Plan Assets</t>
        </is>
      </c>
      <c r="B8" s="4" t="inlineStr">
        <is>
          <t xml:space="preserve">For the Company’s plans, including the U.S. SERP, that have accumulated benefit obligations in excess of plan assets, the projected benefit obligation, accumulated benefit obligation and fair value of plan assets were (in millions): U.S. Pension Non-U.S. Pension Benefits 2021 2020 2021 2020 Projected benefit obligation $ 43.6 $ 46.1 $ 52.2 $ 167.3 Accumulated benefit obligation $ 43.6 $ 46.1 $ 50.4 $ 165.2 Fair value of plan assets $ — $ — $ 38.6 $ 139.9 </t>
        </is>
      </c>
    </row>
    <row r="9">
      <c r="A9" s="4" t="inlineStr">
        <is>
          <t>Schedule of Fair Value of Plan Assets by Measurement Levels</t>
        </is>
      </c>
      <c r="B9" s="4" t="inlineStr">
        <is>
          <t xml:space="preserve">The fair value of the Company’s plan assets at December 31, 2021 are as follows (in millions): Non-U.S. Pension Plans Total Level 1 Level 2 Level 3 Cash, including money market funds $ 2.3 $ 2.3 $ — $ — U.S. equities 22.5 — 22.5 — Non-U.S. equities 16.5 — 16.5 — Non-U.S. corporate bond funds 2.3 — 2.3 — Non-U.S. governmental fixed income funds 29.1 — 29.1 — Group annuity insurance contracts 34.1 — — 34.1 Real estate 3.9 — 3.9 — Other securities 34.5 — 34.5 — Total investments measured at fair value 145.2 $ 2.3 $ 108.8 $ 34.1 The fair value of the Company’s plan assets at December 31, 2020 are as follows (in millions): Non-U.S. Pension Plans Total Level 1 Level 2 Level 3 Cash, including money market funds $ 4.4 $ 4.4 $ — $ — U.S. equities 18.4 — 18.4 — Non-U.S. equities 14.4 — 14.4 — Non-U.S. corporate bond funds 2.9 — 2.9 — Non-U.S. governmental fixed income funds 36.8 — 36.8 — Group annuity insurance contracts 35.3 — — 35.3 Real estate 3.8 — 3.8 — Other securities 23.9 — 23.9 — Total investments measured at fair value $ 139.9 $ 4.4 $ 100.2 $ 35.3 </t>
        </is>
      </c>
    </row>
    <row r="10">
      <c r="A10" s="4" t="inlineStr">
        <is>
          <t>Schedule of changes in fair value measurements of Level 3 investments</t>
        </is>
      </c>
      <c r="B10" s="4" t="inlineStr">
        <is>
          <t xml:space="preserve">Changes in fair value measurements of Level 3 investments during the years ended December 31, 2021 and 2020 are as follows (in millions): December 31, 2021 December 31, 2020 Balance at beginning of year $ 35.3 $ 35.5 Actuarial gain (loss) 1.4 0.8 Interest Income 0.3 0.3 Transfers into (out of) Level 3 (2.4) (2.4) Foreign exchange effect (0.5) 1.1 Balance at end of year $ 34.1 $ 35.3 </t>
        </is>
      </c>
    </row>
    <row r="11">
      <c r="A11" s="4" t="inlineStr">
        <is>
          <t>Schedule of Expected Benefit Payments</t>
        </is>
      </c>
      <c r="B11" s="4" t="inlineStr">
        <is>
          <t xml:space="preserve">The Company’s estimated future benefit payments under its plans are as follows (in millions): Year Ending December 31, U.S. Pension Benefits Non-U.S. Pension Benefits Other Benefits 2022 $ 2.4 $ 5.6 $ 0.3 2023 $ 2.5 $ 6.2 $ 0.2 2024 $ 2.5 $ 6.4 $ 0.2 2025 $ 2.5 $ 6.6 $ 0.2 2026 $ 2.5 $ 6.7 $ 0.1 2027-2031 $ 12.2 $ 34.0 $ 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hare-based Payment Award, Stock Options, Valuation Assumptions</t>
        </is>
      </c>
      <c r="B4" s="4" t="inlineStr">
        <is>
          <t>The following table presents the weighted-average assumptions used in the valuations: Grant date Grant date Grant date March 4, 2021 February 26, 2020 March 12, 2019 Dividend yields 1.12% 2.12% 1.31% Expected historical volatility 53.03% 36.36% 36.64% Risk free interest rate 0.29% 1.14% 2.40% Expected life (in years) 3 3 3 Grant date fair value per share $54.92 $21.09 $38.77</t>
        </is>
      </c>
    </row>
    <row r="5">
      <c r="A5" s="4" t="inlineStr">
        <is>
          <t>Schedule of Share-based Compensation Restricted Stock Awards Activity</t>
        </is>
      </c>
      <c r="B5" s="4" t="inlineStr">
        <is>
          <t xml:space="preserve">The following table is a summary of restricted stock awards under all of the Company’s plans: Restricted Stock Weighted Nonvested at December 31, 2020 2,391,325 $ 27.64 Granted 638,520 $ 44.26 Vested (706,935) $ 32.53 Canceled, expired or other (435,204) $ 20.11 Nonvested at December 31, 2021 1,887,706 $ 34.44 </t>
        </is>
      </c>
    </row>
    <row r="6">
      <c r="A6" s="4" t="inlineStr">
        <is>
          <t>Schedule of Accumulated Other Comprehensive Income (Loss)</t>
        </is>
      </c>
      <c r="B6" s="4" t="inlineStr">
        <is>
          <t>Cumulative Derivative Debt &amp; Equity Pension Accumulated Balance at January 1, 2019 $ (225.6) $ (4.4) $ 0.8 $ (55.6) $ (284.8) Current year change 17.4 3.6 1.8 4.5 27.3 Balance at December 31, 2019 (208.2) (0.8) 2.6 (51.1) (257.5) Current year change 63.0 (5.2) (1.4) (7.3) 49.1 Balance at December 31, 2020 (145.2) (6.0) 1.2 (58.4) (208.4) Current year change (42.8) 10.0 (1.2) 13.9 (20.1) Balance at December 31, 2021 $ (188.0) $ 4.0 $ — $ (44.5) $ (228.5) Changes in Accumulated Other Comprehensive Income (Loss) The table below presents changes in AOCI by component for the year ended December 31, 2021 and 2020. All amounts are net of tax (in millions). Year ended December 31, 2021 Year ended December 31, 2020 CTA Derivative Hedging Adj. (1) Debt &amp; Pension Total CTA Derivative Debt &amp; Pension Total Beginning balance $ (145.2) $ (6.0) $ 1.2 $ (58.4) $ (208.4) $ (208.2) $ (0.8) $ 2.6 $ (51.1) $ (257.5) Other comprehensive income (loss) before reclassifications (42.7) 21.3 (1.2) 11.9 (10.7) 63.0 (9.2) (1.4) (8.6) 43.8 Amounts reclassified from AOCI (0.1) (11.3) — 2.0 (9.4) — 4.0 — 1.3 5.3 Net other comprehensive income (loss) (42.8) 10.0 (1.2) 13.9 (20.1) 63.0 (5.2) (1.4) (7.3) 49.1 Ending balance $ (188.0) $ 4.0 $ — $ (44.5) $ (228.5) $ (145.2) $ (6.0) $ 1.2 $ (58.4) $ (208.4) (1) Reclassifications primarily relate to $12.1 million of income (net of $3.5 million of tax expense) reclassified from AOCI to Cost of Goods Sold related to commodity swaps.</t>
        </is>
      </c>
    </row>
    <row r="7">
      <c r="A7" s="4" t="inlineStr">
        <is>
          <t>Schedule of Repurchase Agreements</t>
        </is>
      </c>
      <c r="B7" s="4" t="inlineStr">
        <is>
          <t>The table below presents shares repurchased by the Company during the years ended December 31, 2021, 2020 and 2019 under this program: Year Ended December 31 Total Number of Shares Repurchased Amount of Shares Repurchased (in millions) 2021 28,688 $1.2 2020 2,501,900 $54.6 2019 175,275 $4.9</t>
        </is>
      </c>
    </row>
    <row r="8">
      <c r="A8" s="4" t="inlineStr">
        <is>
          <t>Dividends Declared</t>
        </is>
      </c>
      <c r="B8" s="4" t="inlineStr">
        <is>
          <t xml:space="preserve">The table below presents dividends declared by Terex’s Board of Directors and paid to the Company’s shareholders in each quarter of 2021, 2020 and 2019: Year First Quarter Second Quarter Third Quarter Fourth Quarter 2021 $ 0.12 $ 0.12 $ 0.12 $ 0.12 2020 $ 0.12 $ — $ — $ — 2019 $ 0.11 $ 0.11 $ 0.11 $ 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20.9</v>
      </c>
      <c r="C4" s="7" t="n">
        <v>-10.6</v>
      </c>
      <c r="D4" s="7" t="n">
        <v>54.4</v>
      </c>
    </row>
    <row r="5">
      <c r="A5" s="3" t="inlineStr">
        <is>
          <t>Other comprehensive income (loss), net of tax:</t>
        </is>
      </c>
    </row>
    <row r="6">
      <c r="A6" s="4" t="inlineStr">
        <is>
          <t>Cumulative translation adjustment, net of (provision for) benefit from taxes of $5.4, $(3.0) and $(3.9) for the years ended December 31, 2021, 2020 and 2019, respectively</t>
        </is>
      </c>
      <c r="B6" s="6" t="n">
        <v>-42.8</v>
      </c>
      <c r="C6" s="8" t="n">
        <v>63</v>
      </c>
      <c r="D6" s="6" t="n">
        <v>17.4</v>
      </c>
    </row>
    <row r="7">
      <c r="A7" s="4" t="inlineStr">
        <is>
          <t>Derivative hedging adjustment, net of (provision for) benefit from taxes of $(2.7), $1.6 and $(1.6) for the years ended December 31, 2021, 2020 and 2019, respectively</t>
        </is>
      </c>
      <c r="B7" s="8" t="n">
        <v>10</v>
      </c>
      <c r="C7" s="6" t="n">
        <v>-5.2</v>
      </c>
      <c r="D7" s="6" t="n">
        <v>3.6</v>
      </c>
    </row>
    <row r="8">
      <c r="A8" s="4" t="inlineStr">
        <is>
          <t>Debt and equity securities adjustment, net of (provision for) benefit from taxes of $0.0, $0.0 and $0.0 for the years ended December 31, 2021, 2020 and 2019, respectively</t>
        </is>
      </c>
      <c r="B8" s="6" t="n">
        <v>-1.2</v>
      </c>
      <c r="C8" s="6" t="n">
        <v>-1.4</v>
      </c>
      <c r="D8" s="6" t="n">
        <v>1.8</v>
      </c>
    </row>
    <row r="9">
      <c r="A9" s="3" t="inlineStr">
        <is>
          <t>Pension liability adjustment:</t>
        </is>
      </c>
    </row>
    <row r="10">
      <c r="A10" s="4" t="inlineStr">
        <is>
          <t>Net gain (loss), net of (provision for) benefit from taxes of $(1.6), $1.7 and $1.9 for the years ended December 31, 2021, 2020 and 2019, respectively</t>
        </is>
      </c>
      <c r="B10" s="6" t="n">
        <v>10.6</v>
      </c>
      <c r="C10" s="6" t="n">
        <v>-6.3</v>
      </c>
      <c r="D10" s="6" t="n">
        <v>-7.8</v>
      </c>
    </row>
    <row r="11">
      <c r="A11" s="4" t="inlineStr">
        <is>
          <t>Amortization of actuarial (gain) loss, net of provision for (benefit from) taxes of $(0.3), $(0.4) and $(0.6) for the years ended December 31, 2021, 2020 and 2019, respectively</t>
        </is>
      </c>
      <c r="B11" s="8" t="n">
        <v>2</v>
      </c>
      <c r="C11" s="6" t="n">
        <v>1.3</v>
      </c>
      <c r="D11" s="6" t="n">
        <v>1.9</v>
      </c>
    </row>
    <row r="12">
      <c r="A12" s="4" t="inlineStr">
        <is>
          <t>Divestiture of business, net of provision for (benefit from) taxes of $0.0, $0.0 and $(5.3) for the years ended December 31, 2021, 2020 and 2019, respectively</t>
        </is>
      </c>
      <c r="B12" s="8" t="n">
        <v>0</v>
      </c>
      <c r="C12" s="8" t="n">
        <v>0</v>
      </c>
      <c r="D12" s="6" t="n">
        <v>12.6</v>
      </c>
    </row>
    <row r="13">
      <c r="A13" s="4" t="inlineStr">
        <is>
          <t>Foreign exchange and other effects, net of (provision for) benefit from taxes of $0.1, $(0.6) and $(0.7) for the years ended December 31, 2021, 2020 and 2019, respectively</t>
        </is>
      </c>
      <c r="B13" s="6" t="n">
        <v>1.3</v>
      </c>
      <c r="C13" s="6" t="n">
        <v>-2.3</v>
      </c>
      <c r="D13" s="6" t="n">
        <v>-2.2</v>
      </c>
    </row>
    <row r="14">
      <c r="A14" s="4" t="inlineStr">
        <is>
          <t>Total pension liability adjustment</t>
        </is>
      </c>
      <c r="B14" s="6" t="n">
        <v>13.9</v>
      </c>
      <c r="C14" s="6" t="n">
        <v>-7.3</v>
      </c>
      <c r="D14" s="6" t="n">
        <v>4.5</v>
      </c>
    </row>
    <row r="15">
      <c r="A15" s="4" t="inlineStr">
        <is>
          <t>Other comprehensive income (loss)</t>
        </is>
      </c>
      <c r="B15" s="6" t="n">
        <v>-20.1</v>
      </c>
      <c r="C15" s="6" t="n">
        <v>49.1</v>
      </c>
      <c r="D15" s="6" t="n">
        <v>27.3</v>
      </c>
    </row>
    <row r="16">
      <c r="A16" s="4" t="inlineStr">
        <is>
          <t>Comprehensive income (loss)</t>
        </is>
      </c>
      <c r="B16" s="7" t="n">
        <v>200.8</v>
      </c>
      <c r="C16" s="7" t="n">
        <v>38.5</v>
      </c>
      <c r="D16" s="7" t="n">
        <v>8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1" customWidth="1" min="1" max="1"/>
    <col width="21" customWidth="1" min="2" max="2"/>
    <col width="31" customWidth="1" min="3" max="3"/>
    <col width="21" customWidth="1" min="4" max="4"/>
    <col width="21" customWidth="1" min="5" max="5"/>
  </cols>
  <sheetData>
    <row r="1">
      <c r="A1" s="1" t="inlineStr">
        <is>
          <t>BASIS OF PRESENTATION (Details) $ in Millions</t>
        </is>
      </c>
      <c r="B1" s="2" t="inlineStr">
        <is>
          <t>1 Months Ended</t>
        </is>
      </c>
      <c r="C1" s="2" t="inlineStr">
        <is>
          <t>12 Months Ended</t>
        </is>
      </c>
    </row>
    <row r="2">
      <c r="B2" s="2" t="inlineStr">
        <is>
          <t>Feb. 28, 2021USD ($)</t>
        </is>
      </c>
      <c r="C2" s="2" t="inlineStr">
        <is>
          <t>Dec. 31, 2021USD ($)lease_unit</t>
        </is>
      </c>
      <c r="D2" s="2" t="inlineStr">
        <is>
          <t>Dec. 31, 2020USD ($)</t>
        </is>
      </c>
      <c r="E2" s="2" t="inlineStr">
        <is>
          <t>Dec. 31, 2019USD ($)</t>
        </is>
      </c>
    </row>
    <row r="3">
      <c r="A3" s="3" t="inlineStr">
        <is>
          <t>Cash and Cash Equivalents</t>
        </is>
      </c>
    </row>
    <row r="4">
      <c r="A4" s="4" t="inlineStr">
        <is>
          <t>Cash and cash equivalents, not immediately available for use</t>
        </is>
      </c>
      <c r="C4" s="7" t="n">
        <v>3.7</v>
      </c>
      <c r="D4" s="5" t="n">
        <v>5</v>
      </c>
    </row>
    <row r="5">
      <c r="A5" s="3" t="inlineStr">
        <is>
          <t>Inventories</t>
        </is>
      </c>
    </row>
    <row r="6">
      <c r="A6" s="4" t="inlineStr">
        <is>
          <t>Percentage of FIFO inventory</t>
        </is>
      </c>
      <c r="C6" s="4" t="inlineStr">
        <is>
          <t>93.00%</t>
        </is>
      </c>
    </row>
    <row r="7">
      <c r="A7" s="4" t="inlineStr">
        <is>
          <t>Percentage of weighted average cost inventory</t>
        </is>
      </c>
      <c r="C7" s="4" t="inlineStr">
        <is>
          <t>7.00%</t>
        </is>
      </c>
    </row>
    <row r="8">
      <c r="A8" s="4" t="inlineStr">
        <is>
          <t>Inventory reserves</t>
        </is>
      </c>
      <c r="C8" s="7" t="n">
        <v>57.8</v>
      </c>
      <c r="D8" s="6" t="n">
        <v>61.8</v>
      </c>
    </row>
    <row r="9">
      <c r="A9" s="3" t="inlineStr">
        <is>
          <t>Debt Issuance Costs</t>
        </is>
      </c>
    </row>
    <row r="10">
      <c r="A10" s="4" t="inlineStr">
        <is>
          <t>Debt and Credit Agreement issuance costs</t>
        </is>
      </c>
      <c r="C10" s="8" t="n">
        <v>12</v>
      </c>
      <c r="D10" s="6" t="n">
        <v>15.4</v>
      </c>
    </row>
    <row r="11">
      <c r="A11" s="4" t="inlineStr">
        <is>
          <t>Accumulated Amortization of Debt Issuance Costs</t>
        </is>
      </c>
      <c r="C11" s="8" t="n">
        <v>8</v>
      </c>
      <c r="D11" s="6" t="n">
        <v>17.3</v>
      </c>
    </row>
    <row r="12">
      <c r="A12" s="3" t="inlineStr">
        <is>
          <t>Impairment of Long-Lived Assets</t>
        </is>
      </c>
    </row>
    <row r="13">
      <c r="A13" s="4" t="inlineStr">
        <is>
          <t>Fixed asset impairment</t>
        </is>
      </c>
      <c r="C13" s="6" t="n">
        <v>6.3</v>
      </c>
      <c r="D13" s="6" t="n">
        <v>5.5</v>
      </c>
      <c r="E13" s="7" t="n">
        <v>1.5</v>
      </c>
    </row>
    <row r="14">
      <c r="A14" s="3" t="inlineStr">
        <is>
          <t>Accounts Receivable and Allowance for Doubtful Accounts</t>
        </is>
      </c>
    </row>
    <row r="15">
      <c r="A15" s="4" t="inlineStr">
        <is>
          <t>Trade receivables sold</t>
        </is>
      </c>
      <c r="C15" s="8" t="n">
        <v>527</v>
      </c>
      <c r="D15" s="6" t="n">
        <v>405.8</v>
      </c>
      <c r="E15" s="8" t="n">
        <v>1108</v>
      </c>
    </row>
    <row r="16">
      <c r="A16" s="4" t="inlineStr">
        <is>
          <t>Trade receivables held-for-sale, amount</t>
        </is>
      </c>
      <c r="C16" s="6" t="n">
        <v>60.7</v>
      </c>
      <c r="D16" s="8" t="n">
        <v>2</v>
      </c>
    </row>
    <row r="17">
      <c r="A17" s="3" t="inlineStr">
        <is>
          <t>Finance Receivables</t>
        </is>
      </c>
    </row>
    <row r="18">
      <c r="A18" s="4" t="inlineStr">
        <is>
          <t>Total finance receivables, gross</t>
        </is>
      </c>
      <c r="C18" s="6" t="n">
        <v>12.2</v>
      </c>
      <c r="D18" s="6" t="n">
        <v>129.8</v>
      </c>
    </row>
    <row r="19">
      <c r="A19" s="4" t="inlineStr">
        <is>
          <t>Allowance for credit losses</t>
        </is>
      </c>
      <c r="C19" s="6" t="n">
        <v>-7.9</v>
      </c>
      <c r="D19" s="6" t="n">
        <v>-13.8</v>
      </c>
    </row>
    <row r="20">
      <c r="A20" s="4" t="inlineStr">
        <is>
          <t>Transferred finance receivables</t>
        </is>
      </c>
      <c r="B20" s="7" t="n">
        <v>89.7</v>
      </c>
    </row>
    <row r="21">
      <c r="A21" s="4" t="inlineStr">
        <is>
          <t>Cash proceeds from sale of finance receivables</t>
        </is>
      </c>
      <c r="B21" s="6" t="n">
        <v>99.40000000000001</v>
      </c>
    </row>
    <row r="22">
      <c r="A22" s="4" t="inlineStr">
        <is>
          <t>Net gain on sale of finance receivables</t>
        </is>
      </c>
      <c r="B22" s="7" t="n">
        <v>5.6</v>
      </c>
    </row>
    <row r="23">
      <c r="A23" s="3" t="inlineStr">
        <is>
          <t>Research and Development Costs</t>
        </is>
      </c>
    </row>
    <row r="24">
      <c r="A24" s="4" t="inlineStr">
        <is>
          <t>Research and Development Costs</t>
        </is>
      </c>
      <c r="C24" s="7" t="n">
        <v>52.2</v>
      </c>
      <c r="D24" s="7" t="n">
        <v>58.9</v>
      </c>
      <c r="E24" s="7" t="n">
        <v>72.40000000000001</v>
      </c>
    </row>
    <row r="25">
      <c r="A25" s="4" t="inlineStr">
        <is>
          <t>Plant</t>
        </is>
      </c>
    </row>
    <row r="26">
      <c r="A26" s="3" t="inlineStr">
        <is>
          <t>Leases</t>
        </is>
      </c>
    </row>
    <row r="27">
      <c r="A27" s="4" t="inlineStr">
        <is>
          <t>Number of units in lease | lease_unit</t>
        </is>
      </c>
      <c r="C27" s="8" t="n">
        <v>100</v>
      </c>
    </row>
    <row r="28">
      <c r="A28" s="4" t="inlineStr">
        <is>
          <t>Vehicles</t>
        </is>
      </c>
    </row>
    <row r="29">
      <c r="A29" s="3" t="inlineStr">
        <is>
          <t>Leases</t>
        </is>
      </c>
    </row>
    <row r="30">
      <c r="A30" s="4" t="inlineStr">
        <is>
          <t>Number of units in lease | lease_unit</t>
        </is>
      </c>
      <c r="C30" s="8" t="n">
        <v>400</v>
      </c>
    </row>
    <row r="31">
      <c r="A31" s="4" t="inlineStr">
        <is>
          <t>Office And Industrial Equipment</t>
        </is>
      </c>
    </row>
    <row r="32">
      <c r="A32" s="3" t="inlineStr">
        <is>
          <t>Leases</t>
        </is>
      </c>
    </row>
    <row r="33">
      <c r="A33" s="4" t="inlineStr">
        <is>
          <t>Number of units in lease | lease_unit</t>
        </is>
      </c>
      <c r="C33" s="8" t="n">
        <v>400</v>
      </c>
    </row>
    <row r="34">
      <c r="A34" s="4" t="inlineStr">
        <is>
          <t>Minimum</t>
        </is>
      </c>
    </row>
    <row r="35">
      <c r="A35" s="3" t="inlineStr">
        <is>
          <t>Intangible Assets</t>
        </is>
      </c>
    </row>
    <row r="36">
      <c r="A36" s="4" t="inlineStr">
        <is>
          <t>Useful life (in years)</t>
        </is>
      </c>
      <c r="C36" s="4" t="inlineStr">
        <is>
          <t>1 year</t>
        </is>
      </c>
    </row>
    <row r="37">
      <c r="A37" s="4" t="inlineStr">
        <is>
          <t>Minimum | Plant</t>
        </is>
      </c>
    </row>
    <row r="38">
      <c r="A38" s="3" t="inlineStr">
        <is>
          <t>Property, Plant and Equipment</t>
        </is>
      </c>
    </row>
    <row r="39">
      <c r="A39" s="4" t="inlineStr">
        <is>
          <t>Useful life (in years)</t>
        </is>
      </c>
      <c r="C39" s="4" t="inlineStr">
        <is>
          <t>1 year</t>
        </is>
      </c>
    </row>
    <row r="40">
      <c r="A40" s="4" t="inlineStr">
        <is>
          <t>Minimum | Equipment</t>
        </is>
      </c>
    </row>
    <row r="41">
      <c r="A41" s="3" t="inlineStr">
        <is>
          <t>Property, Plant and Equipment</t>
        </is>
      </c>
    </row>
    <row r="42">
      <c r="A42" s="4" t="inlineStr">
        <is>
          <t>Useful life (in years)</t>
        </is>
      </c>
      <c r="C42" s="4" t="inlineStr">
        <is>
          <t>2 years</t>
        </is>
      </c>
    </row>
    <row r="43">
      <c r="A43" s="4" t="inlineStr">
        <is>
          <t>Maximum</t>
        </is>
      </c>
    </row>
    <row r="44">
      <c r="A44" s="3" t="inlineStr">
        <is>
          <t>Intangible Assets</t>
        </is>
      </c>
    </row>
    <row r="45">
      <c r="A45" s="4" t="inlineStr">
        <is>
          <t>Useful life (in years)</t>
        </is>
      </c>
      <c r="C45" s="4" t="inlineStr">
        <is>
          <t>99 years</t>
        </is>
      </c>
    </row>
    <row r="46">
      <c r="A46" s="4" t="inlineStr">
        <is>
          <t>Maximum | Plant</t>
        </is>
      </c>
    </row>
    <row r="47">
      <c r="A47" s="3" t="inlineStr">
        <is>
          <t>Property, Plant and Equipment</t>
        </is>
      </c>
    </row>
    <row r="48">
      <c r="A48" s="4" t="inlineStr">
        <is>
          <t>Useful life (in years)</t>
        </is>
      </c>
      <c r="C48" s="4" t="inlineStr">
        <is>
          <t>40 years</t>
        </is>
      </c>
    </row>
    <row r="49">
      <c r="A49" s="4" t="inlineStr">
        <is>
          <t>Maximum | Equipment</t>
        </is>
      </c>
    </row>
    <row r="50">
      <c r="A50" s="3" t="inlineStr">
        <is>
          <t>Property, Plant and Equipment</t>
        </is>
      </c>
    </row>
    <row r="51">
      <c r="A51" s="4" t="inlineStr">
        <is>
          <t>Useful life (in years)</t>
        </is>
      </c>
      <c r="C51" s="4" t="inlineStr">
        <is>
          <t>20 year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ccrued Product Liability (Details) - USD ($) $ in Millions</t>
        </is>
      </c>
      <c r="B1" s="2" t="inlineStr">
        <is>
          <t>12 Months Ended</t>
        </is>
      </c>
    </row>
    <row r="2">
      <c r="B2" s="2" t="inlineStr">
        <is>
          <t>Dec. 31, 2021</t>
        </is>
      </c>
      <c r="C2" s="2" t="inlineStr">
        <is>
          <t>Dec. 31, 2020</t>
        </is>
      </c>
    </row>
    <row r="3">
      <c r="A3" s="3" t="inlineStr">
        <is>
          <t>Changes in consolidated current and non-current product warranty liability</t>
        </is>
      </c>
    </row>
    <row r="4">
      <c r="A4" s="4" t="inlineStr">
        <is>
          <t>Beginning Balance</t>
        </is>
      </c>
      <c r="B4" s="7" t="n">
        <v>52.9</v>
      </c>
      <c r="C4" s="7" t="n">
        <v>47.5</v>
      </c>
    </row>
    <row r="5">
      <c r="A5" s="4" t="inlineStr">
        <is>
          <t>Accruals for warranties issued during the period</t>
        </is>
      </c>
      <c r="B5" s="6" t="n">
        <v>42.5</v>
      </c>
      <c r="C5" s="6" t="n">
        <v>38.9</v>
      </c>
    </row>
    <row r="6">
      <c r="A6" s="4" t="inlineStr">
        <is>
          <t>Changes in estimates</t>
        </is>
      </c>
      <c r="B6" s="6" t="n">
        <v>-4.7</v>
      </c>
      <c r="C6" s="6" t="n">
        <v>14.3</v>
      </c>
    </row>
    <row r="7">
      <c r="A7" s="4" t="inlineStr">
        <is>
          <t>Settlements during the year</t>
        </is>
      </c>
      <c r="B7" s="6" t="n">
        <v>-45.7</v>
      </c>
      <c r="C7" s="6" t="n">
        <v>-48.4</v>
      </c>
    </row>
    <row r="8">
      <c r="A8" s="4" t="inlineStr">
        <is>
          <t>Foreign exchange effect/other</t>
        </is>
      </c>
      <c r="B8" s="6" t="n">
        <v>-0.9</v>
      </c>
      <c r="C8" s="6" t="n">
        <v>0.6</v>
      </c>
    </row>
    <row r="9">
      <c r="A9" s="4" t="inlineStr">
        <is>
          <t>Ending Balance</t>
        </is>
      </c>
      <c r="B9" s="7" t="n">
        <v>44.1</v>
      </c>
      <c r="C9" s="7" t="n">
        <v>5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llowance for Doubtful Account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7" t="n">
        <v>9.5</v>
      </c>
      <c r="C4" s="7" t="n">
        <v>9.9</v>
      </c>
    </row>
    <row r="5">
      <c r="A5" s="4" t="inlineStr">
        <is>
          <t>Provision for credit losses</t>
        </is>
      </c>
      <c r="B5" s="6" t="n">
        <v>2.5</v>
      </c>
      <c r="C5" s="6" t="n">
        <v>1.8</v>
      </c>
    </row>
    <row r="6">
      <c r="A6" s="4" t="inlineStr">
        <is>
          <t>Other adjustments</t>
        </is>
      </c>
      <c r="B6" s="6" t="n">
        <v>-2.3</v>
      </c>
      <c r="C6" s="6" t="n">
        <v>-2.2</v>
      </c>
    </row>
    <row r="7">
      <c r="A7" s="4" t="inlineStr">
        <is>
          <t>Ending Balance</t>
        </is>
      </c>
      <c r="B7" s="7" t="n">
        <v>9.699999999999999</v>
      </c>
      <c r="C7" s="7" t="n">
        <v>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76" customWidth="1" min="1" max="1"/>
    <col width="20" customWidth="1" min="2" max="2"/>
    <col width="29" customWidth="1" min="3" max="3"/>
    <col width="21" customWidth="1" min="4" max="4"/>
    <col width="21" customWidth="1" min="5" max="5"/>
  </cols>
  <sheetData>
    <row r="1">
      <c r="A1" s="1" t="inlineStr">
        <is>
          <t>BUSINESS SEGMENT INFORMATION (Details) $ in Millions</t>
        </is>
      </c>
      <c r="B1" s="2" t="inlineStr">
        <is>
          <t>May 25, 2021USD ($)</t>
        </is>
      </c>
      <c r="C1" s="2" t="inlineStr">
        <is>
          <t>Dec. 31, 2021USD ($)segments</t>
        </is>
      </c>
      <c r="D1" s="2" t="inlineStr">
        <is>
          <t>Dec. 31, 2020USD ($)</t>
        </is>
      </c>
      <c r="E1" s="2" t="inlineStr">
        <is>
          <t>Dec. 31, 2019USD ($)</t>
        </is>
      </c>
    </row>
    <row r="2">
      <c r="A2" s="3" t="inlineStr">
        <is>
          <t>Segment Reporting Information</t>
        </is>
      </c>
    </row>
    <row r="3">
      <c r="A3" s="4" t="inlineStr">
        <is>
          <t>Number of reportable segments | segments</t>
        </is>
      </c>
      <c r="C3" s="8" t="n">
        <v>2</v>
      </c>
    </row>
    <row r="4">
      <c r="A4" s="4" t="inlineStr">
        <is>
          <t>Net sales</t>
        </is>
      </c>
      <c r="C4" s="7" t="n">
        <v>3886.8</v>
      </c>
      <c r="D4" s="7" t="n">
        <v>3076.4</v>
      </c>
      <c r="E4" s="7" t="n">
        <v>4353.1</v>
      </c>
    </row>
    <row r="5">
      <c r="A5" s="4" t="inlineStr">
        <is>
          <t>Income (loss) from operations</t>
        </is>
      </c>
      <c r="C5" s="8" t="n">
        <v>328</v>
      </c>
      <c r="D5" s="6" t="n">
        <v>68.40000000000001</v>
      </c>
      <c r="E5" s="8" t="n">
        <v>335</v>
      </c>
    </row>
    <row r="6">
      <c r="A6" s="4" t="inlineStr">
        <is>
          <t>Depreciation and amortization</t>
        </is>
      </c>
      <c r="C6" s="6" t="n">
        <v>50.2</v>
      </c>
      <c r="D6" s="6" t="n">
        <v>49.7</v>
      </c>
      <c r="E6" s="6" t="n">
        <v>46.4</v>
      </c>
    </row>
    <row r="7">
      <c r="A7" s="4" t="inlineStr">
        <is>
          <t>Capital expenditures</t>
        </is>
      </c>
      <c r="B7" s="5" t="n">
        <v>17</v>
      </c>
      <c r="C7" s="6" t="n">
        <v>59.7</v>
      </c>
      <c r="D7" s="6" t="n">
        <v>64.5</v>
      </c>
      <c r="E7" s="6" t="n">
        <v>105.5</v>
      </c>
    </row>
    <row r="8">
      <c r="A8" s="4" t="inlineStr">
        <is>
          <t>Identifiable assets</t>
        </is>
      </c>
      <c r="C8" s="6" t="n">
        <v>2863.5</v>
      </c>
      <c r="D8" s="6" t="n">
        <v>3031.8</v>
      </c>
    </row>
    <row r="9">
      <c r="A9" s="4" t="inlineStr">
        <is>
          <t>Long-lived Assets</t>
        </is>
      </c>
      <c r="C9" s="6" t="n">
        <v>429.6</v>
      </c>
      <c r="D9" s="6" t="n">
        <v>406.6</v>
      </c>
    </row>
    <row r="10">
      <c r="A10" s="4" t="inlineStr">
        <is>
          <t>Discontinued Operations</t>
        </is>
      </c>
    </row>
    <row r="11">
      <c r="A11" s="3" t="inlineStr">
        <is>
          <t>Segment Reporting Information</t>
        </is>
      </c>
    </row>
    <row r="12">
      <c r="A12" s="4" t="inlineStr">
        <is>
          <t>Identifiable assets</t>
        </is>
      </c>
      <c r="C12" s="8" t="n">
        <v>0</v>
      </c>
      <c r="D12" s="6" t="n">
        <v>6.3</v>
      </c>
    </row>
    <row r="13">
      <c r="A13" s="4" t="inlineStr">
        <is>
          <t>United States</t>
        </is>
      </c>
    </row>
    <row r="14">
      <c r="A14" s="3" t="inlineStr">
        <is>
          <t>Segment Reporting Information</t>
        </is>
      </c>
    </row>
    <row r="15">
      <c r="A15" s="4" t="inlineStr">
        <is>
          <t>Net sales</t>
        </is>
      </c>
      <c r="C15" s="8" t="n">
        <v>1900</v>
      </c>
      <c r="D15" s="8" t="n">
        <v>1600</v>
      </c>
      <c r="E15" s="8" t="n">
        <v>2300</v>
      </c>
    </row>
    <row r="16">
      <c r="A16" s="4" t="inlineStr">
        <is>
          <t>Long-lived Assets</t>
        </is>
      </c>
      <c r="C16" s="8" t="n">
        <v>218</v>
      </c>
      <c r="D16" s="6" t="n">
        <v>237.4</v>
      </c>
    </row>
    <row r="17">
      <c r="A17" s="4" t="inlineStr">
        <is>
          <t>United Kingdom</t>
        </is>
      </c>
    </row>
    <row r="18">
      <c r="A18" s="3" t="inlineStr">
        <is>
          <t>Segment Reporting Information</t>
        </is>
      </c>
    </row>
    <row r="19">
      <c r="A19" s="4" t="inlineStr">
        <is>
          <t>Long-lived Assets</t>
        </is>
      </c>
      <c r="C19" s="6" t="n">
        <v>76.40000000000001</v>
      </c>
      <c r="D19" s="6" t="n">
        <v>74.5</v>
      </c>
    </row>
    <row r="20">
      <c r="A20" s="4" t="inlineStr">
        <is>
          <t>China</t>
        </is>
      </c>
    </row>
    <row r="21">
      <c r="A21" s="3" t="inlineStr">
        <is>
          <t>Segment Reporting Information</t>
        </is>
      </c>
    </row>
    <row r="22">
      <c r="A22" s="4" t="inlineStr">
        <is>
          <t>Long-lived Assets</t>
        </is>
      </c>
      <c r="C22" s="6" t="n">
        <v>55.8</v>
      </c>
      <c r="D22" s="6" t="n">
        <v>39.5</v>
      </c>
    </row>
    <row r="23">
      <c r="A23" s="4" t="inlineStr">
        <is>
          <t>Other European countries</t>
        </is>
      </c>
    </row>
    <row r="24">
      <c r="A24" s="3" t="inlineStr">
        <is>
          <t>Segment Reporting Information</t>
        </is>
      </c>
    </row>
    <row r="25">
      <c r="A25" s="4" t="inlineStr">
        <is>
          <t>Long-lived Assets</t>
        </is>
      </c>
      <c r="C25" s="6" t="n">
        <v>38.9</v>
      </c>
      <c r="D25" s="6" t="n">
        <v>36.2</v>
      </c>
    </row>
    <row r="26">
      <c r="A26" s="4" t="inlineStr">
        <is>
          <t>All other</t>
        </is>
      </c>
    </row>
    <row r="27">
      <c r="A27" s="3" t="inlineStr">
        <is>
          <t>Segment Reporting Information</t>
        </is>
      </c>
    </row>
    <row r="28">
      <c r="A28" s="4" t="inlineStr">
        <is>
          <t>Long-lived Assets</t>
        </is>
      </c>
      <c r="C28" s="6" t="n">
        <v>40.5</v>
      </c>
      <c r="D28" s="8" t="n">
        <v>19</v>
      </c>
    </row>
    <row r="29">
      <c r="A29" s="4" t="inlineStr">
        <is>
          <t>North America</t>
        </is>
      </c>
    </row>
    <row r="30">
      <c r="A30" s="3" t="inlineStr">
        <is>
          <t>Segment Reporting Information</t>
        </is>
      </c>
    </row>
    <row r="31">
      <c r="A31" s="4" t="inlineStr">
        <is>
          <t>Net sales</t>
        </is>
      </c>
      <c r="C31" s="6" t="n">
        <v>2109.5</v>
      </c>
      <c r="D31" s="6" t="n">
        <v>1745.4</v>
      </c>
      <c r="E31" s="6" t="n">
        <v>2483.9</v>
      </c>
    </row>
    <row r="32">
      <c r="A32" s="4" t="inlineStr">
        <is>
          <t>Western Europe</t>
        </is>
      </c>
    </row>
    <row r="33">
      <c r="A33" s="3" t="inlineStr">
        <is>
          <t>Segment Reporting Information</t>
        </is>
      </c>
    </row>
    <row r="34">
      <c r="A34" s="4" t="inlineStr">
        <is>
          <t>Net sales</t>
        </is>
      </c>
      <c r="C34" s="6" t="n">
        <v>862.8</v>
      </c>
      <c r="D34" s="8" t="n">
        <v>610</v>
      </c>
      <c r="E34" s="6" t="n">
        <v>945.9</v>
      </c>
    </row>
    <row r="35">
      <c r="A35" s="4" t="inlineStr">
        <is>
          <t>Asia-Pacific</t>
        </is>
      </c>
    </row>
    <row r="36">
      <c r="A36" s="3" t="inlineStr">
        <is>
          <t>Segment Reporting Information</t>
        </is>
      </c>
    </row>
    <row r="37">
      <c r="A37" s="4" t="inlineStr">
        <is>
          <t>Net sales</t>
        </is>
      </c>
      <c r="C37" s="6" t="n">
        <v>662.7</v>
      </c>
      <c r="D37" s="6" t="n">
        <v>530.2</v>
      </c>
      <c r="E37" s="6" t="n">
        <v>628.6</v>
      </c>
    </row>
    <row r="38">
      <c r="A38" s="4" t="inlineStr">
        <is>
          <t>Rest of World</t>
        </is>
      </c>
    </row>
    <row r="39">
      <c r="A39" s="3" t="inlineStr">
        <is>
          <t>Segment Reporting Information</t>
        </is>
      </c>
    </row>
    <row r="40">
      <c r="A40" s="4" t="inlineStr">
        <is>
          <t>Net sales</t>
        </is>
      </c>
      <c r="C40" s="6" t="n">
        <v>251.8</v>
      </c>
      <c r="D40" s="6" t="n">
        <v>190.8</v>
      </c>
      <c r="E40" s="6" t="n">
        <v>294.7</v>
      </c>
    </row>
    <row r="41">
      <c r="A41" s="4" t="inlineStr">
        <is>
          <t>Aerial Work Platforms</t>
        </is>
      </c>
    </row>
    <row r="42">
      <c r="A42" s="3" t="inlineStr">
        <is>
          <t>Segment Reporting Information</t>
        </is>
      </c>
    </row>
    <row r="43">
      <c r="A43" s="4" t="inlineStr">
        <is>
          <t>Net sales</t>
        </is>
      </c>
      <c r="C43" s="6" t="n">
        <v>1613.4</v>
      </c>
      <c r="D43" s="6" t="n">
        <v>1235.7</v>
      </c>
      <c r="E43" s="6" t="n">
        <v>1914.9</v>
      </c>
    </row>
    <row r="44">
      <c r="A44" s="4" t="inlineStr">
        <is>
          <t>Materials Processing Equipment</t>
        </is>
      </c>
    </row>
    <row r="45">
      <c r="A45" s="3" t="inlineStr">
        <is>
          <t>Segment Reporting Information</t>
        </is>
      </c>
    </row>
    <row r="46">
      <c r="A46" s="4" t="inlineStr">
        <is>
          <t>Net sales</t>
        </is>
      </c>
      <c r="C46" s="6" t="n">
        <v>997.2</v>
      </c>
      <c r="D46" s="6" t="n">
        <v>760.5</v>
      </c>
      <c r="E46" s="6" t="n">
        <v>895.4</v>
      </c>
    </row>
    <row r="47">
      <c r="A47" s="4" t="inlineStr">
        <is>
          <t>Specialty Equipment</t>
        </is>
      </c>
    </row>
    <row r="48">
      <c r="A48" s="3" t="inlineStr">
        <is>
          <t>Segment Reporting Information</t>
        </is>
      </c>
    </row>
    <row r="49">
      <c r="A49" s="4" t="inlineStr">
        <is>
          <t>Net sales</t>
        </is>
      </c>
      <c r="C49" s="6" t="n">
        <v>695.7</v>
      </c>
      <c r="D49" s="8" t="n">
        <v>495</v>
      </c>
      <c r="E49" s="6" t="n">
        <v>705.2</v>
      </c>
    </row>
    <row r="50">
      <c r="A50" s="4" t="inlineStr">
        <is>
          <t>Utility Equipment</t>
        </is>
      </c>
    </row>
    <row r="51">
      <c r="A51" s="3" t="inlineStr">
        <is>
          <t>Segment Reporting Information</t>
        </is>
      </c>
    </row>
    <row r="52">
      <c r="A52" s="4" t="inlineStr">
        <is>
          <t>Net sales</t>
        </is>
      </c>
      <c r="C52" s="6" t="n">
        <v>381.2</v>
      </c>
      <c r="D52" s="6" t="n">
        <v>352.4</v>
      </c>
      <c r="E52" s="6" t="n">
        <v>419.2</v>
      </c>
    </row>
    <row r="53">
      <c r="A53" s="4" t="inlineStr">
        <is>
          <t>Other</t>
        </is>
      </c>
    </row>
    <row r="54">
      <c r="A54" s="3" t="inlineStr">
        <is>
          <t>Segment Reporting Information</t>
        </is>
      </c>
    </row>
    <row r="55">
      <c r="A55" s="4" t="inlineStr">
        <is>
          <t>Net sales</t>
        </is>
      </c>
      <c r="C55" s="6" t="n">
        <v>199.3</v>
      </c>
      <c r="D55" s="6" t="n">
        <v>232.8</v>
      </c>
      <c r="E55" s="6" t="n">
        <v>418.4</v>
      </c>
    </row>
    <row r="56">
      <c r="A56" s="4" t="inlineStr">
        <is>
          <t>Operating Segments | Aerial Work Platforms</t>
        </is>
      </c>
    </row>
    <row r="57">
      <c r="A57" s="3" t="inlineStr">
        <is>
          <t>Segment Reporting Information</t>
        </is>
      </c>
    </row>
    <row r="58">
      <c r="A58" s="4" t="inlineStr">
        <is>
          <t>Net sales</t>
        </is>
      </c>
      <c r="C58" s="6" t="n">
        <v>2178.8</v>
      </c>
      <c r="D58" s="6" t="n">
        <v>1782.9</v>
      </c>
      <c r="E58" s="6" t="n">
        <v>2726.6</v>
      </c>
    </row>
    <row r="59">
      <c r="A59" s="4" t="inlineStr">
        <is>
          <t>Income (loss) from operations</t>
        </is>
      </c>
      <c r="C59" s="6" t="n">
        <v>152.1</v>
      </c>
      <c r="D59" s="6" t="n">
        <v>0.5</v>
      </c>
      <c r="E59" s="6" t="n">
        <v>196.2</v>
      </c>
    </row>
    <row r="60">
      <c r="A60" s="4" t="inlineStr">
        <is>
          <t>Depreciation and amortization</t>
        </is>
      </c>
      <c r="C60" s="6" t="n">
        <v>25.9</v>
      </c>
      <c r="D60" s="6" t="n">
        <v>23.2</v>
      </c>
      <c r="E60" s="8" t="n">
        <v>23</v>
      </c>
    </row>
    <row r="61">
      <c r="A61" s="4" t="inlineStr">
        <is>
          <t>Capital expenditures</t>
        </is>
      </c>
      <c r="C61" s="6" t="n">
        <v>41.2</v>
      </c>
      <c r="D61" s="6" t="n">
        <v>47.4</v>
      </c>
      <c r="E61" s="6" t="n">
        <v>82.09999999999999</v>
      </c>
    </row>
    <row r="62">
      <c r="A62" s="4" t="inlineStr">
        <is>
          <t>Identifiable assets</t>
        </is>
      </c>
      <c r="C62" s="6" t="n">
        <v>1870.8</v>
      </c>
      <c r="D62" s="8" t="n">
        <v>1541</v>
      </c>
    </row>
    <row r="63">
      <c r="A63" s="4" t="inlineStr">
        <is>
          <t>Operating Segments | Aerial Work Platforms | North America</t>
        </is>
      </c>
    </row>
    <row r="64">
      <c r="A64" s="3" t="inlineStr">
        <is>
          <t>Segment Reporting Information</t>
        </is>
      </c>
    </row>
    <row r="65">
      <c r="A65" s="4" t="inlineStr">
        <is>
          <t>Net sales</t>
        </is>
      </c>
      <c r="C65" s="6" t="n">
        <v>1415.8</v>
      </c>
      <c r="D65" s="6" t="n">
        <v>1185.2</v>
      </c>
      <c r="E65" s="6" t="n">
        <v>1801.8</v>
      </c>
    </row>
    <row r="66">
      <c r="A66" s="4" t="inlineStr">
        <is>
          <t>Operating Segments | Aerial Work Platforms | Western Europe</t>
        </is>
      </c>
    </row>
    <row r="67">
      <c r="A67" s="3" t="inlineStr">
        <is>
          <t>Segment Reporting Information</t>
        </is>
      </c>
    </row>
    <row r="68">
      <c r="A68" s="4" t="inlineStr">
        <is>
          <t>Net sales</t>
        </is>
      </c>
      <c r="C68" s="6" t="n">
        <v>346.7</v>
      </c>
      <c r="D68" s="6" t="n">
        <v>230.7</v>
      </c>
      <c r="E68" s="6" t="n">
        <v>431.1</v>
      </c>
    </row>
    <row r="69">
      <c r="A69" s="4" t="inlineStr">
        <is>
          <t>Operating Segments | Aerial Work Platforms | Asia-Pacific</t>
        </is>
      </c>
    </row>
    <row r="70">
      <c r="A70" s="3" t="inlineStr">
        <is>
          <t>Segment Reporting Information</t>
        </is>
      </c>
    </row>
    <row r="71">
      <c r="A71" s="4" t="inlineStr">
        <is>
          <t>Net sales</t>
        </is>
      </c>
      <c r="C71" s="6" t="n">
        <v>310.3</v>
      </c>
      <c r="D71" s="6" t="n">
        <v>271.6</v>
      </c>
      <c r="E71" s="6" t="n">
        <v>325.1</v>
      </c>
    </row>
    <row r="72">
      <c r="A72" s="4" t="inlineStr">
        <is>
          <t>Operating Segments | Aerial Work Platforms | Rest of World</t>
        </is>
      </c>
    </row>
    <row r="73">
      <c r="A73" s="3" t="inlineStr">
        <is>
          <t>Segment Reporting Information</t>
        </is>
      </c>
    </row>
    <row r="74">
      <c r="A74" s="4" t="inlineStr">
        <is>
          <t>Net sales</t>
        </is>
      </c>
      <c r="C74" s="8" t="n">
        <v>106</v>
      </c>
      <c r="D74" s="6" t="n">
        <v>95.40000000000001</v>
      </c>
      <c r="E74" s="6" t="n">
        <v>168.6</v>
      </c>
    </row>
    <row r="75">
      <c r="A75" s="4" t="inlineStr">
        <is>
          <t>Operating Segments | Materials Processing</t>
        </is>
      </c>
    </row>
    <row r="76">
      <c r="A76" s="3" t="inlineStr">
        <is>
          <t>Segment Reporting Information</t>
        </is>
      </c>
    </row>
    <row r="77">
      <c r="A77" s="4" t="inlineStr">
        <is>
          <t>Net sales</t>
        </is>
      </c>
      <c r="C77" s="6" t="n">
        <v>1691.8</v>
      </c>
      <c r="D77" s="6" t="n">
        <v>1256.8</v>
      </c>
      <c r="E77" s="6" t="n">
        <v>1602.6</v>
      </c>
    </row>
    <row r="78">
      <c r="A78" s="4" t="inlineStr">
        <is>
          <t>Income (loss) from operations</t>
        </is>
      </c>
      <c r="C78" s="6" t="n">
        <v>240.9</v>
      </c>
      <c r="D78" s="6" t="n">
        <v>143.4</v>
      </c>
      <c r="E78" s="6" t="n">
        <v>227.9</v>
      </c>
    </row>
    <row r="79">
      <c r="A79" s="4" t="inlineStr">
        <is>
          <t>Depreciation and amortization</t>
        </is>
      </c>
      <c r="C79" s="6" t="n">
        <v>13.3</v>
      </c>
      <c r="D79" s="6" t="n">
        <v>11.4</v>
      </c>
      <c r="E79" s="6" t="n">
        <v>9.1</v>
      </c>
    </row>
    <row r="80">
      <c r="A80" s="4" t="inlineStr">
        <is>
          <t>Capital expenditures</t>
        </is>
      </c>
      <c r="C80" s="6" t="n">
        <v>15.8</v>
      </c>
      <c r="D80" s="6" t="n">
        <v>11.6</v>
      </c>
      <c r="E80" s="6" t="n">
        <v>12.9</v>
      </c>
    </row>
    <row r="81">
      <c r="A81" s="4" t="inlineStr">
        <is>
          <t>Identifiable assets</t>
        </is>
      </c>
      <c r="C81" s="8" t="n">
        <v>1648</v>
      </c>
      <c r="D81" s="6" t="n">
        <v>1596.3</v>
      </c>
    </row>
    <row r="82">
      <c r="A82" s="4" t="inlineStr">
        <is>
          <t>Operating Segments | Materials Processing | North America</t>
        </is>
      </c>
    </row>
    <row r="83">
      <c r="A83" s="3" t="inlineStr">
        <is>
          <t>Segment Reporting Information</t>
        </is>
      </c>
    </row>
    <row r="84">
      <c r="A84" s="4" t="inlineStr">
        <is>
          <t>Net sales</t>
        </is>
      </c>
      <c r="C84" s="6" t="n">
        <v>667.4</v>
      </c>
      <c r="D84" s="6" t="n">
        <v>497.7</v>
      </c>
      <c r="E84" s="6" t="n">
        <v>605.6</v>
      </c>
    </row>
    <row r="85">
      <c r="A85" s="4" t="inlineStr">
        <is>
          <t>Operating Segments | Materials Processing | Western Europe</t>
        </is>
      </c>
    </row>
    <row r="86">
      <c r="A86" s="3" t="inlineStr">
        <is>
          <t>Segment Reporting Information</t>
        </is>
      </c>
    </row>
    <row r="87">
      <c r="A87" s="4" t="inlineStr">
        <is>
          <t>Net sales</t>
        </is>
      </c>
      <c r="C87" s="6" t="n">
        <v>515.6</v>
      </c>
      <c r="D87" s="8" t="n">
        <v>379</v>
      </c>
      <c r="E87" s="6" t="n">
        <v>514.2</v>
      </c>
    </row>
    <row r="88">
      <c r="A88" s="4" t="inlineStr">
        <is>
          <t>Operating Segments | Materials Processing | Asia-Pacific</t>
        </is>
      </c>
    </row>
    <row r="89">
      <c r="A89" s="3" t="inlineStr">
        <is>
          <t>Segment Reporting Information</t>
        </is>
      </c>
    </row>
    <row r="90">
      <c r="A90" s="4" t="inlineStr">
        <is>
          <t>Net sales</t>
        </is>
      </c>
      <c r="C90" s="6" t="n">
        <v>349.3</v>
      </c>
      <c r="D90" s="8" t="n">
        <v>256</v>
      </c>
      <c r="E90" s="6" t="n">
        <v>301.4</v>
      </c>
    </row>
    <row r="91">
      <c r="A91" s="4" t="inlineStr">
        <is>
          <t>Operating Segments | Materials Processing | Rest of World</t>
        </is>
      </c>
    </row>
    <row r="92">
      <c r="A92" s="3" t="inlineStr">
        <is>
          <t>Segment Reporting Information</t>
        </is>
      </c>
    </row>
    <row r="93">
      <c r="A93" s="4" t="inlineStr">
        <is>
          <t>Net sales</t>
        </is>
      </c>
      <c r="C93" s="6" t="n">
        <v>159.5</v>
      </c>
      <c r="D93" s="6" t="n">
        <v>124.1</v>
      </c>
      <c r="E93" s="6" t="n">
        <v>181.4</v>
      </c>
    </row>
    <row r="94">
      <c r="A94" s="4" t="inlineStr">
        <is>
          <t>Operating Segments | Aerial Work Platforms | Aerial Work Platforms</t>
        </is>
      </c>
    </row>
    <row r="95">
      <c r="A95" s="3" t="inlineStr">
        <is>
          <t>Segment Reporting Information</t>
        </is>
      </c>
    </row>
    <row r="96">
      <c r="A96" s="4" t="inlineStr">
        <is>
          <t>Net sales</t>
        </is>
      </c>
      <c r="C96" s="6" t="n">
        <v>1611.8</v>
      </c>
      <c r="D96" s="6" t="n">
        <v>1234.8</v>
      </c>
      <c r="E96" s="6" t="n">
        <v>1912.1</v>
      </c>
    </row>
    <row r="97">
      <c r="A97" s="4" t="inlineStr">
        <is>
          <t>Operating Segments | Aerial Work Platforms | Materials Processing</t>
        </is>
      </c>
    </row>
    <row r="98">
      <c r="A98" s="3" t="inlineStr">
        <is>
          <t>Segment Reporting Information</t>
        </is>
      </c>
    </row>
    <row r="99">
      <c r="A99" s="4" t="inlineStr">
        <is>
          <t>Net sales</t>
        </is>
      </c>
      <c r="C99" s="8" t="n">
        <v>0</v>
      </c>
      <c r="D99" s="8" t="n">
        <v>0</v>
      </c>
      <c r="E99" s="8" t="n">
        <v>0</v>
      </c>
    </row>
    <row r="100">
      <c r="A100" s="4" t="inlineStr">
        <is>
          <t>Operating Segments | Materials Processing Equipment | Aerial Work Platforms</t>
        </is>
      </c>
    </row>
    <row r="101">
      <c r="A101" s="3" t="inlineStr">
        <is>
          <t>Segment Reporting Information</t>
        </is>
      </c>
    </row>
    <row r="102">
      <c r="A102" s="4" t="inlineStr">
        <is>
          <t>Net sales</t>
        </is>
      </c>
      <c r="C102" s="8" t="n">
        <v>0</v>
      </c>
      <c r="D102" s="8" t="n">
        <v>0</v>
      </c>
      <c r="E102" s="8" t="n">
        <v>0</v>
      </c>
    </row>
    <row r="103">
      <c r="A103" s="4" t="inlineStr">
        <is>
          <t>Operating Segments | Materials Processing Equipment | Materials Processing</t>
        </is>
      </c>
    </row>
    <row r="104">
      <c r="A104" s="3" t="inlineStr">
        <is>
          <t>Segment Reporting Information</t>
        </is>
      </c>
    </row>
    <row r="105">
      <c r="A105" s="4" t="inlineStr">
        <is>
          <t>Net sales</t>
        </is>
      </c>
      <c r="C105" s="6" t="n">
        <v>995.9</v>
      </c>
      <c r="D105" s="6" t="n">
        <v>760.5</v>
      </c>
      <c r="E105" s="6" t="n">
        <v>895.4</v>
      </c>
    </row>
    <row r="106">
      <c r="A106" s="4" t="inlineStr">
        <is>
          <t>Operating Segments | Specialty Equipment | Aerial Work Platforms</t>
        </is>
      </c>
    </row>
    <row r="107">
      <c r="A107" s="3" t="inlineStr">
        <is>
          <t>Segment Reporting Information</t>
        </is>
      </c>
    </row>
    <row r="108">
      <c r="A108" s="4" t="inlineStr">
        <is>
          <t>Net sales</t>
        </is>
      </c>
      <c r="C108" s="8" t="n">
        <v>0</v>
      </c>
      <c r="D108" s="8" t="n">
        <v>0</v>
      </c>
      <c r="E108" s="8" t="n">
        <v>0</v>
      </c>
    </row>
    <row r="109">
      <c r="A109" s="4" t="inlineStr">
        <is>
          <t>Operating Segments | Specialty Equipment | Materials Processing</t>
        </is>
      </c>
    </row>
    <row r="110">
      <c r="A110" s="3" t="inlineStr">
        <is>
          <t>Segment Reporting Information</t>
        </is>
      </c>
    </row>
    <row r="111">
      <c r="A111" s="4" t="inlineStr">
        <is>
          <t>Net sales</t>
        </is>
      </c>
      <c r="C111" s="6" t="n">
        <v>693.5</v>
      </c>
      <c r="D111" s="6" t="n">
        <v>493.6</v>
      </c>
      <c r="E111" s="6" t="n">
        <v>699.9</v>
      </c>
    </row>
    <row r="112">
      <c r="A112" s="4" t="inlineStr">
        <is>
          <t>Operating Segments | Utility Equipment | Aerial Work Platforms</t>
        </is>
      </c>
    </row>
    <row r="113">
      <c r="A113" s="3" t="inlineStr">
        <is>
          <t>Segment Reporting Information</t>
        </is>
      </c>
    </row>
    <row r="114">
      <c r="A114" s="4" t="inlineStr">
        <is>
          <t>Net sales</t>
        </is>
      </c>
      <c r="C114" s="6" t="n">
        <v>380.6</v>
      </c>
      <c r="D114" s="6" t="n">
        <v>352.4</v>
      </c>
      <c r="E114" s="6" t="n">
        <v>419.2</v>
      </c>
    </row>
    <row r="115">
      <c r="A115" s="4" t="inlineStr">
        <is>
          <t>Operating Segments | Utility Equipment | Materials Processing</t>
        </is>
      </c>
    </row>
    <row r="116">
      <c r="A116" s="3" t="inlineStr">
        <is>
          <t>Segment Reporting Information</t>
        </is>
      </c>
    </row>
    <row r="117">
      <c r="A117" s="4" t="inlineStr">
        <is>
          <t>Net sales</t>
        </is>
      </c>
      <c r="C117" s="8" t="n">
        <v>0</v>
      </c>
      <c r="D117" s="8" t="n">
        <v>0</v>
      </c>
      <c r="E117" s="8" t="n">
        <v>0</v>
      </c>
    </row>
    <row r="118">
      <c r="A118" s="4" t="inlineStr">
        <is>
          <t>Operating Segments | Other | Aerial Work Platforms</t>
        </is>
      </c>
    </row>
    <row r="119">
      <c r="A119" s="3" t="inlineStr">
        <is>
          <t>Segment Reporting Information</t>
        </is>
      </c>
    </row>
    <row r="120">
      <c r="A120" s="4" t="inlineStr">
        <is>
          <t>Net sales</t>
        </is>
      </c>
      <c r="C120" s="6" t="n">
        <v>186.4</v>
      </c>
      <c r="D120" s="6" t="n">
        <v>195.7</v>
      </c>
      <c r="E120" s="6" t="n">
        <v>395.3</v>
      </c>
    </row>
    <row r="121">
      <c r="A121" s="4" t="inlineStr">
        <is>
          <t>Operating Segments | Other | Materials Processing</t>
        </is>
      </c>
    </row>
    <row r="122">
      <c r="A122" s="3" t="inlineStr">
        <is>
          <t>Segment Reporting Information</t>
        </is>
      </c>
    </row>
    <row r="123">
      <c r="A123" s="4" t="inlineStr">
        <is>
          <t>Net sales</t>
        </is>
      </c>
      <c r="C123" s="6" t="n">
        <v>2.4</v>
      </c>
      <c r="D123" s="6" t="n">
        <v>2.7</v>
      </c>
      <c r="E123" s="6" t="n">
        <v>7.3</v>
      </c>
    </row>
    <row r="124">
      <c r="A124" s="4" t="inlineStr">
        <is>
          <t>Corporate and Other / Eliminations</t>
        </is>
      </c>
    </row>
    <row r="125">
      <c r="A125" s="3" t="inlineStr">
        <is>
          <t>Segment Reporting Information</t>
        </is>
      </c>
    </row>
    <row r="126">
      <c r="A126" s="4" t="inlineStr">
        <is>
          <t>Net sales</t>
        </is>
      </c>
      <c r="C126" s="6" t="n">
        <v>16.2</v>
      </c>
      <c r="D126" s="6" t="n">
        <v>36.7</v>
      </c>
      <c r="E126" s="6" t="n">
        <v>23.9</v>
      </c>
    </row>
    <row r="127">
      <c r="A127" s="4" t="inlineStr">
        <is>
          <t>Income (loss) from operations</t>
        </is>
      </c>
      <c r="C127" s="8" t="n">
        <v>-65</v>
      </c>
      <c r="D127" s="6" t="n">
        <v>-75.5</v>
      </c>
      <c r="E127" s="6" t="n">
        <v>-89.09999999999999</v>
      </c>
    </row>
    <row r="128">
      <c r="A128" s="4" t="inlineStr">
        <is>
          <t>Depreciation and amortization</t>
        </is>
      </c>
      <c r="C128" s="8" t="n">
        <v>11</v>
      </c>
      <c r="D128" s="6" t="n">
        <v>15.1</v>
      </c>
      <c r="E128" s="6" t="n">
        <v>14.3</v>
      </c>
    </row>
    <row r="129">
      <c r="A129" s="4" t="inlineStr">
        <is>
          <t>Capital expenditures</t>
        </is>
      </c>
      <c r="C129" s="6" t="n">
        <v>2.7</v>
      </c>
      <c r="D129" s="6" t="n">
        <v>5.5</v>
      </c>
      <c r="E129" s="6" t="n">
        <v>10.5</v>
      </c>
    </row>
    <row r="130">
      <c r="A130" s="4" t="inlineStr">
        <is>
          <t>Identifiable assets</t>
        </is>
      </c>
      <c r="C130" s="6" t="n">
        <v>-655.3</v>
      </c>
      <c r="D130" s="6" t="n">
        <v>-111.8</v>
      </c>
    </row>
    <row r="131">
      <c r="A131" s="4" t="inlineStr">
        <is>
          <t>Corporate and Other / Eliminations | North America</t>
        </is>
      </c>
    </row>
    <row r="132">
      <c r="A132" s="3" t="inlineStr">
        <is>
          <t>Segment Reporting Information</t>
        </is>
      </c>
    </row>
    <row r="133">
      <c r="A133" s="4" t="inlineStr">
        <is>
          <t>Net sales</t>
        </is>
      </c>
      <c r="C133" s="6" t="n">
        <v>26.3</v>
      </c>
      <c r="D133" s="6" t="n">
        <v>62.5</v>
      </c>
      <c r="E133" s="6" t="n">
        <v>76.5</v>
      </c>
    </row>
    <row r="134">
      <c r="A134" s="4" t="inlineStr">
        <is>
          <t>Corporate and Other / Eliminations | Western Europe</t>
        </is>
      </c>
    </row>
    <row r="135">
      <c r="A135" s="3" t="inlineStr">
        <is>
          <t>Segment Reporting Information</t>
        </is>
      </c>
    </row>
    <row r="136">
      <c r="A136" s="4" t="inlineStr">
        <is>
          <t>Net sales</t>
        </is>
      </c>
      <c r="C136" s="6" t="n">
        <v>0.5</v>
      </c>
      <c r="D136" s="6" t="n">
        <v>0.3</v>
      </c>
      <c r="E136" s="6" t="n">
        <v>0.6</v>
      </c>
    </row>
    <row r="137">
      <c r="A137" s="4" t="inlineStr">
        <is>
          <t>Corporate and Other / Eliminations | Asia-Pacific</t>
        </is>
      </c>
    </row>
    <row r="138">
      <c r="A138" s="3" t="inlineStr">
        <is>
          <t>Segment Reporting Information</t>
        </is>
      </c>
    </row>
    <row r="139">
      <c r="A139" s="4" t="inlineStr">
        <is>
          <t>Net sales</t>
        </is>
      </c>
      <c r="C139" s="6" t="n">
        <v>3.1</v>
      </c>
      <c r="D139" s="6" t="n">
        <v>2.6</v>
      </c>
      <c r="E139" s="6" t="n">
        <v>2.1</v>
      </c>
    </row>
    <row r="140">
      <c r="A140" s="4" t="inlineStr">
        <is>
          <t>Corporate and Other / Eliminations | Rest of World</t>
        </is>
      </c>
    </row>
    <row r="141">
      <c r="A141" s="3" t="inlineStr">
        <is>
          <t>Segment Reporting Information</t>
        </is>
      </c>
    </row>
    <row r="142">
      <c r="A142" s="4" t="inlineStr">
        <is>
          <t>Net sales</t>
        </is>
      </c>
      <c r="C142" s="6" t="n">
        <v>-13.7</v>
      </c>
      <c r="D142" s="6" t="n">
        <v>-28.7</v>
      </c>
      <c r="E142" s="6" t="n">
        <v>-55.3</v>
      </c>
    </row>
    <row r="143">
      <c r="A143" s="4" t="inlineStr">
        <is>
          <t>Corporate and Other / Eliminations | Aerial Work Platforms</t>
        </is>
      </c>
    </row>
    <row r="144">
      <c r="A144" s="3" t="inlineStr">
        <is>
          <t>Segment Reporting Information</t>
        </is>
      </c>
    </row>
    <row r="145">
      <c r="A145" s="4" t="inlineStr">
        <is>
          <t>Net sales</t>
        </is>
      </c>
      <c r="C145" s="6" t="n">
        <v>1.6</v>
      </c>
      <c r="D145" s="6" t="n">
        <v>0.9</v>
      </c>
      <c r="E145" s="6" t="n">
        <v>2.8</v>
      </c>
    </row>
    <row r="146">
      <c r="A146" s="4" t="inlineStr">
        <is>
          <t>Corporate and Other / Eliminations | Materials Processing Equipment</t>
        </is>
      </c>
    </row>
    <row r="147">
      <c r="A147" s="3" t="inlineStr">
        <is>
          <t>Segment Reporting Information</t>
        </is>
      </c>
    </row>
    <row r="148">
      <c r="A148" s="4" t="inlineStr">
        <is>
          <t>Net sales</t>
        </is>
      </c>
      <c r="C148" s="6" t="n">
        <v>1.3</v>
      </c>
      <c r="D148" s="8" t="n">
        <v>0</v>
      </c>
      <c r="E148" s="8" t="n">
        <v>0</v>
      </c>
    </row>
    <row r="149">
      <c r="A149" s="4" t="inlineStr">
        <is>
          <t>Corporate and Other / Eliminations | Specialty Equipment</t>
        </is>
      </c>
    </row>
    <row r="150">
      <c r="A150" s="3" t="inlineStr">
        <is>
          <t>Segment Reporting Information</t>
        </is>
      </c>
    </row>
    <row r="151">
      <c r="A151" s="4" t="inlineStr">
        <is>
          <t>Net sales</t>
        </is>
      </c>
      <c r="C151" s="6" t="n">
        <v>2.2</v>
      </c>
      <c r="D151" s="6" t="n">
        <v>1.4</v>
      </c>
      <c r="E151" s="6" t="n">
        <v>5.3</v>
      </c>
    </row>
    <row r="152">
      <c r="A152" s="4" t="inlineStr">
        <is>
          <t>Corporate and Other / Eliminations | Utility Equipment</t>
        </is>
      </c>
    </row>
    <row r="153">
      <c r="A153" s="3" t="inlineStr">
        <is>
          <t>Segment Reporting Information</t>
        </is>
      </c>
    </row>
    <row r="154">
      <c r="A154" s="4" t="inlineStr">
        <is>
          <t>Net sales</t>
        </is>
      </c>
      <c r="C154" s="6" t="n">
        <v>0.6</v>
      </c>
      <c r="D154" s="8" t="n">
        <v>0</v>
      </c>
      <c r="E154" s="8" t="n">
        <v>0</v>
      </c>
    </row>
    <row r="155">
      <c r="A155" s="4" t="inlineStr">
        <is>
          <t>Corporate and Other / Eliminations | Other</t>
        </is>
      </c>
    </row>
    <row r="156">
      <c r="A156" s="3" t="inlineStr">
        <is>
          <t>Segment Reporting Information</t>
        </is>
      </c>
    </row>
    <row r="157">
      <c r="A157" s="4" t="inlineStr">
        <is>
          <t>Net sales</t>
        </is>
      </c>
      <c r="C157" s="7" t="n">
        <v>10.5</v>
      </c>
      <c r="D157" s="7" t="n">
        <v>34.4</v>
      </c>
      <c r="E157" s="7" t="n">
        <v>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Disclosure Income Taxes</t>
        </is>
      </c>
    </row>
    <row r="4">
      <c r="A4" s="4" t="inlineStr">
        <is>
          <t>Discontinued Operations And Disposition Of Discontinued Operations, Tax Effect Of Discontinued Operations And Disposition Of Discontinued Operations</t>
        </is>
      </c>
      <c r="B4" s="7" t="n">
        <v>-0.8</v>
      </c>
      <c r="C4" s="7" t="n">
        <v>-9.300000000000001</v>
      </c>
      <c r="D4" s="7" t="n">
        <v>-20.5</v>
      </c>
    </row>
    <row r="5">
      <c r="A5" s="3" t="inlineStr">
        <is>
          <t>Income (Loss) from Continuing Operations before Income Taxes, Noncontrolling Interest [Abstract]</t>
        </is>
      </c>
    </row>
    <row r="6">
      <c r="A6" s="4" t="inlineStr">
        <is>
          <t>United States</t>
        </is>
      </c>
      <c r="B6" s="6" t="n">
        <v>-16.7</v>
      </c>
      <c r="C6" s="6" t="n">
        <v>-148.8</v>
      </c>
      <c r="D6" s="6" t="n">
        <v>-32.4</v>
      </c>
    </row>
    <row r="7">
      <c r="A7" s="4" t="inlineStr">
        <is>
          <t>Foreign</t>
        </is>
      </c>
      <c r="B7" s="6" t="n">
        <v>280.5</v>
      </c>
      <c r="C7" s="6" t="n">
        <v>159.8</v>
      </c>
      <c r="D7" s="6" t="n">
        <v>279.9</v>
      </c>
    </row>
    <row r="8">
      <c r="A8" s="4" t="inlineStr">
        <is>
          <t>Income (loss) from continuing operations before income taxes</t>
        </is>
      </c>
      <c r="B8" s="6" t="n">
        <v>263.8</v>
      </c>
      <c r="C8" s="8" t="n">
        <v>11</v>
      </c>
      <c r="D8" s="6" t="n">
        <v>247.5</v>
      </c>
    </row>
    <row r="9">
      <c r="A9" s="3" t="inlineStr">
        <is>
          <t>Current:</t>
        </is>
      </c>
    </row>
    <row r="10">
      <c r="A10" s="4" t="inlineStr">
        <is>
          <t>Federal</t>
        </is>
      </c>
      <c r="B10" s="6" t="n">
        <v>6.6</v>
      </c>
      <c r="C10" s="6" t="n">
        <v>-27.1</v>
      </c>
      <c r="D10" s="6" t="n">
        <v>14.7</v>
      </c>
    </row>
    <row r="11">
      <c r="A11" s="4" t="inlineStr">
        <is>
          <t>State</t>
        </is>
      </c>
      <c r="B11" s="6" t="n">
        <v>1.8</v>
      </c>
      <c r="C11" s="6" t="n">
        <v>2.3</v>
      </c>
      <c r="D11" s="6" t="n">
        <v>1.2</v>
      </c>
    </row>
    <row r="12">
      <c r="A12" s="4" t="inlineStr">
        <is>
          <t>Foreign</t>
        </is>
      </c>
      <c r="B12" s="6" t="n">
        <v>36.7</v>
      </c>
      <c r="C12" s="6" t="n">
        <v>21.3</v>
      </c>
      <c r="D12" s="6" t="n">
        <v>38.1</v>
      </c>
    </row>
    <row r="13">
      <c r="A13" s="4" t="inlineStr">
        <is>
          <t>Current income tax provision (benefit)</t>
        </is>
      </c>
      <c r="B13" s="6" t="n">
        <v>45.1</v>
      </c>
      <c r="C13" s="6" t="n">
        <v>-3.5</v>
      </c>
      <c r="D13" s="8" t="n">
        <v>54</v>
      </c>
    </row>
    <row r="14">
      <c r="A14" s="3" t="inlineStr">
        <is>
          <t>Deferred:</t>
        </is>
      </c>
    </row>
    <row r="15">
      <c r="A15" s="4" t="inlineStr">
        <is>
          <t>Federal</t>
        </is>
      </c>
      <c r="B15" s="6" t="n">
        <v>-3.8</v>
      </c>
      <c r="C15" s="6" t="n">
        <v>1.2</v>
      </c>
      <c r="D15" s="6" t="n">
        <v>-14.9</v>
      </c>
    </row>
    <row r="16">
      <c r="A16" s="4" t="inlineStr">
        <is>
          <t>State</t>
        </is>
      </c>
      <c r="B16" s="6" t="n">
        <v>1.5</v>
      </c>
      <c r="C16" s="6" t="n">
        <v>4.3</v>
      </c>
      <c r="D16" s="6" t="n">
        <v>-3.3</v>
      </c>
    </row>
    <row r="17">
      <c r="A17" s="4" t="inlineStr">
        <is>
          <t>Foreign</t>
        </is>
      </c>
      <c r="B17" s="6" t="n">
        <v>3.5</v>
      </c>
      <c r="C17" s="8" t="n">
        <v>0</v>
      </c>
      <c r="D17" s="8" t="n">
        <v>2</v>
      </c>
    </row>
    <row r="18">
      <c r="A18" s="4" t="inlineStr">
        <is>
          <t>Deferred income tax (benefit) provision</t>
        </is>
      </c>
      <c r="B18" s="6" t="n">
        <v>1.2</v>
      </c>
      <c r="C18" s="6" t="n">
        <v>5.5</v>
      </c>
      <c r="D18" s="6" t="n">
        <v>-16.2</v>
      </c>
    </row>
    <row r="19">
      <c r="A19" s="4" t="inlineStr">
        <is>
          <t>Income Tax Expense (Benefit)</t>
        </is>
      </c>
      <c r="B19" s="6" t="n">
        <v>46.3</v>
      </c>
      <c r="C19" s="8" t="n">
        <v>2</v>
      </c>
      <c r="D19" s="6" t="n">
        <v>37.8</v>
      </c>
    </row>
    <row r="20">
      <c r="A20" s="3" t="inlineStr">
        <is>
          <t>Deferred tax assets and liabilities</t>
        </is>
      </c>
    </row>
    <row r="21">
      <c r="A21" s="4" t="inlineStr">
        <is>
          <t>Valuation allowance for deferred tax assets, increase in period</t>
        </is>
      </c>
      <c r="B21" s="6" t="n">
        <v>-12.1</v>
      </c>
      <c r="C21" s="6" t="n">
        <v>5.1</v>
      </c>
    </row>
    <row r="22">
      <c r="A22" s="4" t="inlineStr">
        <is>
          <t>Income (Loss) before Income Taxes from Discontinued Operations And Disposition Of Discontinued Operations</t>
        </is>
      </c>
      <c r="B22" s="6" t="n">
        <v>2.6</v>
      </c>
      <c r="C22" s="6" t="n">
        <v>-28.9</v>
      </c>
      <c r="D22" s="7" t="n">
        <v>-175.8</v>
      </c>
    </row>
    <row r="23">
      <c r="A23" s="4" t="inlineStr">
        <is>
          <t>Continuing Operations</t>
        </is>
      </c>
    </row>
    <row r="24">
      <c r="A24" s="3" t="inlineStr">
        <is>
          <t>Deferred tax assets and liabilities</t>
        </is>
      </c>
    </row>
    <row r="25">
      <c r="A25" s="4" t="inlineStr">
        <is>
          <t>Property, plant and equipment</t>
        </is>
      </c>
      <c r="B25" s="6" t="n">
        <v>-16.1</v>
      </c>
      <c r="C25" s="6" t="n">
        <v>-18.1</v>
      </c>
    </row>
    <row r="26">
      <c r="A26" s="4" t="inlineStr">
        <is>
          <t>Intangibles</t>
        </is>
      </c>
      <c r="B26" s="6" t="n">
        <v>-6.8</v>
      </c>
      <c r="C26" s="6" t="n">
        <v>-6.1</v>
      </c>
    </row>
    <row r="27">
      <c r="A27" s="4" t="inlineStr">
        <is>
          <t>Inventories</t>
        </is>
      </c>
      <c r="B27" s="6" t="n">
        <v>6.7</v>
      </c>
      <c r="C27" s="6" t="n">
        <v>6.1</v>
      </c>
    </row>
    <row r="28">
      <c r="A28" s="4" t="inlineStr">
        <is>
          <t>Accrued warranties and product liability</t>
        </is>
      </c>
      <c r="B28" s="6" t="n">
        <v>10.8</v>
      </c>
      <c r="C28" s="6" t="n">
        <v>12.5</v>
      </c>
    </row>
    <row r="29">
      <c r="A29" s="4" t="inlineStr">
        <is>
          <t>Loss carry forwards</t>
        </is>
      </c>
      <c r="B29" s="6" t="n">
        <v>184.4</v>
      </c>
      <c r="C29" s="6" t="n">
        <v>204.4</v>
      </c>
    </row>
    <row r="30">
      <c r="A30" s="4" t="inlineStr">
        <is>
          <t>Retirement plans</t>
        </is>
      </c>
      <c r="B30" s="6" t="n">
        <v>11.3</v>
      </c>
      <c r="C30" s="8" t="n">
        <v>14</v>
      </c>
    </row>
    <row r="31">
      <c r="A31" s="4" t="inlineStr">
        <is>
          <t>Accrued compensation and benefits</t>
        </is>
      </c>
      <c r="B31" s="6" t="n">
        <v>15.8</v>
      </c>
      <c r="C31" s="6" t="n">
        <v>16.8</v>
      </c>
    </row>
    <row r="32">
      <c r="A32" s="4" t="inlineStr">
        <is>
          <t>Operating lease ROU asset</t>
        </is>
      </c>
      <c r="B32" s="6" t="n">
        <v>-23.5</v>
      </c>
      <c r="C32" s="6" t="n">
        <v>-26.1</v>
      </c>
    </row>
    <row r="33">
      <c r="A33" s="4" t="inlineStr">
        <is>
          <t>Operating lease liability</t>
        </is>
      </c>
      <c r="B33" s="6" t="n">
        <v>23.8</v>
      </c>
      <c r="C33" s="8" t="n">
        <v>27</v>
      </c>
    </row>
    <row r="34">
      <c r="A34" s="4" t="inlineStr">
        <is>
          <t>Other</t>
        </is>
      </c>
      <c r="B34" s="6" t="n">
        <v>24.1</v>
      </c>
      <c r="C34" s="6" t="n">
        <v>18.5</v>
      </c>
    </row>
    <row r="35">
      <c r="A35" s="4" t="inlineStr">
        <is>
          <t>Deferred tax assets valuation allowance</t>
        </is>
      </c>
      <c r="B35" s="8" t="n">
        <v>-100</v>
      </c>
      <c r="C35" s="6" t="n">
        <v>-112.1</v>
      </c>
    </row>
    <row r="36">
      <c r="A36" s="4" t="inlineStr">
        <is>
          <t>Net deferred tax assets</t>
        </is>
      </c>
      <c r="B36" s="6" t="n">
        <v>130.5</v>
      </c>
      <c r="C36" s="6" t="n">
        <v>136.9</v>
      </c>
    </row>
    <row r="37">
      <c r="A37" s="4" t="inlineStr">
        <is>
          <t>Deferred tax assets before valuation allowances</t>
        </is>
      </c>
      <c r="B37" s="8" t="n">
        <v>233</v>
      </c>
      <c r="C37" s="6" t="n">
        <v>251.6</v>
      </c>
    </row>
    <row r="38">
      <c r="A38" s="4" t="inlineStr">
        <is>
          <t>Deferred tax liabilities</t>
        </is>
      </c>
      <c r="B38" s="7" t="n">
        <v>2.5</v>
      </c>
      <c r="C38" s="6" t="n">
        <v>2.6</v>
      </c>
    </row>
    <row r="39">
      <c r="A39" s="4" t="inlineStr">
        <is>
          <t>Discontinued Operations</t>
        </is>
      </c>
    </row>
    <row r="40">
      <c r="A40" s="3" t="inlineStr">
        <is>
          <t>Deferred tax assets and liabilities</t>
        </is>
      </c>
    </row>
    <row r="41">
      <c r="A41" s="4" t="inlineStr">
        <is>
          <t>Deferred tax asset related to discontinued operations</t>
        </is>
      </c>
      <c r="C41" s="7"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2) - USD ($) $ in Millions</t>
        </is>
      </c>
      <c r="B1" s="2" t="inlineStr">
        <is>
          <t>12 Months Ended</t>
        </is>
      </c>
    </row>
    <row r="2">
      <c r="B2" s="2" t="inlineStr">
        <is>
          <t>Dec. 31, 2021</t>
        </is>
      </c>
      <c r="C2" s="2" t="inlineStr">
        <is>
          <t>Dec. 31, 2020</t>
        </is>
      </c>
      <c r="D2" s="2" t="inlineStr">
        <is>
          <t>Dec. 31, 2019</t>
        </is>
      </c>
    </row>
    <row r="3">
      <c r="A3" s="3" t="inlineStr">
        <is>
          <t>(Benefit from) provision for income taxes from continuing operations</t>
        </is>
      </c>
    </row>
    <row r="4">
      <c r="A4" s="4" t="inlineStr">
        <is>
          <t>Tax at statutory federal income tax rate</t>
        </is>
      </c>
      <c r="B4" s="7" t="n">
        <v>55.4</v>
      </c>
      <c r="C4" s="7" t="n">
        <v>2.3</v>
      </c>
      <c r="D4" s="7" t="n">
        <v>51.9</v>
      </c>
    </row>
    <row r="5">
      <c r="A5" s="4" t="inlineStr">
        <is>
          <t>State taxes (net of Federal benefit)</t>
        </is>
      </c>
      <c r="B5" s="6" t="n">
        <v>2.7</v>
      </c>
      <c r="C5" s="6" t="n">
        <v>5.2</v>
      </c>
      <c r="D5" s="6" t="n">
        <v>-1.7</v>
      </c>
    </row>
    <row r="6">
      <c r="A6" s="4" t="inlineStr">
        <is>
          <t>Change in valuation allowance</t>
        </is>
      </c>
      <c r="B6" s="8" t="n">
        <v>-9</v>
      </c>
      <c r="C6" s="8" t="n">
        <v>0</v>
      </c>
      <c r="D6" s="6" t="n">
        <v>-4.9</v>
      </c>
    </row>
    <row r="7">
      <c r="A7" s="4" t="inlineStr">
        <is>
          <t>Foreign tax differential on income/losses of foreign subsidiaries</t>
        </is>
      </c>
      <c r="B7" s="8" t="n">
        <v>-12</v>
      </c>
      <c r="C7" s="8" t="n">
        <v>-13</v>
      </c>
      <c r="D7" s="6" t="n">
        <v>-14.5</v>
      </c>
    </row>
    <row r="8">
      <c r="A8" s="4" t="inlineStr">
        <is>
          <t>U.S. tax on multi-national operations</t>
        </is>
      </c>
      <c r="B8" s="6" t="n">
        <v>8.1</v>
      </c>
      <c r="C8" s="6" t="n">
        <v>17.6</v>
      </c>
      <c r="D8" s="6" t="n">
        <v>7.2</v>
      </c>
    </row>
    <row r="9">
      <c r="A9" s="4" t="inlineStr">
        <is>
          <t>Change in foreign tax rates</t>
        </is>
      </c>
      <c r="B9" s="6" t="n">
        <v>-0.6</v>
      </c>
      <c r="C9" s="6" t="n">
        <v>0.7</v>
      </c>
      <c r="D9" s="6" t="n">
        <v>3.7</v>
      </c>
    </row>
    <row r="10">
      <c r="A10" s="4" t="inlineStr">
        <is>
          <t>U.S. tax legislation</t>
        </is>
      </c>
      <c r="B10" s="8" t="n">
        <v>0</v>
      </c>
    </row>
    <row r="11">
      <c r="A11" s="4" t="inlineStr">
        <is>
          <t>U.S. tax legislation</t>
        </is>
      </c>
      <c r="C11" s="6" t="n">
        <v>-10.9</v>
      </c>
      <c r="D11" s="8" t="n">
        <v>0</v>
      </c>
    </row>
    <row r="12">
      <c r="A12" s="4" t="inlineStr">
        <is>
          <t>Research and development</t>
        </is>
      </c>
      <c r="B12" s="6" t="n">
        <v>-0.8</v>
      </c>
      <c r="C12" s="6" t="n">
        <v>-1.2</v>
      </c>
      <c r="D12" s="8" t="n">
        <v>-2</v>
      </c>
    </row>
    <row r="13">
      <c r="A13" s="4" t="inlineStr">
        <is>
          <t>Provision to return adjustments</t>
        </is>
      </c>
      <c r="B13" s="6" t="n">
        <v>0.5</v>
      </c>
      <c r="C13" s="6" t="n">
        <v>-1.7</v>
      </c>
      <c r="D13" s="6" t="n">
        <v>-2.4</v>
      </c>
    </row>
    <row r="14">
      <c r="A14" s="4" t="inlineStr">
        <is>
          <t>Compensation</t>
        </is>
      </c>
      <c r="B14" s="6" t="n">
        <v>1.8</v>
      </c>
      <c r="C14" s="6" t="n">
        <v>3.1</v>
      </c>
      <c r="D14" s="6" t="n">
        <v>1.1</v>
      </c>
    </row>
    <row r="15">
      <c r="A15" s="4" t="inlineStr">
        <is>
          <t>Other</t>
        </is>
      </c>
      <c r="B15" s="6" t="n">
        <v>0.2</v>
      </c>
      <c r="C15" s="6" t="n">
        <v>-0.1</v>
      </c>
      <c r="D15" s="6" t="n">
        <v>-0.6</v>
      </c>
    </row>
    <row r="16">
      <c r="A16" s="4" t="inlineStr">
        <is>
          <t>Total provision for (benefit from) income taxes</t>
        </is>
      </c>
      <c r="B16" s="6" t="n">
        <v>46.3</v>
      </c>
      <c r="C16" s="8" t="n">
        <v>2</v>
      </c>
      <c r="D16" s="6" t="n">
        <v>37.8</v>
      </c>
    </row>
    <row r="17">
      <c r="A17" s="4" t="inlineStr">
        <is>
          <t>Undistributed Earnings of Foreign Subsidiaries</t>
        </is>
      </c>
      <c r="B17" s="8" t="n">
        <v>103</v>
      </c>
    </row>
    <row r="18">
      <c r="A18" s="4" t="inlineStr">
        <is>
          <t>Operating Loss Carryforwards</t>
        </is>
      </c>
      <c r="B18" s="8" t="n">
        <v>599</v>
      </c>
    </row>
    <row r="19">
      <c r="A19" s="4" t="inlineStr">
        <is>
          <t>Income Taxes Paid, Net</t>
        </is>
      </c>
      <c r="B19" s="6" t="n">
        <v>28.4</v>
      </c>
      <c r="C19" s="6" t="n">
        <v>26.3</v>
      </c>
      <c r="D19" s="6" t="n">
        <v>46.8</v>
      </c>
    </row>
    <row r="20">
      <c r="A20" s="4" t="inlineStr">
        <is>
          <t>Income Taxes Receivable, Current</t>
        </is>
      </c>
      <c r="B20" s="6" t="n">
        <v>52.4</v>
      </c>
      <c r="C20" s="6" t="n">
        <v>56.2</v>
      </c>
    </row>
    <row r="21">
      <c r="A21" s="3" t="inlineStr">
        <is>
          <t>Reconciliation of Unrecognized Tax Benefits, Excluding Amounts Pertaining to Examined Tax Returns [Roll Forward]</t>
        </is>
      </c>
    </row>
    <row r="22">
      <c r="A22" s="4" t="inlineStr">
        <is>
          <t>Balance at the Beginning of the Period</t>
        </is>
      </c>
      <c r="B22" s="6" t="n">
        <v>18.5</v>
      </c>
      <c r="C22" s="6" t="n">
        <v>14.3</v>
      </c>
      <c r="D22" s="6" t="n">
        <v>13.5</v>
      </c>
    </row>
    <row r="23">
      <c r="A23" s="4" t="inlineStr">
        <is>
          <t>Additions for current year tax positions</t>
        </is>
      </c>
      <c r="B23" s="8" t="n">
        <v>0</v>
      </c>
      <c r="C23" s="8" t="n">
        <v>0</v>
      </c>
      <c r="D23" s="8" t="n">
        <v>0</v>
      </c>
    </row>
    <row r="24">
      <c r="A24" s="4" t="inlineStr">
        <is>
          <t>Additions for prior year tax positions</t>
        </is>
      </c>
      <c r="B24" s="6" t="n">
        <v>0.6</v>
      </c>
      <c r="C24" s="6" t="n">
        <v>9.199999999999999</v>
      </c>
      <c r="D24" s="8" t="n">
        <v>2</v>
      </c>
    </row>
    <row r="25">
      <c r="A25" s="4" t="inlineStr">
        <is>
          <t>Reductions for prior year tax positions</t>
        </is>
      </c>
      <c r="B25" s="6" t="n">
        <v>-0.1</v>
      </c>
      <c r="C25" s="6" t="n">
        <v>-3.7</v>
      </c>
      <c r="D25" s="6" t="n">
        <v>-0.4</v>
      </c>
    </row>
    <row r="26">
      <c r="A26" s="4" t="inlineStr">
        <is>
          <t>Reductions for tax positions related to current year</t>
        </is>
      </c>
      <c r="B26" s="8" t="n">
        <v>0</v>
      </c>
      <c r="C26" s="8" t="n">
        <v>0</v>
      </c>
      <c r="D26" s="8" t="n">
        <v>0</v>
      </c>
    </row>
    <row r="27">
      <c r="A27" s="4" t="inlineStr">
        <is>
          <t>Reductions related to expirations of statute of limitations</t>
        </is>
      </c>
      <c r="B27" s="6" t="n">
        <v>-0.9</v>
      </c>
      <c r="C27" s="8" t="n">
        <v>0</v>
      </c>
      <c r="D27" s="6" t="n">
        <v>-0.8</v>
      </c>
    </row>
    <row r="28">
      <c r="A28" s="4" t="inlineStr">
        <is>
          <t>Settlements</t>
        </is>
      </c>
      <c r="B28" s="6" t="n">
        <v>-15.5</v>
      </c>
      <c r="C28" s="6" t="n">
        <v>-1.3</v>
      </c>
      <c r="D28" s="8" t="n">
        <v>0</v>
      </c>
    </row>
    <row r="29">
      <c r="A29" s="4" t="inlineStr">
        <is>
          <t>Balance at the End of the Period</t>
        </is>
      </c>
      <c r="B29" s="6" t="n">
        <v>2.6</v>
      </c>
      <c r="C29" s="6" t="n">
        <v>18.5</v>
      </c>
      <c r="D29" s="7" t="n">
        <v>14.3</v>
      </c>
    </row>
    <row r="30">
      <c r="A30" s="4" t="inlineStr">
        <is>
          <t>Unrecognized Tax Benefits that Would Impact Effective Tax Rate</t>
        </is>
      </c>
      <c r="B30" s="8" t="n">
        <v>2</v>
      </c>
    </row>
    <row r="31">
      <c r="A31" s="4" t="inlineStr">
        <is>
          <t>Income Tax Examination, Penalties and Interest Accrued</t>
        </is>
      </c>
      <c r="B31" s="6" t="n">
        <v>0.2</v>
      </c>
      <c r="C31" s="6" t="n">
        <v>1.4</v>
      </c>
    </row>
    <row r="32">
      <c r="A32" s="4" t="inlineStr">
        <is>
          <t>Italy</t>
        </is>
      </c>
    </row>
    <row r="33">
      <c r="A33" s="3" t="inlineStr">
        <is>
          <t>(Benefit from) provision for income taxes from continuing operations</t>
        </is>
      </c>
    </row>
    <row r="34">
      <c r="A34" s="4" t="inlineStr">
        <is>
          <t>Operating Loss Carryforwards</t>
        </is>
      </c>
      <c r="B34" s="8" t="n">
        <v>168</v>
      </c>
    </row>
    <row r="35">
      <c r="A35" s="4" t="inlineStr">
        <is>
          <t>China</t>
        </is>
      </c>
    </row>
    <row r="36">
      <c r="A36" s="3" t="inlineStr">
        <is>
          <t>(Benefit from) provision for income taxes from continuing operations</t>
        </is>
      </c>
    </row>
    <row r="37">
      <c r="A37" s="4" t="inlineStr">
        <is>
          <t>Operating Loss Carryforwards</t>
        </is>
      </c>
      <c r="B37" s="8" t="n">
        <v>54</v>
      </c>
    </row>
    <row r="38">
      <c r="A38" s="4" t="inlineStr">
        <is>
          <t>Germany</t>
        </is>
      </c>
    </row>
    <row r="39">
      <c r="A39" s="3" t="inlineStr">
        <is>
          <t>(Benefit from) provision for income taxes from continuing operations</t>
        </is>
      </c>
    </row>
    <row r="40">
      <c r="A40" s="4" t="inlineStr">
        <is>
          <t>Operating Loss Carryforwards</t>
        </is>
      </c>
      <c r="B40" s="8" t="n">
        <v>278</v>
      </c>
    </row>
    <row r="41">
      <c r="A41" s="4" t="inlineStr">
        <is>
          <t>India</t>
        </is>
      </c>
    </row>
    <row r="42">
      <c r="A42" s="3" t="inlineStr">
        <is>
          <t>(Benefit from) provision for income taxes from continuing operations</t>
        </is>
      </c>
    </row>
    <row r="43">
      <c r="A43" s="4" t="inlineStr">
        <is>
          <t>Operating Loss Carryforwards</t>
        </is>
      </c>
      <c r="B43" s="8" t="n">
        <v>31</v>
      </c>
    </row>
    <row r="44">
      <c r="A44" s="4" t="inlineStr">
        <is>
          <t>Other Countries</t>
        </is>
      </c>
    </row>
    <row r="45">
      <c r="A45" s="3" t="inlineStr">
        <is>
          <t>(Benefit from) provision for income taxes from continuing operations</t>
        </is>
      </c>
    </row>
    <row r="46">
      <c r="A46" s="4" t="inlineStr">
        <is>
          <t>Operating Loss Carryforwards</t>
        </is>
      </c>
      <c r="B46" s="8" t="n">
        <v>68</v>
      </c>
    </row>
    <row r="47">
      <c r="A47" s="4" t="inlineStr">
        <is>
          <t>Australia</t>
        </is>
      </c>
    </row>
    <row r="48">
      <c r="A48" s="3" t="inlineStr">
        <is>
          <t>(Benefit from) provision for income taxes from continuing operations</t>
        </is>
      </c>
    </row>
    <row r="49">
      <c r="A49" s="4" t="inlineStr">
        <is>
          <t>Operating Loss Carryforwards</t>
        </is>
      </c>
      <c r="B49" s="8" t="n">
        <v>23</v>
      </c>
    </row>
    <row r="50">
      <c r="A50" s="4" t="inlineStr">
        <is>
          <t>Continuing Operations</t>
        </is>
      </c>
    </row>
    <row r="51">
      <c r="A51" s="3" t="inlineStr">
        <is>
          <t>Reconciliation of Unrecognized Tax Benefits, Excluding Amounts Pertaining to Examined Tax Returns [Roll Forward]</t>
        </is>
      </c>
    </row>
    <row r="52">
      <c r="A52" s="4" t="inlineStr">
        <is>
          <t>Income Tax Examination, Penalties and Interest Expense (Benefit)</t>
        </is>
      </c>
      <c r="B52" s="7" t="n">
        <v>-1.5</v>
      </c>
      <c r="C52" s="7" t="n">
        <v>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SCONTINUED OPERATIONS - Additional Information (Details) - USD ($) $ in Millions</t>
        </is>
      </c>
      <c r="B1" s="2" t="inlineStr">
        <is>
          <t>Nov. 30, 2021</t>
        </is>
      </c>
      <c r="C1" s="2" t="inlineStr">
        <is>
          <t>Jul. 06, 2021</t>
        </is>
      </c>
      <c r="D1" s="2" t="inlineStr">
        <is>
          <t>May 25, 2021</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Capital expenditures</t>
        </is>
      </c>
      <c r="D3" s="5" t="n">
        <v>17</v>
      </c>
      <c r="E3" s="7" t="n">
        <v>59.7</v>
      </c>
      <c r="F3" s="7" t="n">
        <v>64.5</v>
      </c>
      <c r="G3" s="7" t="n">
        <v>105.5</v>
      </c>
    </row>
    <row r="4">
      <c r="A4" s="4" t="inlineStr">
        <is>
          <t>Murray Design &amp; Engineering, Ltd.</t>
        </is>
      </c>
    </row>
    <row r="5">
      <c r="A5" s="3" t="inlineStr">
        <is>
          <t>Income Statement, Balance Sheet and Additional Disclosures by Disposal Groups, Including Discontinued Operations [Line Items]</t>
        </is>
      </c>
    </row>
    <row r="6">
      <c r="A6" s="4" t="inlineStr">
        <is>
          <t>Consideration paid for business acquisition</t>
        </is>
      </c>
      <c r="C6" s="5" t="n">
        <v>19</v>
      </c>
    </row>
    <row r="7">
      <c r="A7" s="4" t="inlineStr">
        <is>
          <t>Disposal Group, Disposed of by Sale, Not Discontinued Operations</t>
        </is>
      </c>
    </row>
    <row r="8">
      <c r="A8" s="3" t="inlineStr">
        <is>
          <t>Income Statement, Balance Sheet and Additional Disclosures by Disposal Groups, Including Discontinued Operations [Line Items]</t>
        </is>
      </c>
    </row>
    <row r="9">
      <c r="A9" s="4" t="inlineStr">
        <is>
          <t>Consideration received for sale of business</t>
        </is>
      </c>
      <c r="B9" s="7" t="n">
        <v>5.8</v>
      </c>
    </row>
    <row r="10">
      <c r="A10" s="4" t="inlineStr">
        <is>
          <t>Gain (loss) on disposal</t>
        </is>
      </c>
      <c r="B10" s="7"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CONTINUED OPERATIONS - Income (Loss) From Discontinued Operations (Details) - Demag-Mobile Cranes Business - Discontinued Operations, Held-for-sale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Net sales</t>
        </is>
      </c>
      <c r="B4" s="5" t="n">
        <v>6</v>
      </c>
      <c r="C4" s="7" t="n">
        <v>327.2</v>
      </c>
    </row>
    <row r="5">
      <c r="A5" s="4" t="inlineStr">
        <is>
          <t>Cost of sales</t>
        </is>
      </c>
      <c r="B5" s="6" t="n">
        <v>-5.8</v>
      </c>
      <c r="C5" s="6" t="n">
        <v>-335.2</v>
      </c>
    </row>
    <row r="6">
      <c r="A6" s="4" t="inlineStr">
        <is>
          <t>Selling, general and administrative expenses</t>
        </is>
      </c>
      <c r="B6" s="6" t="n">
        <v>-0.9</v>
      </c>
      <c r="C6" s="6" t="n">
        <v>-75.59999999999999</v>
      </c>
    </row>
    <row r="7">
      <c r="A7" s="4" t="inlineStr">
        <is>
          <t>Disposal Group, Including Discontinued Operation, impairment</t>
        </is>
      </c>
      <c r="B7" s="8" t="n">
        <v>0</v>
      </c>
      <c r="C7" s="6" t="n">
        <v>-82.09999999999999</v>
      </c>
    </row>
    <row r="8">
      <c r="A8" s="4" t="inlineStr">
        <is>
          <t>Asset impairments</t>
        </is>
      </c>
      <c r="B8" s="6" t="n">
        <v>-0.1</v>
      </c>
      <c r="C8" s="8" t="n">
        <v>0</v>
      </c>
    </row>
    <row r="9">
      <c r="A9" s="4" t="inlineStr">
        <is>
          <t>Other income (expense)</t>
        </is>
      </c>
      <c r="B9" s="8" t="n">
        <v>0</v>
      </c>
      <c r="C9" s="6" t="n">
        <v>-4.5</v>
      </c>
    </row>
    <row r="10">
      <c r="A10" s="4" t="inlineStr">
        <is>
          <t>Discontinued Operation, Income (Loss) from Discontinued Operation, before Income Tax</t>
        </is>
      </c>
      <c r="B10" s="6" t="n">
        <v>-0.8</v>
      </c>
      <c r="C10" s="6" t="n">
        <v>-170.2</v>
      </c>
    </row>
    <row r="11">
      <c r="A11" s="4" t="inlineStr">
        <is>
          <t>(Provision for) benefit from income taxes</t>
        </is>
      </c>
      <c r="B11" s="6" t="n">
        <v>0.4</v>
      </c>
      <c r="C11" s="6" t="n">
        <v>14.8</v>
      </c>
    </row>
    <row r="12">
      <c r="A12" s="4" t="inlineStr">
        <is>
          <t>Income (loss) from discontinued operations – net of tax</t>
        </is>
      </c>
      <c r="B12" s="7" t="n">
        <v>-0.4</v>
      </c>
      <c r="C12" s="7" t="n">
        <v>-15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CONTINUED OPERATIONS - Supplemental Cash Flow Information (Details) - USD ($) $ in Millions</t>
        </is>
      </c>
      <c r="B1" s="2" t="inlineStr">
        <is>
          <t>12 Months Ended</t>
        </is>
      </c>
    </row>
    <row r="2">
      <c r="B2" s="2" t="inlineStr">
        <is>
          <t>Dec. 31, 2020</t>
        </is>
      </c>
      <c r="C2" s="2" t="inlineStr">
        <is>
          <t>Dec. 31, 2019</t>
        </is>
      </c>
    </row>
    <row r="3">
      <c r="A3" s="3" t="inlineStr">
        <is>
          <t>Discontinued Operations and Disposal Groups [Abstract]</t>
        </is>
      </c>
    </row>
    <row r="4">
      <c r="A4" s="4" t="inlineStr">
        <is>
          <t>Depreciation and amortization</t>
        </is>
      </c>
      <c r="B4" s="5" t="n">
        <v>0</v>
      </c>
      <c r="C4" s="7" t="n">
        <v>3.3</v>
      </c>
    </row>
    <row r="5">
      <c r="A5" s="4" t="inlineStr">
        <is>
          <t>Deferred taxes</t>
        </is>
      </c>
      <c r="B5" s="6" t="n">
        <v>0.1</v>
      </c>
      <c r="C5" s="6" t="n">
        <v>-1.4</v>
      </c>
    </row>
    <row r="6">
      <c r="A6" s="4" t="inlineStr">
        <is>
          <t>Impairments</t>
        </is>
      </c>
      <c r="B6" s="6" t="n">
        <v>0.1</v>
      </c>
      <c r="C6" s="6" t="n">
        <v>82.09999999999999</v>
      </c>
    </row>
    <row r="7">
      <c r="A7" s="4" t="inlineStr">
        <is>
          <t>Capital expenditures</t>
        </is>
      </c>
      <c r="B7" s="5" t="n">
        <v>0</v>
      </c>
      <c r="C7" s="7" t="n">
        <v>-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CONTINUED OPERATIONS - Gain (Loss) on Disposition of Discontinued Operations (Details) - USD ($) $ in Millions</t>
        </is>
      </c>
      <c r="B1" s="2" t="inlineStr">
        <is>
          <t>12 Months Ended</t>
        </is>
      </c>
    </row>
    <row r="2">
      <c r="B2" s="2" t="inlineStr">
        <is>
          <t>Dec. 31, 2021</t>
        </is>
      </c>
      <c r="C2" s="2" t="inlineStr">
        <is>
          <t>Dec. 31, 2020</t>
        </is>
      </c>
      <c r="D2" s="2" t="inlineStr">
        <is>
          <t>Dec. 31, 2019</t>
        </is>
      </c>
    </row>
    <row r="3">
      <c r="A3" s="3" t="inlineStr">
        <is>
          <t>Discontinued operations in the Consolidated Statement of Comprehensive Income</t>
        </is>
      </c>
    </row>
    <row r="4">
      <c r="A4" s="4" t="inlineStr">
        <is>
          <t>Gain (loss) on disposition of discontinued operations – net of tax</t>
        </is>
      </c>
      <c r="B4" s="7" t="n">
        <v>3.4</v>
      </c>
      <c r="C4" s="7" t="n">
        <v>-19.2</v>
      </c>
      <c r="D4" s="7" t="n">
        <v>0.1</v>
      </c>
    </row>
    <row r="5">
      <c r="A5" s="4" t="inlineStr">
        <is>
          <t>Discontinued Operations, Disposed of by Sale</t>
        </is>
      </c>
    </row>
    <row r="6">
      <c r="A6" s="3" t="inlineStr">
        <is>
          <t>Discontinued operations in the Consolidated Statement of Comprehensive Income</t>
        </is>
      </c>
    </row>
    <row r="7">
      <c r="A7" s="4" t="inlineStr">
        <is>
          <t>Gain (loss) on disposition of discontinued operations</t>
        </is>
      </c>
      <c r="B7" s="6" t="n">
        <v>2.6</v>
      </c>
      <c r="C7" s="6" t="n">
        <v>-28.1</v>
      </c>
      <c r="D7" s="6" t="n">
        <v>-5.6</v>
      </c>
    </row>
    <row r="8">
      <c r="A8" s="4" t="inlineStr">
        <is>
          <t>(Provision for) benefit from income taxes</t>
        </is>
      </c>
      <c r="B8" s="6" t="n">
        <v>0.8</v>
      </c>
      <c r="C8" s="6" t="n">
        <v>8.9</v>
      </c>
      <c r="D8" s="6" t="n">
        <v>5.7</v>
      </c>
    </row>
    <row r="9">
      <c r="A9" s="4" t="inlineStr">
        <is>
          <t>Gain (loss) on disposition of discontinued operations – net of tax</t>
        </is>
      </c>
      <c r="B9" s="6" t="n">
        <v>3.4</v>
      </c>
      <c r="C9" s="6" t="n">
        <v>-19.2</v>
      </c>
      <c r="D9" s="6" t="n">
        <v>0.1</v>
      </c>
    </row>
    <row r="10">
      <c r="A10" s="4" t="inlineStr">
        <is>
          <t>Discontinued Operations, Disposed of by Sale | Cranes</t>
        </is>
      </c>
    </row>
    <row r="11">
      <c r="A11" s="3" t="inlineStr">
        <is>
          <t>Discontinued operations in the Consolidated Statement of Comprehensive Income</t>
        </is>
      </c>
    </row>
    <row r="12">
      <c r="A12" s="4" t="inlineStr">
        <is>
          <t>Gain (loss) on disposition of discontinued operations</t>
        </is>
      </c>
      <c r="B12" s="6" t="n">
        <v>1.4</v>
      </c>
      <c r="C12" s="6" t="n">
        <v>-27.7</v>
      </c>
      <c r="D12" s="8" t="n">
        <v>-1</v>
      </c>
    </row>
    <row r="13">
      <c r="A13" s="4" t="inlineStr">
        <is>
          <t>(Provision for) benefit from income taxes</t>
        </is>
      </c>
      <c r="B13" s="6" t="n">
        <v>0.1</v>
      </c>
      <c r="C13" s="6" t="n">
        <v>8.800000000000001</v>
      </c>
      <c r="D13" s="6" t="n">
        <v>2.2</v>
      </c>
    </row>
    <row r="14">
      <c r="A14" s="4" t="inlineStr">
        <is>
          <t>Gain (loss) on disposition of discontinued operations – net of tax</t>
        </is>
      </c>
      <c r="B14" s="6" t="n">
        <v>1.5</v>
      </c>
      <c r="C14" s="6" t="n">
        <v>-18.9</v>
      </c>
      <c r="D14" s="6" t="n">
        <v>1.2</v>
      </c>
    </row>
    <row r="15">
      <c r="A15" s="4" t="inlineStr">
        <is>
          <t>Discontinued Operations, Disposed of by Sale | MHPS</t>
        </is>
      </c>
    </row>
    <row r="16">
      <c r="A16" s="3" t="inlineStr">
        <is>
          <t>Discontinued operations in the Consolidated Statement of Comprehensive Income</t>
        </is>
      </c>
    </row>
    <row r="17">
      <c r="A17" s="4" t="inlineStr">
        <is>
          <t>Gain (loss) on disposition of discontinued operations</t>
        </is>
      </c>
      <c r="B17" s="6" t="n">
        <v>1.2</v>
      </c>
      <c r="C17" s="6" t="n">
        <v>-0.4</v>
      </c>
      <c r="D17" s="6" t="n">
        <v>-4.6</v>
      </c>
    </row>
    <row r="18">
      <c r="A18" s="4" t="inlineStr">
        <is>
          <t>(Provision for) benefit from income taxes</t>
        </is>
      </c>
      <c r="B18" s="6" t="n">
        <v>0.7</v>
      </c>
      <c r="C18" s="6" t="n">
        <v>0.1</v>
      </c>
      <c r="D18" s="6" t="n">
        <v>3.4</v>
      </c>
    </row>
    <row r="19">
      <c r="A19" s="4" t="inlineStr">
        <is>
          <t>Gain (loss) on disposition of discontinued operations – net of tax</t>
        </is>
      </c>
      <c r="B19" s="7" t="n">
        <v>1.9</v>
      </c>
      <c r="C19" s="7" t="n">
        <v>-0.3</v>
      </c>
      <c r="D19" s="6" t="n">
        <v>-1.2</v>
      </c>
    </row>
    <row r="20">
      <c r="A20" s="4" t="inlineStr">
        <is>
          <t>Discontinued Operations, Disposed of by Sale | Other</t>
        </is>
      </c>
    </row>
    <row r="21">
      <c r="A21" s="3" t="inlineStr">
        <is>
          <t>Discontinued operations in the Consolidated Statement of Comprehensive Income</t>
        </is>
      </c>
    </row>
    <row r="22">
      <c r="A22" s="4" t="inlineStr">
        <is>
          <t>Gain (loss) on disposition of discontinued operations</t>
        </is>
      </c>
      <c r="D22" s="8" t="n">
        <v>0</v>
      </c>
    </row>
    <row r="23">
      <c r="A23" s="4" t="inlineStr">
        <is>
          <t>(Provision for) benefit from income taxes</t>
        </is>
      </c>
      <c r="D23" s="6" t="n">
        <v>0.1</v>
      </c>
    </row>
    <row r="24">
      <c r="A24" s="4" t="inlineStr">
        <is>
          <t>Gain (loss) on disposition of discontinued operations – net of tax</t>
        </is>
      </c>
      <c r="D24" s="7"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umulative translation adjustment, tax portion</t>
        </is>
      </c>
      <c r="B4" s="7" t="n">
        <v>5.4</v>
      </c>
      <c r="C4" s="5" t="n">
        <v>-3</v>
      </c>
      <c r="D4" s="7" t="n">
        <v>-3.9</v>
      </c>
    </row>
    <row r="5">
      <c r="A5" s="4" t="inlineStr">
        <is>
          <t>Other Comprehensive Income (Loss), Cash Flow Hedge, Gain (Loss), after Reclassification, Tax</t>
        </is>
      </c>
      <c r="B5" s="6" t="n">
        <v>-2.7</v>
      </c>
      <c r="C5" s="6" t="n">
        <v>1.6</v>
      </c>
      <c r="D5" s="6" t="n">
        <v>-1.6</v>
      </c>
    </row>
    <row r="6">
      <c r="A6" s="4" t="inlineStr">
        <is>
          <t>Debt and equity securities adjustment, tax portion</t>
        </is>
      </c>
      <c r="B6" s="8" t="n">
        <v>0</v>
      </c>
      <c r="C6" s="8" t="n">
        <v>0</v>
      </c>
      <c r="D6" s="8" t="n">
        <v>0</v>
      </c>
    </row>
    <row r="7">
      <c r="A7" s="4" t="inlineStr">
        <is>
          <t>Pension - Net gain (loss), tax portion</t>
        </is>
      </c>
      <c r="B7" s="6" t="n">
        <v>-1.6</v>
      </c>
      <c r="C7" s="6" t="n">
        <v>1.7</v>
      </c>
      <c r="D7" s="6" t="n">
        <v>1.9</v>
      </c>
    </row>
    <row r="8">
      <c r="A8" s="4" t="inlineStr">
        <is>
          <t>Pension - Amortization of actuarial (gain) loss, tax portion</t>
        </is>
      </c>
      <c r="B8" s="6" t="n">
        <v>-0.3</v>
      </c>
      <c r="C8" s="6" t="n">
        <v>-0.4</v>
      </c>
      <c r="D8" s="6" t="n">
        <v>-0.6</v>
      </c>
    </row>
    <row r="9">
      <c r="A9" s="4" t="inlineStr">
        <is>
          <t>Pension - Divestitiure of business, tax portion</t>
        </is>
      </c>
      <c r="B9" s="8" t="n">
        <v>0</v>
      </c>
      <c r="C9" s="8" t="n">
        <v>0</v>
      </c>
      <c r="D9" s="6" t="n">
        <v>-5.3</v>
      </c>
    </row>
    <row r="10">
      <c r="A10" s="4" t="inlineStr">
        <is>
          <t>Pension - Foreign exchange and other effects, tax portion</t>
        </is>
      </c>
      <c r="B10" s="7" t="n">
        <v>0.1</v>
      </c>
      <c r="C10" s="7" t="n">
        <v>-0.6</v>
      </c>
      <c r="D10" s="7"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Income (loss) from continuing operations attributable to Terex Corporation common stockholders (in dollars)</t>
        </is>
      </c>
      <c r="B4" s="7" t="n">
        <v>217.5</v>
      </c>
      <c r="C4" s="5" t="n">
        <v>9</v>
      </c>
      <c r="D4" s="7" t="n">
        <v>209.7</v>
      </c>
    </row>
    <row r="5">
      <c r="A5" s="4" t="inlineStr">
        <is>
          <t>Income (loss) from discontinued operations – net of tax</t>
        </is>
      </c>
      <c r="B5" s="8" t="n">
        <v>0</v>
      </c>
      <c r="C5" s="6" t="n">
        <v>-0.4</v>
      </c>
      <c r="D5" s="6" t="n">
        <v>-155.4</v>
      </c>
    </row>
    <row r="6">
      <c r="A6" s="4" t="inlineStr">
        <is>
          <t>Gain (loss) on disposition of discontinued operations - net of tax (in dollars)</t>
        </is>
      </c>
      <c r="B6" s="6" t="n">
        <v>3.4</v>
      </c>
      <c r="C6" s="6" t="n">
        <v>-19.2</v>
      </c>
      <c r="D6" s="6" t="n">
        <v>0.1</v>
      </c>
    </row>
    <row r="7">
      <c r="A7" s="4" t="inlineStr">
        <is>
          <t>Net income (loss) attributable to Terex Corporation</t>
        </is>
      </c>
      <c r="B7" s="7" t="n">
        <v>220.9</v>
      </c>
      <c r="C7" s="7" t="n">
        <v>-10.6</v>
      </c>
      <c r="D7" s="7" t="n">
        <v>54.4</v>
      </c>
    </row>
    <row r="8">
      <c r="A8" s="3" t="inlineStr">
        <is>
          <t>Basic shares:</t>
        </is>
      </c>
    </row>
    <row r="9">
      <c r="A9" s="4" t="inlineStr">
        <is>
          <t>Weighted average shares outstanding (in shares)</t>
        </is>
      </c>
      <c r="B9" s="6" t="n">
        <v>69.7</v>
      </c>
      <c r="C9" s="6" t="n">
        <v>69.59999999999999</v>
      </c>
      <c r="D9" s="6" t="n">
        <v>71.09999999999999</v>
      </c>
    </row>
    <row r="10">
      <c r="A10" s="3" t="inlineStr">
        <is>
          <t>Earnings per share - basic:</t>
        </is>
      </c>
    </row>
    <row r="11">
      <c r="A11" s="4" t="inlineStr">
        <is>
          <t>Income (loss) from continuing operations (in dollars per share)</t>
        </is>
      </c>
      <c r="B11" s="9" t="n">
        <v>3.12</v>
      </c>
      <c r="C11" s="9" t="n">
        <v>0.13</v>
      </c>
      <c r="D11" s="9" t="n">
        <v>2.95</v>
      </c>
    </row>
    <row r="12">
      <c r="A12" s="4" t="inlineStr">
        <is>
          <t>Income (loss) from discontinued operations – net of tax (in dollars per share)</t>
        </is>
      </c>
      <c r="B12" s="8" t="n">
        <v>0</v>
      </c>
      <c r="C12" s="10" t="n">
        <v>-0.01</v>
      </c>
      <c r="D12" s="10" t="n">
        <v>-2.18</v>
      </c>
    </row>
    <row r="13">
      <c r="A13" s="4" t="inlineStr">
        <is>
          <t>Gain (loss) on disposition of discontinued operations – net of tax (in dollars per share)</t>
        </is>
      </c>
      <c r="B13" s="10" t="n">
        <v>0.05</v>
      </c>
      <c r="C13" s="10" t="n">
        <v>-0.27</v>
      </c>
      <c r="D13" s="8" t="n">
        <v>0</v>
      </c>
    </row>
    <row r="14">
      <c r="A14" s="4" t="inlineStr">
        <is>
          <t>Net income (loss) attributable to Terex Corporation (in dollars per share)</t>
        </is>
      </c>
      <c r="B14" s="9" t="n">
        <v>3.17</v>
      </c>
      <c r="C14" s="9" t="n">
        <v>-0.15</v>
      </c>
      <c r="D14" s="9" t="n">
        <v>0.77</v>
      </c>
    </row>
    <row r="15">
      <c r="A15" s="3" t="inlineStr">
        <is>
          <t>Diluted shares:</t>
        </is>
      </c>
    </row>
    <row r="16">
      <c r="A16" s="4" t="inlineStr">
        <is>
          <t>Weighted average shares outstanding (in shares)</t>
        </is>
      </c>
      <c r="B16" s="6" t="n">
        <v>69.7</v>
      </c>
      <c r="C16" s="6" t="n">
        <v>69.59999999999999</v>
      </c>
      <c r="D16" s="6" t="n">
        <v>71.09999999999999</v>
      </c>
    </row>
    <row r="17">
      <c r="A17" s="3" t="inlineStr">
        <is>
          <t>Effect of dilutive securities:</t>
        </is>
      </c>
    </row>
    <row r="18">
      <c r="A18" s="4" t="inlineStr">
        <is>
          <t>Stock options, restricted stock awards and convertible notes (in shares)</t>
        </is>
      </c>
      <c r="B18" s="6" t="n">
        <v>1.2</v>
      </c>
      <c r="C18" s="6" t="n">
        <v>0.5</v>
      </c>
      <c r="D18" s="6" t="n">
        <v>0.7</v>
      </c>
    </row>
    <row r="19">
      <c r="A19" s="4" t="inlineStr">
        <is>
          <t>Diluted weighted average shares outstanding (in shares)</t>
        </is>
      </c>
      <c r="B19" s="6" t="n">
        <v>70.90000000000001</v>
      </c>
      <c r="C19" s="6" t="n">
        <v>70.09999999999999</v>
      </c>
      <c r="D19" s="6" t="n">
        <v>71.8</v>
      </c>
    </row>
    <row r="20">
      <c r="A20" s="3" t="inlineStr">
        <is>
          <t>Earnings per share - diluted:</t>
        </is>
      </c>
    </row>
    <row r="21">
      <c r="A21" s="4" t="inlineStr">
        <is>
          <t>Income (loss) from continuing operations (in dollars per share)</t>
        </is>
      </c>
      <c r="B21" s="9" t="n">
        <v>3.07</v>
      </c>
      <c r="C21" s="9" t="n">
        <v>0.13</v>
      </c>
      <c r="D21" s="9" t="n">
        <v>2.92</v>
      </c>
    </row>
    <row r="22">
      <c r="A22" s="4" t="inlineStr">
        <is>
          <t>Income (loss) from discontinued operations – net of tax (in dollars per share)</t>
        </is>
      </c>
      <c r="B22" s="8" t="n">
        <v>0</v>
      </c>
      <c r="C22" s="10" t="n">
        <v>-0.01</v>
      </c>
      <c r="D22" s="10" t="n">
        <v>-2.16</v>
      </c>
    </row>
    <row r="23">
      <c r="A23" s="4" t="inlineStr">
        <is>
          <t>Gain (loss) on disposition of discontinued operations – net of tax (in dollars per share)</t>
        </is>
      </c>
      <c r="B23" s="10" t="n">
        <v>0.05</v>
      </c>
      <c r="C23" s="10" t="n">
        <v>-0.27</v>
      </c>
      <c r="D23" s="8" t="n">
        <v>0</v>
      </c>
    </row>
    <row r="24">
      <c r="A24" s="4" t="inlineStr">
        <is>
          <t>Net income (loss) attributable to Terex Corporation (in dollars per share)</t>
        </is>
      </c>
      <c r="B24" s="9" t="n">
        <v>3.12</v>
      </c>
      <c r="C24" s="9" t="n">
        <v>-0.15</v>
      </c>
      <c r="D24" s="9" t="n">
        <v>0.76</v>
      </c>
    </row>
    <row r="25">
      <c r="A25" s="4" t="inlineStr">
        <is>
          <t>Restricted Stock</t>
        </is>
      </c>
    </row>
    <row r="26">
      <c r="A26" s="3" t="inlineStr">
        <is>
          <t>Other details of antidilutive securities</t>
        </is>
      </c>
    </row>
    <row r="27">
      <c r="A27" s="4" t="inlineStr">
        <is>
          <t>Antidilutive securities excluded from computation of earnings per share (in shares)</t>
        </is>
      </c>
      <c r="B27" s="6" t="n">
        <v>0.1</v>
      </c>
      <c r="C27" s="6" t="n">
        <v>0.8</v>
      </c>
      <c r="D27" s="6" t="n">
        <v>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equipment</t>
        </is>
      </c>
      <c r="B3" s="5" t="n">
        <v>283</v>
      </c>
      <c r="C3" s="7" t="n">
        <v>195.8</v>
      </c>
    </row>
    <row r="4">
      <c r="A4" s="4" t="inlineStr">
        <is>
          <t>Replacement parts</t>
        </is>
      </c>
      <c r="B4" s="6" t="n">
        <v>157.3</v>
      </c>
      <c r="C4" s="8" t="n">
        <v>157</v>
      </c>
    </row>
    <row r="5">
      <c r="A5" s="4" t="inlineStr">
        <is>
          <t>Work-in-process</t>
        </is>
      </c>
      <c r="B5" s="6" t="n">
        <v>105.5</v>
      </c>
      <c r="C5" s="6" t="n">
        <v>57.2</v>
      </c>
    </row>
    <row r="6">
      <c r="A6" s="4" t="inlineStr">
        <is>
          <t>Raw materials and supplies</t>
        </is>
      </c>
      <c r="B6" s="6" t="n">
        <v>267.7</v>
      </c>
      <c r="C6" s="6" t="n">
        <v>200.4</v>
      </c>
    </row>
    <row r="7">
      <c r="A7" s="4" t="inlineStr">
        <is>
          <t>Inventories</t>
        </is>
      </c>
      <c r="B7" s="6" t="n">
        <v>813.5</v>
      </c>
      <c r="C7" s="6" t="n">
        <v>610.4</v>
      </c>
    </row>
    <row r="8">
      <c r="A8" s="4" t="inlineStr">
        <is>
          <t>Inventory reserves</t>
        </is>
      </c>
      <c r="B8" s="7" t="n">
        <v>57.8</v>
      </c>
      <c r="C8" s="7" t="n">
        <v>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Gross property, plant and equipment</t>
        </is>
      </c>
      <c r="B4" s="7" t="n">
        <v>816.8</v>
      </c>
      <c r="C4" s="7" t="n">
        <v>764.9</v>
      </c>
    </row>
    <row r="5">
      <c r="A5" s="4" t="inlineStr">
        <is>
          <t>Less: Accumulated depreciation</t>
        </is>
      </c>
      <c r="B5" s="6" t="n">
        <v>-387.2</v>
      </c>
      <c r="C5" s="6" t="n">
        <v>-358.3</v>
      </c>
    </row>
    <row r="6">
      <c r="A6" s="4" t="inlineStr">
        <is>
          <t>Net property, plant and equipment</t>
        </is>
      </c>
      <c r="B6" s="6" t="n">
        <v>429.6</v>
      </c>
      <c r="C6" s="6" t="n">
        <v>406.6</v>
      </c>
    </row>
    <row r="7">
      <c r="A7" s="4" t="inlineStr">
        <is>
          <t>Depreciation</t>
        </is>
      </c>
      <c r="B7" s="6" t="n">
        <v>44.3</v>
      </c>
      <c r="C7" s="6" t="n">
        <v>42.3</v>
      </c>
      <c r="D7" s="7" t="n">
        <v>39.6</v>
      </c>
    </row>
    <row r="8">
      <c r="A8" s="4" t="inlineStr">
        <is>
          <t>Property</t>
        </is>
      </c>
    </row>
    <row r="9">
      <c r="A9" s="3" t="inlineStr">
        <is>
          <t>Property, plant and equipment.</t>
        </is>
      </c>
    </row>
    <row r="10">
      <c r="A10" s="4" t="inlineStr">
        <is>
          <t>Gross property, plant and equipment</t>
        </is>
      </c>
      <c r="B10" s="6" t="n">
        <v>53.1</v>
      </c>
      <c r="C10" s="6" t="n">
        <v>43.6</v>
      </c>
    </row>
    <row r="11">
      <c r="A11" s="4" t="inlineStr">
        <is>
          <t>Plant</t>
        </is>
      </c>
    </row>
    <row r="12">
      <c r="A12" s="3" t="inlineStr">
        <is>
          <t>Property, plant and equipment.</t>
        </is>
      </c>
    </row>
    <row r="13">
      <c r="A13" s="4" t="inlineStr">
        <is>
          <t>Gross property, plant and equipment</t>
        </is>
      </c>
      <c r="B13" s="6" t="n">
        <v>284.4</v>
      </c>
      <c r="C13" s="6" t="n">
        <v>250.1</v>
      </c>
    </row>
    <row r="14">
      <c r="A14" s="4" t="inlineStr">
        <is>
          <t>Equipment</t>
        </is>
      </c>
    </row>
    <row r="15">
      <c r="A15" s="3" t="inlineStr">
        <is>
          <t>Property, plant and equipment.</t>
        </is>
      </c>
    </row>
    <row r="16">
      <c r="A16" s="4" t="inlineStr">
        <is>
          <t>Gross property, plant and equipment</t>
        </is>
      </c>
      <c r="B16" s="6" t="n">
        <v>402.4</v>
      </c>
      <c r="C16" s="6" t="n">
        <v>390.2</v>
      </c>
    </row>
    <row r="17">
      <c r="A17" s="4" t="inlineStr">
        <is>
          <t>Leasehold improvements</t>
        </is>
      </c>
    </row>
    <row r="18">
      <c r="A18" s="3" t="inlineStr">
        <is>
          <t>Property, plant and equipment.</t>
        </is>
      </c>
    </row>
    <row r="19">
      <c r="A19" s="4" t="inlineStr">
        <is>
          <t>Gross property, plant and equipment</t>
        </is>
      </c>
      <c r="B19" s="8" t="n">
        <v>50</v>
      </c>
      <c r="C19" s="6" t="n">
        <v>49.9</v>
      </c>
    </row>
    <row r="20">
      <c r="A20" s="4" t="inlineStr">
        <is>
          <t>Construction in progress</t>
        </is>
      </c>
    </row>
    <row r="21">
      <c r="A21" s="3" t="inlineStr">
        <is>
          <t>Property, plant and equipment.</t>
        </is>
      </c>
    </row>
    <row r="22">
      <c r="A22" s="4" t="inlineStr">
        <is>
          <t>Gross property, plant and equipment</t>
        </is>
      </c>
      <c r="B22" s="7" t="n">
        <v>26.9</v>
      </c>
      <c r="C22" s="7" t="n">
        <v>3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NET (Details) - USD ($) $ in Millions</t>
        </is>
      </c>
      <c r="B1" s="2" t="inlineStr">
        <is>
          <t>12 Months Ended</t>
        </is>
      </c>
    </row>
    <row r="2">
      <c r="B2" s="2" t="inlineStr">
        <is>
          <t>Dec. 31, 2021</t>
        </is>
      </c>
      <c r="C2" s="2" t="inlineStr">
        <is>
          <t>Dec. 31, 2020</t>
        </is>
      </c>
      <c r="D2" s="2" t="inlineStr">
        <is>
          <t>Dec. 31, 2019</t>
        </is>
      </c>
    </row>
    <row r="3">
      <c r="A3" s="3" t="inlineStr">
        <is>
          <t>Changes in goodwill by business segment</t>
        </is>
      </c>
    </row>
    <row r="4">
      <c r="A4" s="4" t="inlineStr">
        <is>
          <t>Balance at the beginning of the period, goodwill gross</t>
        </is>
      </c>
      <c r="B4" s="7" t="n">
        <v>337.2</v>
      </c>
      <c r="C4" s="7" t="n">
        <v>331.7</v>
      </c>
    </row>
    <row r="5">
      <c r="A5" s="4" t="inlineStr">
        <is>
          <t>Accumulated impairment</t>
        </is>
      </c>
      <c r="B5" s="6" t="n">
        <v>-61.8</v>
      </c>
      <c r="C5" s="6" t="n">
        <v>-61.8</v>
      </c>
      <c r="D5" s="7" t="n">
        <v>-61.8</v>
      </c>
    </row>
    <row r="6">
      <c r="A6" s="4" t="inlineStr">
        <is>
          <t>Balance at the beginning of the period, goodwill net</t>
        </is>
      </c>
      <c r="B6" s="6" t="n">
        <v>275.4</v>
      </c>
      <c r="C6" s="6" t="n">
        <v>269.9</v>
      </c>
    </row>
    <row r="7">
      <c r="A7" s="4" t="inlineStr">
        <is>
          <t>Foreign exchange effect and other</t>
        </is>
      </c>
      <c r="B7" s="6" t="n">
        <v>-2.6</v>
      </c>
      <c r="C7" s="6" t="n">
        <v>5.5</v>
      </c>
    </row>
    <row r="8">
      <c r="A8" s="4" t="inlineStr">
        <is>
          <t>Balance at the end of the period, goodwill gross</t>
        </is>
      </c>
      <c r="B8" s="6" t="n">
        <v>341.9</v>
      </c>
      <c r="C8" s="6" t="n">
        <v>337.2</v>
      </c>
    </row>
    <row r="9">
      <c r="A9" s="4" t="inlineStr">
        <is>
          <t>Goodwill, Acquired During Period</t>
        </is>
      </c>
      <c r="B9" s="6" t="n">
        <v>7.3</v>
      </c>
    </row>
    <row r="10">
      <c r="A10" s="4" t="inlineStr">
        <is>
          <t>Balance at the end of the period, goodwill net</t>
        </is>
      </c>
      <c r="B10" s="6" t="n">
        <v>280.1</v>
      </c>
      <c r="C10" s="6" t="n">
        <v>275.4</v>
      </c>
    </row>
    <row r="11">
      <c r="A11" s="4" t="inlineStr">
        <is>
          <t>Aerial Work Platforms</t>
        </is>
      </c>
    </row>
    <row r="12">
      <c r="A12" s="3" t="inlineStr">
        <is>
          <t>Changes in goodwill by business segment</t>
        </is>
      </c>
    </row>
    <row r="13">
      <c r="A13" s="4" t="inlineStr">
        <is>
          <t>Balance at the beginning of the period, goodwill gross</t>
        </is>
      </c>
      <c r="B13" s="6" t="n">
        <v>140.6</v>
      </c>
      <c r="C13" s="6" t="n">
        <v>139.3</v>
      </c>
    </row>
    <row r="14">
      <c r="A14" s="4" t="inlineStr">
        <is>
          <t>Accumulated impairment</t>
        </is>
      </c>
      <c r="B14" s="6" t="n">
        <v>-38.6</v>
      </c>
      <c r="C14" s="6" t="n">
        <v>-38.6</v>
      </c>
      <c r="D14" s="6" t="n">
        <v>-38.6</v>
      </c>
    </row>
    <row r="15">
      <c r="A15" s="4" t="inlineStr">
        <is>
          <t>Balance at the beginning of the period, goodwill net</t>
        </is>
      </c>
      <c r="B15" s="8" t="n">
        <v>102</v>
      </c>
      <c r="C15" s="6" t="n">
        <v>100.7</v>
      </c>
    </row>
    <row r="16">
      <c r="A16" s="4" t="inlineStr">
        <is>
          <t>Foreign exchange effect and other</t>
        </is>
      </c>
      <c r="B16" s="6" t="n">
        <v>-0.9</v>
      </c>
      <c r="C16" s="6" t="n">
        <v>1.3</v>
      </c>
    </row>
    <row r="17">
      <c r="A17" s="4" t="inlineStr">
        <is>
          <t>Balance at the end of the period, goodwill gross</t>
        </is>
      </c>
      <c r="B17" s="6" t="n">
        <v>139.7</v>
      </c>
      <c r="C17" s="6" t="n">
        <v>140.6</v>
      </c>
    </row>
    <row r="18">
      <c r="A18" s="4" t="inlineStr">
        <is>
          <t>Goodwill, Acquired During Period</t>
        </is>
      </c>
      <c r="B18" s="8" t="n">
        <v>0</v>
      </c>
    </row>
    <row r="19">
      <c r="A19" s="4" t="inlineStr">
        <is>
          <t>Balance at the end of the period, goodwill net</t>
        </is>
      </c>
      <c r="B19" s="6" t="n">
        <v>101.1</v>
      </c>
      <c r="C19" s="8" t="n">
        <v>102</v>
      </c>
    </row>
    <row r="20">
      <c r="A20" s="4" t="inlineStr">
        <is>
          <t>Materials Processing</t>
        </is>
      </c>
    </row>
    <row r="21">
      <c r="A21" s="3" t="inlineStr">
        <is>
          <t>Changes in goodwill by business segment</t>
        </is>
      </c>
    </row>
    <row r="22">
      <c r="A22" s="4" t="inlineStr">
        <is>
          <t>Balance at the beginning of the period, goodwill gross</t>
        </is>
      </c>
      <c r="B22" s="6" t="n">
        <v>196.6</v>
      </c>
      <c r="C22" s="6" t="n">
        <v>192.4</v>
      </c>
    </row>
    <row r="23">
      <c r="A23" s="4" t="inlineStr">
        <is>
          <t>Accumulated impairment</t>
        </is>
      </c>
      <c r="B23" s="6" t="n">
        <v>-23.2</v>
      </c>
      <c r="C23" s="6" t="n">
        <v>-23.2</v>
      </c>
      <c r="D23" s="7" t="n">
        <v>-23.2</v>
      </c>
    </row>
    <row r="24">
      <c r="A24" s="4" t="inlineStr">
        <is>
          <t>Balance at the beginning of the period, goodwill net</t>
        </is>
      </c>
      <c r="B24" s="6" t="n">
        <v>173.4</v>
      </c>
      <c r="C24" s="6" t="n">
        <v>169.2</v>
      </c>
    </row>
    <row r="25">
      <c r="A25" s="4" t="inlineStr">
        <is>
          <t>Foreign exchange effect and other</t>
        </is>
      </c>
      <c r="B25" s="6" t="n">
        <v>-1.7</v>
      </c>
      <c r="C25" s="6" t="n">
        <v>4.2</v>
      </c>
    </row>
    <row r="26">
      <c r="A26" s="4" t="inlineStr">
        <is>
          <t>Balance at the end of the period, goodwill gross</t>
        </is>
      </c>
      <c r="B26" s="6" t="n">
        <v>202.2</v>
      </c>
      <c r="C26" s="6" t="n">
        <v>196.6</v>
      </c>
    </row>
    <row r="27">
      <c r="A27" s="4" t="inlineStr">
        <is>
          <t>Goodwill, Acquired During Period</t>
        </is>
      </c>
      <c r="B27" s="6" t="n">
        <v>7.3</v>
      </c>
    </row>
    <row r="28">
      <c r="A28" s="4" t="inlineStr">
        <is>
          <t>Balance at the end of the period, goodwill net</t>
        </is>
      </c>
      <c r="B28" s="5" t="n">
        <v>179</v>
      </c>
      <c r="C28" s="7" t="n">
        <v>17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 INTANGIBLE ASSETS (Details) - USD ($) $ in Millions</t>
        </is>
      </c>
      <c r="B1" s="2" t="inlineStr">
        <is>
          <t>12 Months Ended</t>
        </is>
      </c>
    </row>
    <row r="2">
      <c r="B2" s="2" t="inlineStr">
        <is>
          <t>Dec. 31, 2021</t>
        </is>
      </c>
      <c r="C2" s="2" t="inlineStr">
        <is>
          <t>Dec. 31, 2020</t>
        </is>
      </c>
      <c r="D2" s="2" t="inlineStr">
        <is>
          <t>Dec. 31, 2019</t>
        </is>
      </c>
      <c r="E2" s="2" t="inlineStr">
        <is>
          <t>Jul. 06, 2021</t>
        </is>
      </c>
    </row>
    <row r="3">
      <c r="A3" s="3" t="inlineStr">
        <is>
          <t>Finite-Lived Intangible Assets [Line Items]</t>
        </is>
      </c>
    </row>
    <row r="4">
      <c r="A4" s="4" t="inlineStr">
        <is>
          <t>Gross Carrying Amount</t>
        </is>
      </c>
      <c r="B4" s="7" t="n">
        <v>72.40000000000001</v>
      </c>
      <c r="C4" s="7" t="n">
        <v>66.09999999999999</v>
      </c>
    </row>
    <row r="5">
      <c r="A5" s="4" t="inlineStr">
        <is>
          <t>Accumulated Amortization</t>
        </is>
      </c>
      <c r="B5" s="8" t="n">
        <v>-59</v>
      </c>
      <c r="C5" s="6" t="n">
        <v>-57.8</v>
      </c>
    </row>
    <row r="6">
      <c r="A6" s="4" t="inlineStr">
        <is>
          <t>Net Carrying Amount</t>
        </is>
      </c>
      <c r="B6" s="6" t="n">
        <v>13.4</v>
      </c>
      <c r="C6" s="6" t="n">
        <v>8.300000000000001</v>
      </c>
    </row>
    <row r="7">
      <c r="A7" s="4" t="inlineStr">
        <is>
          <t>Aggregate Amortization Expense</t>
        </is>
      </c>
      <c r="B7" s="6" t="n">
        <v>2.2</v>
      </c>
      <c r="C7" s="6" t="n">
        <v>1.8</v>
      </c>
      <c r="D7" s="7" t="n">
        <v>1.8</v>
      </c>
    </row>
    <row r="8">
      <c r="A8" s="3" t="inlineStr">
        <is>
          <t>Estimated Aggregate Intangible Asset Amortization Expense</t>
        </is>
      </c>
    </row>
    <row r="9">
      <c r="A9" s="4" t="inlineStr">
        <is>
          <t>2022</t>
        </is>
      </c>
      <c r="B9" s="6" t="n">
        <v>2.3</v>
      </c>
    </row>
    <row r="10">
      <c r="A10" s="4" t="inlineStr">
        <is>
          <t>2023</t>
        </is>
      </c>
      <c r="B10" s="6" t="n">
        <v>1.7</v>
      </c>
    </row>
    <row r="11">
      <c r="A11" s="4" t="inlineStr">
        <is>
          <t>2024</t>
        </is>
      </c>
      <c r="B11" s="6" t="n">
        <v>1.5</v>
      </c>
    </row>
    <row r="12">
      <c r="A12" s="4" t="inlineStr">
        <is>
          <t>2025</t>
        </is>
      </c>
      <c r="B12" s="6" t="n">
        <v>1.4</v>
      </c>
    </row>
    <row r="13">
      <c r="A13" s="4" t="inlineStr">
        <is>
          <t>2026</t>
        </is>
      </c>
      <c r="B13" s="7" t="n">
        <v>1.3</v>
      </c>
    </row>
    <row r="14">
      <c r="A14" s="4" t="inlineStr">
        <is>
          <t>Technology</t>
        </is>
      </c>
    </row>
    <row r="15">
      <c r="A15" s="3" t="inlineStr">
        <is>
          <t>Finite-Lived Intangible Assets [Line Items]</t>
        </is>
      </c>
    </row>
    <row r="16">
      <c r="A16" s="4" t="inlineStr">
        <is>
          <t>Weighted Average Life (in years)</t>
        </is>
      </c>
      <c r="B16" s="4" t="inlineStr">
        <is>
          <t>7 years</t>
        </is>
      </c>
    </row>
    <row r="17">
      <c r="A17" s="4" t="inlineStr">
        <is>
          <t>Gross Carrying Amount</t>
        </is>
      </c>
      <c r="B17" s="7" t="n">
        <v>9.800000000000001</v>
      </c>
      <c r="C17" s="6" t="n">
        <v>10.1</v>
      </c>
    </row>
    <row r="18">
      <c r="A18" s="4" t="inlineStr">
        <is>
          <t>Accumulated Amortization</t>
        </is>
      </c>
      <c r="B18" s="6" t="n">
        <v>-9.699999999999999</v>
      </c>
      <c r="C18" s="6" t="n">
        <v>-9.6</v>
      </c>
    </row>
    <row r="19">
      <c r="A19" s="4" t="inlineStr">
        <is>
          <t>Net Carrying Amount</t>
        </is>
      </c>
      <c r="B19" s="7" t="n">
        <v>0.1</v>
      </c>
      <c r="C19" s="6" t="n">
        <v>0.5</v>
      </c>
    </row>
    <row r="20">
      <c r="A20" s="4" t="inlineStr">
        <is>
          <t>Customer Relationships</t>
        </is>
      </c>
    </row>
    <row r="21">
      <c r="A21" s="3" t="inlineStr">
        <is>
          <t>Finite-Lived Intangible Assets [Line Items]</t>
        </is>
      </c>
    </row>
    <row r="22">
      <c r="A22" s="4" t="inlineStr">
        <is>
          <t>Weighted Average Life (in years)</t>
        </is>
      </c>
      <c r="B22" s="4" t="inlineStr">
        <is>
          <t>19 years</t>
        </is>
      </c>
    </row>
    <row r="23">
      <c r="A23" s="4" t="inlineStr">
        <is>
          <t>Gross Carrying Amount</t>
        </is>
      </c>
      <c r="B23" s="7" t="n">
        <v>31.9</v>
      </c>
      <c r="C23" s="6" t="n">
        <v>26.1</v>
      </c>
    </row>
    <row r="24">
      <c r="A24" s="4" t="inlineStr">
        <is>
          <t>Accumulated Amortization</t>
        </is>
      </c>
      <c r="B24" s="6" t="n">
        <v>-25.4</v>
      </c>
      <c r="C24" s="6" t="n">
        <v>-24.1</v>
      </c>
    </row>
    <row r="25">
      <c r="A25" s="4" t="inlineStr">
        <is>
          <t>Net Carrying Amount</t>
        </is>
      </c>
      <c r="B25" s="7" t="n">
        <v>6.5</v>
      </c>
      <c r="C25" s="8" t="n">
        <v>2</v>
      </c>
    </row>
    <row r="26">
      <c r="A26" s="4" t="inlineStr">
        <is>
          <t>Customer Relationships | Murray Design &amp; Engineering, Ltd.</t>
        </is>
      </c>
    </row>
    <row r="27">
      <c r="A27" s="3" t="inlineStr">
        <is>
          <t>Finite-Lived Intangible Assets [Line Items]</t>
        </is>
      </c>
    </row>
    <row r="28">
      <c r="A28" s="4" t="inlineStr">
        <is>
          <t>Weighted Average Life (in years)</t>
        </is>
      </c>
      <c r="B28" s="4" t="inlineStr">
        <is>
          <t>7 years</t>
        </is>
      </c>
    </row>
    <row r="29">
      <c r="A29" s="3" t="inlineStr">
        <is>
          <t>Estimated Aggregate Intangible Asset Amortization Expense</t>
        </is>
      </c>
    </row>
    <row r="30">
      <c r="A30" s="4" t="inlineStr">
        <is>
          <t>Intangible assets recognized in acquisition</t>
        </is>
      </c>
      <c r="E30" s="7" t="n">
        <v>6.3</v>
      </c>
    </row>
    <row r="31">
      <c r="A31" s="4" t="inlineStr">
        <is>
          <t>Land Use Rights</t>
        </is>
      </c>
    </row>
    <row r="32">
      <c r="A32" s="3" t="inlineStr">
        <is>
          <t>Finite-Lived Intangible Assets [Line Items]</t>
        </is>
      </c>
    </row>
    <row r="33">
      <c r="A33" s="4" t="inlineStr">
        <is>
          <t>Weighted Average Life (in years)</t>
        </is>
      </c>
      <c r="B33" s="4" t="inlineStr">
        <is>
          <t>80 years</t>
        </is>
      </c>
    </row>
    <row r="34">
      <c r="A34" s="4" t="inlineStr">
        <is>
          <t>Gross Carrying Amount</t>
        </is>
      </c>
      <c r="B34" s="7" t="n">
        <v>4.4</v>
      </c>
      <c r="C34" s="6" t="n">
        <v>4.4</v>
      </c>
    </row>
    <row r="35">
      <c r="A35" s="4" t="inlineStr">
        <is>
          <t>Accumulated Amortization</t>
        </is>
      </c>
      <c r="B35" s="6" t="n">
        <v>-0.8</v>
      </c>
      <c r="C35" s="6" t="n">
        <v>-0.7</v>
      </c>
    </row>
    <row r="36">
      <c r="A36" s="4" t="inlineStr">
        <is>
          <t>Net Carrying Amount</t>
        </is>
      </c>
      <c r="B36" s="7" t="n">
        <v>3.6</v>
      </c>
      <c r="C36" s="6" t="n">
        <v>3.7</v>
      </c>
    </row>
    <row r="37">
      <c r="A37" s="4" t="inlineStr">
        <is>
          <t>Other</t>
        </is>
      </c>
    </row>
    <row r="38">
      <c r="A38" s="3" t="inlineStr">
        <is>
          <t>Finite-Lived Intangible Assets [Line Items]</t>
        </is>
      </c>
    </row>
    <row r="39">
      <c r="A39" s="4" t="inlineStr">
        <is>
          <t>Weighted Average Life (in years)</t>
        </is>
      </c>
      <c r="B39" s="4" t="inlineStr">
        <is>
          <t>8 years</t>
        </is>
      </c>
    </row>
    <row r="40">
      <c r="A40" s="4" t="inlineStr">
        <is>
          <t>Gross Carrying Amount</t>
        </is>
      </c>
      <c r="B40" s="7" t="n">
        <v>26.3</v>
      </c>
      <c r="C40" s="6" t="n">
        <v>25.5</v>
      </c>
    </row>
    <row r="41">
      <c r="A41" s="4" t="inlineStr">
        <is>
          <t>Accumulated Amortization</t>
        </is>
      </c>
      <c r="B41" s="6" t="n">
        <v>-23.1</v>
      </c>
      <c r="C41" s="6" t="n">
        <v>-23.4</v>
      </c>
    </row>
    <row r="42">
      <c r="A42" s="4" t="inlineStr">
        <is>
          <t>Net Carrying Amount</t>
        </is>
      </c>
      <c r="B42" s="7" t="n">
        <v>3.2</v>
      </c>
      <c r="C42" s="7" t="n">
        <v>2.1</v>
      </c>
    </row>
    <row r="43">
      <c r="A43" s="4" t="inlineStr">
        <is>
          <t>Trademarks | Murray Design &amp; Engineering, Ltd.</t>
        </is>
      </c>
    </row>
    <row r="44">
      <c r="A44" s="3" t="inlineStr">
        <is>
          <t>Finite-Lived Intangible Assets [Line Items]</t>
        </is>
      </c>
    </row>
    <row r="45">
      <c r="A45" s="4" t="inlineStr">
        <is>
          <t>Weighted Average Life (in years)</t>
        </is>
      </c>
      <c r="B45" s="4" t="inlineStr">
        <is>
          <t>10 years</t>
        </is>
      </c>
    </row>
    <row r="46">
      <c r="A46" s="3" t="inlineStr">
        <is>
          <t>Estimated Aggregate Intangible Asset Amortization Expense</t>
        </is>
      </c>
    </row>
    <row r="47">
      <c r="A47" s="4" t="inlineStr">
        <is>
          <t>Intangible assets recognized in acquisition</t>
        </is>
      </c>
      <c r="E47" s="7"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s (Details) - USD ($) $ in Millions</t>
        </is>
      </c>
      <c r="B1" s="2" t="inlineStr">
        <is>
          <t>12 Months Ended</t>
        </is>
      </c>
    </row>
    <row r="2">
      <c r="B2" s="2" t="inlineStr">
        <is>
          <t>Dec. 31, 2021</t>
        </is>
      </c>
      <c r="C2" s="2" t="inlineStr">
        <is>
          <t>Dec. 31, 2020</t>
        </is>
      </c>
    </row>
    <row r="3">
      <c r="A3" s="3" t="inlineStr">
        <is>
          <t>Derivative [Line Items]</t>
        </is>
      </c>
    </row>
    <row r="4">
      <c r="A4" s="4" t="inlineStr">
        <is>
          <t>Cash flow hedge gain (loss) to be reclassified within twelve months</t>
        </is>
      </c>
      <c r="B4" s="5" t="n">
        <v>2</v>
      </c>
    </row>
    <row r="5">
      <c r="A5" s="4" t="inlineStr">
        <is>
          <t>Foreign exchange contracts | Derivatives designated as hedges</t>
        </is>
      </c>
    </row>
    <row r="6">
      <c r="A6" s="3" t="inlineStr">
        <is>
          <t>Derivative [Line Items]</t>
        </is>
      </c>
    </row>
    <row r="7">
      <c r="A7" s="4" t="inlineStr">
        <is>
          <t>Derivative, notional amount</t>
        </is>
      </c>
      <c r="B7" s="6" t="n">
        <v>19.4</v>
      </c>
      <c r="C7" s="7" t="n">
        <v>7.8</v>
      </c>
    </row>
    <row r="8">
      <c r="A8" s="4" t="inlineStr">
        <is>
          <t>Foreign exchange contracts | Derivatives not designated as hedges</t>
        </is>
      </c>
    </row>
    <row r="9">
      <c r="A9" s="3" t="inlineStr">
        <is>
          <t>Derivative [Line Items]</t>
        </is>
      </c>
    </row>
    <row r="10">
      <c r="A10" s="4" t="inlineStr">
        <is>
          <t>Derivative, notional amount</t>
        </is>
      </c>
      <c r="B10" s="6" t="n">
        <v>139.7</v>
      </c>
      <c r="C10" s="6" t="n">
        <v>54.2</v>
      </c>
    </row>
    <row r="11">
      <c r="A11" s="4" t="inlineStr">
        <is>
          <t>Cross currency swaps | Derivatives designated as hedges | Net Investment Hedging</t>
        </is>
      </c>
    </row>
    <row r="12">
      <c r="A12" s="3" t="inlineStr">
        <is>
          <t>Derivative [Line Items]</t>
        </is>
      </c>
    </row>
    <row r="13">
      <c r="A13" s="4" t="inlineStr">
        <is>
          <t>Derivative, notional amount</t>
        </is>
      </c>
      <c r="B13" s="6" t="n">
        <v>68.2</v>
      </c>
      <c r="C13" s="6" t="n">
        <v>97.7</v>
      </c>
    </row>
    <row r="14">
      <c r="A14" s="4" t="inlineStr">
        <is>
          <t>Interest rate caps | Derivatives designated as hedges</t>
        </is>
      </c>
    </row>
    <row r="15">
      <c r="A15" s="3" t="inlineStr">
        <is>
          <t>Derivative [Line Items]</t>
        </is>
      </c>
    </row>
    <row r="16">
      <c r="A16" s="4" t="inlineStr">
        <is>
          <t>Derivative, notional amount</t>
        </is>
      </c>
      <c r="B16" s="8" t="n">
        <v>0</v>
      </c>
      <c r="C16" s="8" t="n">
        <v>300</v>
      </c>
    </row>
    <row r="17">
      <c r="A17" s="4" t="inlineStr">
        <is>
          <t>Commodity swaps | Derivatives designated as hedges</t>
        </is>
      </c>
    </row>
    <row r="18">
      <c r="A18" s="3" t="inlineStr">
        <is>
          <t>Derivative [Line Items]</t>
        </is>
      </c>
    </row>
    <row r="19">
      <c r="A19" s="4" t="inlineStr">
        <is>
          <t>Derivative, notional amount</t>
        </is>
      </c>
      <c r="B19" s="7" t="n">
        <v>22.5</v>
      </c>
      <c r="C19" s="5"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Dec. 31, 2021</t>
        </is>
      </c>
      <c r="C1" s="2" t="inlineStr">
        <is>
          <t>Dec. 31, 2020</t>
        </is>
      </c>
    </row>
    <row r="2">
      <c r="A2" s="4" t="inlineStr">
        <is>
          <t>Derivatives designated as hedges</t>
        </is>
      </c>
    </row>
    <row r="3">
      <c r="A3" s="3" t="inlineStr">
        <is>
          <t>Derivatives, Fair Value [Line Items]</t>
        </is>
      </c>
    </row>
    <row r="4">
      <c r="A4" s="4" t="inlineStr">
        <is>
          <t>Net derivative asset (liability)</t>
        </is>
      </c>
      <c r="B4" s="7" t="n">
        <v>0.2</v>
      </c>
      <c r="C4" s="7" t="n">
        <v>-6.5</v>
      </c>
    </row>
    <row r="5">
      <c r="A5" s="4" t="inlineStr">
        <is>
          <t>Derivatives not designated as hedges</t>
        </is>
      </c>
    </row>
    <row r="6">
      <c r="A6" s="3" t="inlineStr">
        <is>
          <t>Derivatives, Fair Value [Line Items]</t>
        </is>
      </c>
    </row>
    <row r="7">
      <c r="A7" s="4" t="inlineStr">
        <is>
          <t>Net derivative asset (liability)</t>
        </is>
      </c>
      <c r="B7" s="6" t="n">
        <v>0.7</v>
      </c>
      <c r="C7" s="8" t="n">
        <v>0</v>
      </c>
    </row>
    <row r="8">
      <c r="A8" s="4" t="inlineStr">
        <is>
          <t>Foreign exchange contracts | Derivatives designated as hedges | Other current assets</t>
        </is>
      </c>
    </row>
    <row r="9">
      <c r="A9" s="3" t="inlineStr">
        <is>
          <t>Derivatives, Fair Value [Line Items]</t>
        </is>
      </c>
    </row>
    <row r="10">
      <c r="A10" s="4" t="inlineStr">
        <is>
          <t>Derivative assets</t>
        </is>
      </c>
      <c r="B10" s="6" t="n">
        <v>-0.1</v>
      </c>
      <c r="C10" s="8" t="n">
        <v>0</v>
      </c>
    </row>
    <row r="11">
      <c r="A11" s="4" t="inlineStr">
        <is>
          <t>Foreign exchange contracts | Derivatives not designated as hedges | Other current assets</t>
        </is>
      </c>
    </row>
    <row r="12">
      <c r="A12" s="3" t="inlineStr">
        <is>
          <t>Derivatives, Fair Value [Line Items]</t>
        </is>
      </c>
    </row>
    <row r="13">
      <c r="A13" s="4" t="inlineStr">
        <is>
          <t>Derivative assets</t>
        </is>
      </c>
      <c r="B13" s="6" t="n">
        <v>0.7</v>
      </c>
      <c r="C13" s="8" t="n">
        <v>0</v>
      </c>
    </row>
    <row r="14">
      <c r="A14" s="4" t="inlineStr">
        <is>
          <t>Cross currency swaps | Derivatives designated as hedges | Other current liabilities | Net Investment Hedging</t>
        </is>
      </c>
    </row>
    <row r="15">
      <c r="A15" s="3" t="inlineStr">
        <is>
          <t>Derivatives, Fair Value [Line Items]</t>
        </is>
      </c>
    </row>
    <row r="16">
      <c r="A16" s="4" t="inlineStr">
        <is>
          <t>Derivative liabilities</t>
        </is>
      </c>
      <c r="B16" s="6" t="n">
        <v>-0.5</v>
      </c>
      <c r="C16" s="8" t="n">
        <v>-2</v>
      </c>
    </row>
    <row r="17">
      <c r="A17" s="4" t="inlineStr">
        <is>
          <t>Cross currency swaps | Derivatives designated as hedges | Other non-current liabilities | Net Investment Hedging</t>
        </is>
      </c>
    </row>
    <row r="18">
      <c r="A18" s="3" t="inlineStr">
        <is>
          <t>Derivatives, Fair Value [Line Items]</t>
        </is>
      </c>
    </row>
    <row r="19">
      <c r="A19" s="4" t="inlineStr">
        <is>
          <t>Derivative liabilities</t>
        </is>
      </c>
      <c r="B19" s="6" t="n">
        <v>-2.4</v>
      </c>
      <c r="C19" s="6" t="n">
        <v>-8.199999999999999</v>
      </c>
    </row>
    <row r="20">
      <c r="A20" s="4" t="inlineStr">
        <is>
          <t>Cross currency swaps | Derivatives not designated as hedges | Other current liabilities | Net Investment Hedging</t>
        </is>
      </c>
    </row>
    <row r="21">
      <c r="A21" s="3" t="inlineStr">
        <is>
          <t>Derivatives, Fair Value [Line Items]</t>
        </is>
      </c>
    </row>
    <row r="22">
      <c r="A22" s="4" t="inlineStr">
        <is>
          <t>Derivative liabilities</t>
        </is>
      </c>
      <c r="B22" s="8" t="n">
        <v>0</v>
      </c>
      <c r="C22" s="8" t="n">
        <v>0</v>
      </c>
    </row>
    <row r="23">
      <c r="A23" s="4" t="inlineStr">
        <is>
          <t>Cross currency swaps | Derivatives not designated as hedges | Other non-current liabilities | Net Investment Hedging</t>
        </is>
      </c>
    </row>
    <row r="24">
      <c r="A24" s="3" t="inlineStr">
        <is>
          <t>Derivatives, Fair Value [Line Items]</t>
        </is>
      </c>
    </row>
    <row r="25">
      <c r="A25" s="4" t="inlineStr">
        <is>
          <t>Derivative liabilities</t>
        </is>
      </c>
      <c r="B25" s="8" t="n">
        <v>0</v>
      </c>
      <c r="C25" s="8" t="n">
        <v>0</v>
      </c>
    </row>
    <row r="26">
      <c r="A26" s="4" t="inlineStr">
        <is>
          <t>Commodity swaps | Derivatives designated as hedges | Other current assets</t>
        </is>
      </c>
    </row>
    <row r="27">
      <c r="A27" s="3" t="inlineStr">
        <is>
          <t>Derivatives, Fair Value [Line Items]</t>
        </is>
      </c>
    </row>
    <row r="28">
      <c r="A28" s="4" t="inlineStr">
        <is>
          <t>Derivative assets</t>
        </is>
      </c>
      <c r="B28" s="6" t="n">
        <v>4.3</v>
      </c>
      <c r="C28" s="6" t="n">
        <v>7.2</v>
      </c>
    </row>
    <row r="29">
      <c r="A29" s="4" t="inlineStr">
        <is>
          <t>Commodity swaps | Derivatives designated as hedges | Other current liabilities</t>
        </is>
      </c>
    </row>
    <row r="30">
      <c r="A30" s="3" t="inlineStr">
        <is>
          <t>Derivatives, Fair Value [Line Items]</t>
        </is>
      </c>
    </row>
    <row r="31">
      <c r="A31" s="4" t="inlineStr">
        <is>
          <t>Derivative liabilities</t>
        </is>
      </c>
      <c r="B31" s="6" t="n">
        <v>-1.1</v>
      </c>
      <c r="C31" s="8" t="n">
        <v>0</v>
      </c>
    </row>
    <row r="32">
      <c r="A32" s="4" t="inlineStr">
        <is>
          <t>Commodity swaps | Derivatives designated as hedges | Other Noncurrent Assets</t>
        </is>
      </c>
    </row>
    <row r="33">
      <c r="A33" s="3" t="inlineStr">
        <is>
          <t>Derivatives, Fair Value [Line Items]</t>
        </is>
      </c>
    </row>
    <row r="34">
      <c r="A34" s="4" t="inlineStr">
        <is>
          <t>Derivative assets</t>
        </is>
      </c>
      <c r="B34" s="8" t="n">
        <v>0</v>
      </c>
      <c r="C34" s="6" t="n">
        <v>0.3</v>
      </c>
    </row>
    <row r="35">
      <c r="A35" s="4" t="inlineStr">
        <is>
          <t>Commodity swaps | Derivatives not designated as hedges | Other current liabilities</t>
        </is>
      </c>
    </row>
    <row r="36">
      <c r="A36" s="3" t="inlineStr">
        <is>
          <t>Derivatives, Fair Value [Line Items]</t>
        </is>
      </c>
    </row>
    <row r="37">
      <c r="A37" s="4" t="inlineStr">
        <is>
          <t>Derivative liabilities</t>
        </is>
      </c>
      <c r="B37" s="8" t="n">
        <v>0</v>
      </c>
      <c r="C37" s="8" t="n">
        <v>0</v>
      </c>
    </row>
    <row r="38">
      <c r="A38" s="4" t="inlineStr">
        <is>
          <t>Commodity swaps | Derivatives not designated as hedges | Other Noncurrent Assets</t>
        </is>
      </c>
    </row>
    <row r="39">
      <c r="A39" s="3" t="inlineStr">
        <is>
          <t>Derivatives, Fair Value [Line Items]</t>
        </is>
      </c>
    </row>
    <row r="40">
      <c r="A40" s="4" t="inlineStr">
        <is>
          <t>Derivative assets</t>
        </is>
      </c>
      <c r="B40" s="8" t="n">
        <v>0</v>
      </c>
      <c r="C40" s="8" t="n">
        <v>0</v>
      </c>
    </row>
    <row r="41">
      <c r="A41" s="4" t="inlineStr">
        <is>
          <t>Interest rate caps | Derivatives designated as hedges | Other current liabilities</t>
        </is>
      </c>
    </row>
    <row r="42">
      <c r="A42" s="3" t="inlineStr">
        <is>
          <t>Derivatives, Fair Value [Line Items]</t>
        </is>
      </c>
    </row>
    <row r="43">
      <c r="A43" s="4" t="inlineStr">
        <is>
          <t>Derivative liabilities</t>
        </is>
      </c>
      <c r="B43" s="8" t="n">
        <v>0</v>
      </c>
      <c r="C43" s="6" t="n">
        <v>-1.2</v>
      </c>
    </row>
    <row r="44">
      <c r="A44" s="4" t="inlineStr">
        <is>
          <t>Interest rate caps | Derivatives designated as hedges | Other non-current liabilities</t>
        </is>
      </c>
    </row>
    <row r="45">
      <c r="A45" s="3" t="inlineStr">
        <is>
          <t>Derivatives, Fair Value [Line Items]</t>
        </is>
      </c>
    </row>
    <row r="46">
      <c r="A46" s="4" t="inlineStr">
        <is>
          <t>Derivative liabilities</t>
        </is>
      </c>
      <c r="B46" s="8" t="n">
        <v>0</v>
      </c>
      <c r="C46" s="6" t="n">
        <v>-2.6</v>
      </c>
    </row>
    <row r="47">
      <c r="A47" s="4" t="inlineStr">
        <is>
          <t>Interest rate caps | Derivatives not designated as hedges | Other current liabilities</t>
        </is>
      </c>
    </row>
    <row r="48">
      <c r="A48" s="3" t="inlineStr">
        <is>
          <t>Derivatives, Fair Value [Line Items]</t>
        </is>
      </c>
    </row>
    <row r="49">
      <c r="A49" s="4" t="inlineStr">
        <is>
          <t>Derivative liabilities</t>
        </is>
      </c>
      <c r="B49" s="8" t="n">
        <v>0</v>
      </c>
      <c r="C49" s="8" t="n">
        <v>0</v>
      </c>
    </row>
    <row r="50">
      <c r="A50" s="4" t="inlineStr">
        <is>
          <t>Interest rate caps | Derivatives not designated as hedges | Other non-current liabilities</t>
        </is>
      </c>
    </row>
    <row r="51">
      <c r="A51" s="3" t="inlineStr">
        <is>
          <t>Derivatives, Fair Value [Line Items]</t>
        </is>
      </c>
    </row>
    <row r="52">
      <c r="A52" s="4" t="inlineStr">
        <is>
          <t>Derivative liabilities</t>
        </is>
      </c>
      <c r="B52" s="5" t="n">
        <v>0</v>
      </c>
      <c r="C5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and AOCI Tabl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ost of goods sold</t>
        </is>
      </c>
      <c r="B4" s="7" t="n">
        <v>-3129.4</v>
      </c>
      <c r="C4" s="7" t="n">
        <v>-2537.1</v>
      </c>
      <c r="D4" s="7" t="n">
        <v>-3465.3</v>
      </c>
    </row>
    <row r="5">
      <c r="A5" s="4" t="inlineStr">
        <is>
          <t>Interest Expense</t>
        </is>
      </c>
      <c r="B5" s="6" t="n">
        <v>-51.5</v>
      </c>
      <c r="C5" s="6" t="n">
        <v>-65.90000000000001</v>
      </c>
      <c r="D5" s="6" t="n">
        <v>-87.90000000000001</v>
      </c>
    </row>
    <row r="6">
      <c r="A6" s="4" t="inlineStr">
        <is>
          <t>Other income (expense) - net</t>
        </is>
      </c>
      <c r="B6" s="8" t="n">
        <v>13</v>
      </c>
      <c r="C6" s="6" t="n">
        <v>4.9</v>
      </c>
      <c r="D6" s="6" t="n">
        <v>-6.1</v>
      </c>
    </row>
    <row r="7">
      <c r="A7" s="4" t="inlineStr">
        <is>
          <t>Derivatives not designated as hedges</t>
        </is>
      </c>
    </row>
    <row r="8">
      <c r="A8" s="3" t="inlineStr">
        <is>
          <t>Derivative Instruments, Gain (Loss) [Line Items]</t>
        </is>
      </c>
    </row>
    <row r="9">
      <c r="A9" s="4" t="inlineStr">
        <is>
          <t>Gain (Loss) Recognized in Income on Derivatives not designated as hedges</t>
        </is>
      </c>
      <c r="B9" s="8" t="n">
        <v>0</v>
      </c>
      <c r="C9" s="6" t="n">
        <v>0.6</v>
      </c>
      <c r="D9" s="6" t="n">
        <v>-0.7</v>
      </c>
    </row>
    <row r="10">
      <c r="A10" s="4" t="inlineStr">
        <is>
          <t>Derivatives not designated as hedges | Foreign exchange contracts | Cost of Sales</t>
        </is>
      </c>
    </row>
    <row r="11">
      <c r="A11" s="3" t="inlineStr">
        <is>
          <t>Derivative Instruments, Gain (Loss) [Line Items]</t>
        </is>
      </c>
    </row>
    <row r="12">
      <c r="A12" s="4" t="inlineStr">
        <is>
          <t>Gain (Loss) Recognized in Income on Derivatives not designated as hedges</t>
        </is>
      </c>
      <c r="B12" s="6" t="n">
        <v>-0.5</v>
      </c>
      <c r="C12" s="6" t="n">
        <v>0.6</v>
      </c>
      <c r="D12" s="8" t="n">
        <v>0</v>
      </c>
    </row>
    <row r="13">
      <c r="A13" s="4" t="inlineStr">
        <is>
          <t>Derivatives not designated as hedges | Foreign exchange contracts | Other income (expense) - net</t>
        </is>
      </c>
    </row>
    <row r="14">
      <c r="A14" s="3" t="inlineStr">
        <is>
          <t>Derivative Instruments, Gain (Loss) [Line Items]</t>
        </is>
      </c>
    </row>
    <row r="15">
      <c r="A15" s="4" t="inlineStr">
        <is>
          <t>Gain (Loss) Recognized in Income on Derivatives not designated as hedges</t>
        </is>
      </c>
      <c r="B15" s="6" t="n">
        <v>0.5</v>
      </c>
      <c r="C15" s="8" t="n">
        <v>0</v>
      </c>
      <c r="D15" s="6" t="n">
        <v>-0.2</v>
      </c>
    </row>
    <row r="16">
      <c r="A16" s="4" t="inlineStr">
        <is>
          <t>Derivatives not designated as hedges | Debt conversion feature | Other income (expense) - net</t>
        </is>
      </c>
    </row>
    <row r="17">
      <c r="A17" s="3" t="inlineStr">
        <is>
          <t>Derivative Instruments, Gain (Loss) [Line Items]</t>
        </is>
      </c>
    </row>
    <row r="18">
      <c r="A18" s="4" t="inlineStr">
        <is>
          <t>Gain (Loss) Recognized in Income on Derivatives not designated as hedges</t>
        </is>
      </c>
      <c r="B18" s="8" t="n">
        <v>0</v>
      </c>
      <c r="C18" s="8" t="n">
        <v>0</v>
      </c>
      <c r="D18" s="6" t="n">
        <v>-0.5</v>
      </c>
    </row>
    <row r="19">
      <c r="A19" s="4" t="inlineStr">
        <is>
          <t>Derivatives designated as hedges</t>
        </is>
      </c>
    </row>
    <row r="20">
      <c r="A20" s="3" t="inlineStr">
        <is>
          <t>Derivative Instruments, Gain (Loss) [Line Items]</t>
        </is>
      </c>
    </row>
    <row r="21">
      <c r="A21" s="4" t="inlineStr">
        <is>
          <t>Gain (Loss) Reclassified from AOCI into Income (Loss):</t>
        </is>
      </c>
      <c r="B21" s="6" t="n">
        <v>14.5</v>
      </c>
      <c r="C21" s="6" t="n">
        <v>-4.9</v>
      </c>
      <c r="D21" s="6" t="n">
        <v>-7.2</v>
      </c>
    </row>
    <row r="22">
      <c r="A22" s="4" t="inlineStr">
        <is>
          <t>Gain (Loss) Recognized on Derivatives in OCI, net of tax</t>
        </is>
      </c>
      <c r="B22" s="8" t="n">
        <v>10</v>
      </c>
      <c r="C22" s="6" t="n">
        <v>-5.2</v>
      </c>
      <c r="D22" s="6" t="n">
        <v>3.6</v>
      </c>
    </row>
    <row r="23">
      <c r="A23" s="4" t="inlineStr">
        <is>
          <t>Derivatives designated as hedges | Cost of Sales</t>
        </is>
      </c>
    </row>
    <row r="24">
      <c r="A24" s="3" t="inlineStr">
        <is>
          <t>Derivative Instruments, Gain (Loss) [Line Items]</t>
        </is>
      </c>
    </row>
    <row r="25">
      <c r="A25" s="4" t="inlineStr">
        <is>
          <t>Other Comprehensive Income (Loss), Cash Flow Hedge, Gain (Loss) From Designated Hedges, Recognized in Income (Loss)</t>
        </is>
      </c>
      <c r="B25" s="6" t="n">
        <v>15.7</v>
      </c>
      <c r="C25" s="6" t="n">
        <v>-4.5</v>
      </c>
      <c r="D25" s="6" t="n">
        <v>-8.300000000000001</v>
      </c>
    </row>
    <row r="26">
      <c r="A26" s="4" t="inlineStr">
        <is>
          <t>Derivatives designated as hedges | Interest Expense</t>
        </is>
      </c>
    </row>
    <row r="27">
      <c r="A27" s="3" t="inlineStr">
        <is>
          <t>Derivative Instruments, Gain (Loss) [Line Items]</t>
        </is>
      </c>
    </row>
    <row r="28">
      <c r="A28" s="4" t="inlineStr">
        <is>
          <t>Other Comprehensive Income (Loss), Cash Flow Hedge, Gain (Loss) From Designated Hedges, Recognized in Income (Loss)</t>
        </is>
      </c>
      <c r="B28" s="6" t="n">
        <v>-0.6</v>
      </c>
      <c r="C28" s="6" t="n">
        <v>0.1</v>
      </c>
      <c r="D28" s="8" t="n">
        <v>0</v>
      </c>
    </row>
    <row r="29">
      <c r="A29" s="4" t="inlineStr">
        <is>
          <t>Derivatives designated as hedges | Other income (expense) - net</t>
        </is>
      </c>
    </row>
    <row r="30">
      <c r="A30" s="3" t="inlineStr">
        <is>
          <t>Derivative Instruments, Gain (Loss) [Line Items]</t>
        </is>
      </c>
    </row>
    <row r="31">
      <c r="A31" s="4" t="inlineStr">
        <is>
          <t>Other Comprehensive Income (Loss), Cash Flow Hedge, Gain (Loss) From Designated Hedges, Recognized in Income (Loss)</t>
        </is>
      </c>
      <c r="B31" s="8" t="n">
        <v>0</v>
      </c>
      <c r="C31" s="8" t="n">
        <v>0</v>
      </c>
      <c r="D31" s="6" t="n">
        <v>1.1</v>
      </c>
    </row>
    <row r="32">
      <c r="A32" s="4" t="inlineStr">
        <is>
          <t>Derivatives designated as hedges | Foreign exchange contracts | Cash Flow Hedging</t>
        </is>
      </c>
    </row>
    <row r="33">
      <c r="A33" s="3" t="inlineStr">
        <is>
          <t>Derivative Instruments, Gain (Loss) [Line Items]</t>
        </is>
      </c>
    </row>
    <row r="34">
      <c r="A34" s="4" t="inlineStr">
        <is>
          <t>Gain (Loss) Recognized on Derivatives in OCI, net of tax</t>
        </is>
      </c>
      <c r="B34" s="6" t="n">
        <v>-0.1</v>
      </c>
      <c r="C34" s="6" t="n">
        <v>-0.6</v>
      </c>
      <c r="D34" s="6" t="n">
        <v>2.7</v>
      </c>
    </row>
    <row r="35">
      <c r="A35" s="4" t="inlineStr">
        <is>
          <t>Derivatives designated as hedges | Foreign exchange contracts | Cost of Sales | Cash Flow Hedging</t>
        </is>
      </c>
    </row>
    <row r="36">
      <c r="A36" s="3" t="inlineStr">
        <is>
          <t>Derivative Instruments, Gain (Loss) [Line Items]</t>
        </is>
      </c>
    </row>
    <row r="37">
      <c r="A37" s="4" t="inlineStr">
        <is>
          <t>Gain (Loss) Reclassified from AOCI into Income (Loss):</t>
        </is>
      </c>
      <c r="B37" s="6" t="n">
        <v>0.1</v>
      </c>
      <c r="C37" s="6" t="n">
        <v>-2.1</v>
      </c>
      <c r="D37" s="6" t="n">
        <v>-5.5</v>
      </c>
    </row>
    <row r="38">
      <c r="A38" s="4" t="inlineStr">
        <is>
          <t>Derivatives designated as hedges | Foreign exchange contracts | Interest Expense | Cash Flow Hedging</t>
        </is>
      </c>
    </row>
    <row r="39">
      <c r="A39" s="3" t="inlineStr">
        <is>
          <t>Derivative Instruments, Gain (Loss) [Line Items]</t>
        </is>
      </c>
    </row>
    <row r="40">
      <c r="A40" s="4" t="inlineStr">
        <is>
          <t>Gain (Loss) Reclassified from AOCI into Income (Loss):</t>
        </is>
      </c>
      <c r="B40" s="8" t="n">
        <v>0</v>
      </c>
      <c r="C40" s="8" t="n">
        <v>0</v>
      </c>
      <c r="D40" s="8" t="n">
        <v>0</v>
      </c>
    </row>
    <row r="41">
      <c r="A41" s="4" t="inlineStr">
        <is>
          <t>Derivatives designated as hedges | Foreign exchange contracts | Other income (expense) - net | Cash Flow Hedging</t>
        </is>
      </c>
    </row>
    <row r="42">
      <c r="A42" s="3" t="inlineStr">
        <is>
          <t>Derivative Instruments, Gain (Loss) [Line Items]</t>
        </is>
      </c>
    </row>
    <row r="43">
      <c r="A43" s="4" t="inlineStr">
        <is>
          <t>Gain (Loss) Reclassified from AOCI into Income (Loss):</t>
        </is>
      </c>
      <c r="B43" s="8" t="n">
        <v>0</v>
      </c>
      <c r="C43" s="8" t="n">
        <v>0</v>
      </c>
      <c r="D43" s="8" t="n">
        <v>0</v>
      </c>
    </row>
    <row r="44">
      <c r="A44" s="4" t="inlineStr">
        <is>
          <t>Derivatives designated as hedges | Commodity swaps | Cash Flow Hedging</t>
        </is>
      </c>
    </row>
    <row r="45">
      <c r="A45" s="3" t="inlineStr">
        <is>
          <t>Derivative Instruments, Gain (Loss) [Line Items]</t>
        </is>
      </c>
    </row>
    <row r="46">
      <c r="A46" s="4" t="inlineStr">
        <is>
          <t>Gain (Loss) Recognized on Derivatives in OCI, net of tax</t>
        </is>
      </c>
      <c r="B46" s="6" t="n">
        <v>2.4</v>
      </c>
      <c r="C46" s="8" t="n">
        <v>7</v>
      </c>
      <c r="D46" s="6" t="n">
        <v>0.3</v>
      </c>
    </row>
    <row r="47">
      <c r="A47" s="4" t="inlineStr">
        <is>
          <t>Derivatives designated as hedges | Commodity swaps | Cost of Sales | Cash Flow Hedging</t>
        </is>
      </c>
    </row>
    <row r="48">
      <c r="A48" s="3" t="inlineStr">
        <is>
          <t>Derivative Instruments, Gain (Loss) [Line Items]</t>
        </is>
      </c>
    </row>
    <row r="49">
      <c r="A49" s="4" t="inlineStr">
        <is>
          <t>Gain (Loss) Reclassified from AOCI into Income (Loss):</t>
        </is>
      </c>
      <c r="B49" s="6" t="n">
        <v>15.6</v>
      </c>
      <c r="C49" s="6" t="n">
        <v>-2.4</v>
      </c>
      <c r="D49" s="6" t="n">
        <v>-2.8</v>
      </c>
    </row>
    <row r="50">
      <c r="A50" s="4" t="inlineStr">
        <is>
          <t>Derivatives designated as hedges | Commodity swaps | Interest Expense | Cash Flow Hedging</t>
        </is>
      </c>
    </row>
    <row r="51">
      <c r="A51" s="3" t="inlineStr">
        <is>
          <t>Derivative Instruments, Gain (Loss) [Line Items]</t>
        </is>
      </c>
    </row>
    <row r="52">
      <c r="A52" s="4" t="inlineStr">
        <is>
          <t>Gain (Loss) Reclassified from AOCI into Income (Loss):</t>
        </is>
      </c>
      <c r="B52" s="8" t="n">
        <v>0</v>
      </c>
      <c r="C52" s="8" t="n">
        <v>0</v>
      </c>
      <c r="D52" s="8" t="n">
        <v>0</v>
      </c>
    </row>
    <row r="53">
      <c r="A53" s="4" t="inlineStr">
        <is>
          <t>Derivatives designated as hedges | Commodity swaps | Other income (expense) - net | Cash Flow Hedging</t>
        </is>
      </c>
    </row>
    <row r="54">
      <c r="A54" s="3" t="inlineStr">
        <is>
          <t>Derivative Instruments, Gain (Loss) [Line Items]</t>
        </is>
      </c>
    </row>
    <row r="55">
      <c r="A55" s="4" t="inlineStr">
        <is>
          <t>Gain (Loss) Reclassified from AOCI into Income (Loss):</t>
        </is>
      </c>
      <c r="B55" s="8" t="n">
        <v>0</v>
      </c>
      <c r="C55" s="8" t="n">
        <v>0</v>
      </c>
      <c r="D55" s="8" t="n">
        <v>0</v>
      </c>
    </row>
    <row r="56">
      <c r="A56" s="4" t="inlineStr">
        <is>
          <t>Derivatives designated as hedges | Cross currency swaps | Cash Flow Hedging</t>
        </is>
      </c>
    </row>
    <row r="57">
      <c r="A57" s="3" t="inlineStr">
        <is>
          <t>Derivative Instruments, Gain (Loss) [Line Items]</t>
        </is>
      </c>
    </row>
    <row r="58">
      <c r="A58" s="4" t="inlineStr">
        <is>
          <t>Gain (Loss) Recognized on Derivatives in OCI, net of tax</t>
        </is>
      </c>
      <c r="B58" s="8" t="n">
        <v>0</v>
      </c>
      <c r="C58" s="8" t="n">
        <v>0</v>
      </c>
      <c r="D58" s="6" t="n">
        <v>0.6</v>
      </c>
    </row>
    <row r="59">
      <c r="A59" s="4" t="inlineStr">
        <is>
          <t>Derivatives designated as hedges | Cross currency swaps | Net Investment Hedging</t>
        </is>
      </c>
    </row>
    <row r="60">
      <c r="A60" s="3" t="inlineStr">
        <is>
          <t>Derivative Instruments, Gain (Loss) [Line Items]</t>
        </is>
      </c>
    </row>
    <row r="61">
      <c r="A61" s="4" t="inlineStr">
        <is>
          <t>Gain (Loss) Recognized on Derivatives in OCI, net of tax</t>
        </is>
      </c>
      <c r="B61" s="6" t="n">
        <v>4.8</v>
      </c>
      <c r="C61" s="6" t="n">
        <v>-8.800000000000001</v>
      </c>
      <c r="D61" s="8" t="n">
        <v>0</v>
      </c>
    </row>
    <row r="62">
      <c r="A62" s="4" t="inlineStr">
        <is>
          <t>Derivatives designated as hedges | Cross currency swaps | Cost of Sales | Cash Flow Hedging</t>
        </is>
      </c>
    </row>
    <row r="63">
      <c r="A63" s="3" t="inlineStr">
        <is>
          <t>Derivative Instruments, Gain (Loss) [Line Items]</t>
        </is>
      </c>
    </row>
    <row r="64">
      <c r="A64" s="4" t="inlineStr">
        <is>
          <t>Gain (Loss) Reclassified from AOCI into Income (Loss):</t>
        </is>
      </c>
      <c r="B64" s="8" t="n">
        <v>0</v>
      </c>
      <c r="C64" s="8" t="n">
        <v>0</v>
      </c>
      <c r="D64" s="8" t="n">
        <v>0</v>
      </c>
    </row>
    <row r="65">
      <c r="A65" s="4" t="inlineStr">
        <is>
          <t>Derivatives designated as hedges | Cross currency swaps | Cost of Sales | Net Investment Hedging</t>
        </is>
      </c>
    </row>
    <row r="66">
      <c r="A66" s="3" t="inlineStr">
        <is>
          <t>Derivative Instruments, Gain (Loss) [Line Items]</t>
        </is>
      </c>
    </row>
    <row r="67">
      <c r="A67" s="4" t="inlineStr">
        <is>
          <t>Amount excluded from effectiveness testing recognized in Income (Loss) based on amortization approach:</t>
        </is>
      </c>
      <c r="B67" s="8" t="n">
        <v>0</v>
      </c>
      <c r="C67" s="8" t="n">
        <v>0</v>
      </c>
      <c r="D67" s="8" t="n">
        <v>0</v>
      </c>
    </row>
    <row r="68">
      <c r="A68" s="4" t="inlineStr">
        <is>
          <t>Derivatives designated as hedges | Cross currency swaps | Interest Expense | Cash Flow Hedging</t>
        </is>
      </c>
    </row>
    <row r="69">
      <c r="A69" s="3" t="inlineStr">
        <is>
          <t>Derivative Instruments, Gain (Loss) [Line Items]</t>
        </is>
      </c>
    </row>
    <row r="70">
      <c r="A70" s="4" t="inlineStr">
        <is>
          <t>Gain (Loss) Reclassified from AOCI into Income (Loss):</t>
        </is>
      </c>
      <c r="B70" s="8" t="n">
        <v>0</v>
      </c>
      <c r="C70" s="8" t="n">
        <v>0</v>
      </c>
      <c r="D70" s="8" t="n">
        <v>0</v>
      </c>
    </row>
    <row r="71">
      <c r="A71" s="4" t="inlineStr">
        <is>
          <t>Derivatives designated as hedges | Cross currency swaps | Interest Expense | Net Investment Hedging</t>
        </is>
      </c>
    </row>
    <row r="72">
      <c r="A72" s="3" t="inlineStr">
        <is>
          <t>Derivative Instruments, Gain (Loss) [Line Items]</t>
        </is>
      </c>
    </row>
    <row r="73">
      <c r="A73" s="4" t="inlineStr">
        <is>
          <t>Amount excluded from effectiveness testing recognized in Income (Loss) based on amortization approach:</t>
        </is>
      </c>
      <c r="B73" s="6" t="n">
        <v>0.6</v>
      </c>
      <c r="C73" s="6" t="n">
        <v>0.5</v>
      </c>
      <c r="D73" s="8" t="n">
        <v>0</v>
      </c>
    </row>
    <row r="74">
      <c r="A74" s="4" t="inlineStr">
        <is>
          <t>Derivatives designated as hedges | Cross currency swaps | Other income (expense) - net | Cash Flow Hedging</t>
        </is>
      </c>
    </row>
    <row r="75">
      <c r="A75" s="3" t="inlineStr">
        <is>
          <t>Derivative Instruments, Gain (Loss) [Line Items]</t>
        </is>
      </c>
    </row>
    <row r="76">
      <c r="A76" s="4" t="inlineStr">
        <is>
          <t>Gain (Loss) Reclassified from AOCI into Income (Loss):</t>
        </is>
      </c>
      <c r="B76" s="8" t="n">
        <v>0</v>
      </c>
      <c r="C76" s="8" t="n">
        <v>0</v>
      </c>
      <c r="D76" s="6" t="n">
        <v>1.1</v>
      </c>
    </row>
    <row r="77">
      <c r="A77" s="4" t="inlineStr">
        <is>
          <t>Derivatives designated as hedges | Cross currency swaps | Other income (expense) - net | Net Investment Hedging</t>
        </is>
      </c>
    </row>
    <row r="78">
      <c r="A78" s="3" t="inlineStr">
        <is>
          <t>Derivative Instruments, Gain (Loss) [Line Items]</t>
        </is>
      </c>
    </row>
    <row r="79">
      <c r="A79" s="4" t="inlineStr">
        <is>
          <t>Amount excluded from effectiveness testing recognized in Income (Loss) based on amortization approach:</t>
        </is>
      </c>
      <c r="B79" s="8" t="n">
        <v>0</v>
      </c>
      <c r="C79" s="8" t="n">
        <v>0</v>
      </c>
      <c r="D79" s="8" t="n">
        <v>0</v>
      </c>
    </row>
    <row r="80">
      <c r="A80" s="4" t="inlineStr">
        <is>
          <t>Derivatives designated as hedges | Cross currency swaps | Selling, General and Administrative Expenses | Net Investment Hedging</t>
        </is>
      </c>
    </row>
    <row r="81">
      <c r="A81" s="3" t="inlineStr">
        <is>
          <t>Derivative Instruments, Gain (Loss) [Line Items]</t>
        </is>
      </c>
    </row>
    <row r="82">
      <c r="A82" s="4" t="inlineStr">
        <is>
          <t>Gain (Loss) Reclassified from AOCI into Income (Loss):</t>
        </is>
      </c>
      <c r="B82" s="8" t="n">
        <v>0</v>
      </c>
      <c r="C82" s="8" t="n">
        <v>0</v>
      </c>
      <c r="D82" s="8" t="n">
        <v>0</v>
      </c>
    </row>
    <row r="83">
      <c r="A83" s="4" t="inlineStr">
        <is>
          <t>Derivatives designated as hedges | Interest rate caps | Cash Flow Hedging</t>
        </is>
      </c>
    </row>
    <row r="84">
      <c r="A84" s="3" t="inlineStr">
        <is>
          <t>Derivative Instruments, Gain (Loss) [Line Items]</t>
        </is>
      </c>
    </row>
    <row r="85">
      <c r="A85" s="4" t="inlineStr">
        <is>
          <t>Gain (Loss) Recognized on Derivatives in OCI, net of tax</t>
        </is>
      </c>
      <c r="B85" s="6" t="n">
        <v>2.9</v>
      </c>
      <c r="C85" s="6" t="n">
        <v>-2.8</v>
      </c>
      <c r="D85" s="8" t="n">
        <v>0</v>
      </c>
    </row>
    <row r="86">
      <c r="A86" s="4" t="inlineStr">
        <is>
          <t>Derivatives designated as hedges | Interest rate caps | Cost of Sales | Cash Flow Hedging</t>
        </is>
      </c>
    </row>
    <row r="87">
      <c r="A87" s="3" t="inlineStr">
        <is>
          <t>Derivative Instruments, Gain (Loss) [Line Items]</t>
        </is>
      </c>
    </row>
    <row r="88">
      <c r="A88" s="4" t="inlineStr">
        <is>
          <t>Gain (Loss) Reclassified from AOCI into Income (Loss):</t>
        </is>
      </c>
      <c r="B88" s="8" t="n">
        <v>0</v>
      </c>
      <c r="C88" s="8" t="n">
        <v>0</v>
      </c>
      <c r="D88" s="8" t="n">
        <v>0</v>
      </c>
    </row>
    <row r="89">
      <c r="A89" s="4" t="inlineStr">
        <is>
          <t>Derivatives designated as hedges | Interest rate caps | Interest Expense | Cash Flow Hedging</t>
        </is>
      </c>
    </row>
    <row r="90">
      <c r="A90" s="3" t="inlineStr">
        <is>
          <t>Derivative Instruments, Gain (Loss) [Line Items]</t>
        </is>
      </c>
    </row>
    <row r="91">
      <c r="A91" s="4" t="inlineStr">
        <is>
          <t>Gain (Loss) Reclassified from AOCI into Income (Loss):</t>
        </is>
      </c>
      <c r="B91" s="6" t="n">
        <v>-1.2</v>
      </c>
      <c r="C91" s="6" t="n">
        <v>-0.4</v>
      </c>
      <c r="D91" s="8" t="n">
        <v>0</v>
      </c>
    </row>
    <row r="92">
      <c r="A92" s="4" t="inlineStr">
        <is>
          <t>Derivatives designated as hedges | Interest rate caps | Other income (expense) - net | Cash Flow Hedging</t>
        </is>
      </c>
    </row>
    <row r="93">
      <c r="A93" s="3" t="inlineStr">
        <is>
          <t>Derivative Instruments, Gain (Loss) [Line Items]</t>
        </is>
      </c>
    </row>
    <row r="94">
      <c r="A94" s="4" t="inlineStr">
        <is>
          <t>Gain (Loss) Reclassified from AOCI into Income (Loss):</t>
        </is>
      </c>
      <c r="B94" s="8" t="n">
        <v>0</v>
      </c>
      <c r="C94" s="8" t="n">
        <v>0</v>
      </c>
      <c r="D94" s="8" t="n">
        <v>0</v>
      </c>
    </row>
    <row r="95">
      <c r="A95" s="4" t="inlineStr">
        <is>
          <t>Reclassification out of Accumulated Other Comprehensive Income | Accumulated Gain (Loss), Cash Flow Hedge, Including Noncontrolling Interest</t>
        </is>
      </c>
    </row>
    <row r="96">
      <c r="A96" s="3" t="inlineStr">
        <is>
          <t>Derivative Instruments, Gain (Loss) [Line Items]</t>
        </is>
      </c>
    </row>
    <row r="97">
      <c r="A97" s="4" t="inlineStr">
        <is>
          <t>Cost of goods sold</t>
        </is>
      </c>
      <c r="B97" s="6" t="n">
        <v>-3129.4</v>
      </c>
      <c r="C97" s="6" t="n">
        <v>-2537.1</v>
      </c>
      <c r="D97" s="6" t="n">
        <v>-3465.3</v>
      </c>
    </row>
    <row r="98">
      <c r="A98" s="4" t="inlineStr">
        <is>
          <t>Interest Expense</t>
        </is>
      </c>
      <c r="B98" s="6" t="n">
        <v>-51.5</v>
      </c>
      <c r="C98" s="6" t="n">
        <v>-65.90000000000001</v>
      </c>
      <c r="D98" s="6" t="n">
        <v>-87.90000000000001</v>
      </c>
    </row>
    <row r="99">
      <c r="A99" s="4" t="inlineStr">
        <is>
          <t>Other income (expense) - net</t>
        </is>
      </c>
      <c r="B99" s="5" t="n">
        <v>13</v>
      </c>
      <c r="C99" s="7" t="n">
        <v>4.9</v>
      </c>
      <c r="D99" s="7" t="n">
        <v>-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NG-TERM OBLIGATIONS - Schedule of Long-term Debt (Details) - USD ($) $ in Millions</t>
        </is>
      </c>
      <c r="B1" s="2" t="inlineStr">
        <is>
          <t>Dec. 31, 2021</t>
        </is>
      </c>
      <c r="C1" s="2" t="inlineStr">
        <is>
          <t>Dec. 31, 2020</t>
        </is>
      </c>
    </row>
    <row r="2">
      <c r="A2" s="3" t="inlineStr">
        <is>
          <t>Debt Instrument [Line Items]</t>
        </is>
      </c>
    </row>
    <row r="3">
      <c r="A3" s="4" t="inlineStr">
        <is>
          <t>Net debt</t>
        </is>
      </c>
      <c r="B3" s="7" t="n">
        <v>670.6</v>
      </c>
    </row>
    <row r="4">
      <c r="A4" s="4" t="inlineStr">
        <is>
          <t>Finance lease obligations</t>
        </is>
      </c>
      <c r="B4" s="6" t="n">
        <v>3.5</v>
      </c>
      <c r="C4" s="7" t="n">
        <v>4.4</v>
      </c>
    </row>
    <row r="5">
      <c r="A5" s="4" t="inlineStr">
        <is>
          <t>Total debt</t>
        </is>
      </c>
      <c r="B5" s="6" t="n">
        <v>674.1</v>
      </c>
      <c r="C5" s="6" t="n">
        <v>1173.8</v>
      </c>
    </row>
    <row r="6">
      <c r="A6" s="4" t="inlineStr">
        <is>
          <t>Less: Current portion of long-term debt</t>
        </is>
      </c>
      <c r="B6" s="6" t="n">
        <v>-5.6</v>
      </c>
      <c r="C6" s="6" t="n">
        <v>-7.6</v>
      </c>
    </row>
    <row r="7">
      <c r="A7" s="4" t="inlineStr">
        <is>
          <t>Long-term debt, less current portion</t>
        </is>
      </c>
      <c r="B7" s="6" t="n">
        <v>668.5</v>
      </c>
      <c r="C7" s="7" t="n">
        <v>1166.2</v>
      </c>
    </row>
    <row r="8">
      <c r="A8" s="4" t="inlineStr">
        <is>
          <t>Unamortized debt issuance costs</t>
        </is>
      </c>
      <c r="B8" s="7" t="n">
        <v>7.3</v>
      </c>
    </row>
    <row r="9">
      <c r="A9" s="4" t="inlineStr">
        <is>
          <t>Finance Lease, Liability, Statement of Financial Position [Extensible Enumeration]</t>
        </is>
      </c>
      <c r="B9" s="4" t="inlineStr">
        <is>
          <t>Long-term debt, less current portion</t>
        </is>
      </c>
      <c r="C9" s="4" t="inlineStr">
        <is>
          <t>Long-term debt, less current portion</t>
        </is>
      </c>
    </row>
    <row r="10">
      <c r="A10" s="4" t="inlineStr">
        <is>
          <t>Senior Notes | 5% Notes</t>
        </is>
      </c>
    </row>
    <row r="11">
      <c r="A11" s="3" t="inlineStr">
        <is>
          <t>Debt Instrument [Line Items]</t>
        </is>
      </c>
    </row>
    <row r="12">
      <c r="A12" s="4" t="inlineStr">
        <is>
          <t>Net debt</t>
        </is>
      </c>
      <c r="B12" s="7" t="n">
        <v>593.1</v>
      </c>
      <c r="C12" s="5" t="n">
        <v>0</v>
      </c>
    </row>
    <row r="13">
      <c r="A13" s="4" t="inlineStr">
        <is>
          <t>Unamortized debt issuance costs</t>
        </is>
      </c>
      <c r="B13" s="6" t="n">
        <v>6.9</v>
      </c>
    </row>
    <row r="14">
      <c r="A14" s="4" t="inlineStr">
        <is>
          <t>Senior Notes | 5-5/8% Senior Notes due February 1, 2025</t>
        </is>
      </c>
    </row>
    <row r="15">
      <c r="A15" s="3" t="inlineStr">
        <is>
          <t>Debt Instrument [Line Items]</t>
        </is>
      </c>
    </row>
    <row r="16">
      <c r="A16" s="4" t="inlineStr">
        <is>
          <t>Net debt</t>
        </is>
      </c>
      <c r="B16" s="8" t="n">
        <v>0</v>
      </c>
      <c r="C16" s="8" t="n">
        <v>594</v>
      </c>
    </row>
    <row r="17">
      <c r="A17" s="4" t="inlineStr">
        <is>
          <t>Unamortized debt issuance costs</t>
        </is>
      </c>
      <c r="C17" s="8" t="n">
        <v>6</v>
      </c>
    </row>
    <row r="18">
      <c r="A18" s="4" t="inlineStr">
        <is>
          <t>Senior Notes | Original Term Loan</t>
        </is>
      </c>
    </row>
    <row r="19">
      <c r="A19" s="3" t="inlineStr">
        <is>
          <t>Debt Instrument [Line Items]</t>
        </is>
      </c>
    </row>
    <row r="20">
      <c r="A20" s="4" t="inlineStr">
        <is>
          <t>Net debt</t>
        </is>
      </c>
      <c r="B20" s="6" t="n">
        <v>77.40000000000001</v>
      </c>
      <c r="C20" s="8" t="n">
        <v>381</v>
      </c>
    </row>
    <row r="21">
      <c r="A21" s="4" t="inlineStr">
        <is>
          <t>Unamortized debt issuance costs</t>
        </is>
      </c>
      <c r="B21" s="6" t="n">
        <v>0.4</v>
      </c>
      <c r="C21" s="8" t="n">
        <v>3</v>
      </c>
    </row>
    <row r="22">
      <c r="A22" s="4" t="inlineStr">
        <is>
          <t>Senior Notes | 2019 Term Loan (net of discount)</t>
        </is>
      </c>
    </row>
    <row r="23">
      <c r="A23" s="3" t="inlineStr">
        <is>
          <t>Debt Instrument [Line Items]</t>
        </is>
      </c>
    </row>
    <row r="24">
      <c r="A24" s="4" t="inlineStr">
        <is>
          <t>Net debt</t>
        </is>
      </c>
      <c r="B24" s="8" t="n">
        <v>0</v>
      </c>
      <c r="C24" s="6" t="n">
        <v>194.3</v>
      </c>
    </row>
    <row r="25">
      <c r="A25" s="4" t="inlineStr">
        <is>
          <t>Unamortized debt issuance costs</t>
        </is>
      </c>
      <c r="C25" s="6" t="n">
        <v>1.6</v>
      </c>
    </row>
    <row r="26">
      <c r="A26" s="4" t="inlineStr">
        <is>
          <t>Other Debt Obligations</t>
        </is>
      </c>
    </row>
    <row r="27">
      <c r="A27" s="3" t="inlineStr">
        <is>
          <t>Debt Instrument [Line Items]</t>
        </is>
      </c>
    </row>
    <row r="28">
      <c r="A28" s="4" t="inlineStr">
        <is>
          <t>Net debt</t>
        </is>
      </c>
      <c r="B28" s="7" t="n">
        <v>0.1</v>
      </c>
      <c r="C28" s="7"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OBLIGATIONS - Additional Information (Details)</t>
        </is>
      </c>
      <c r="B1" s="2" t="inlineStr">
        <is>
          <t>Apr. 05, 2021USD ($)</t>
        </is>
      </c>
      <c r="C1" s="2" t="inlineStr">
        <is>
          <t>Apr. 01, 2021USD ($)</t>
        </is>
      </c>
      <c r="D1" s="2" t="inlineStr">
        <is>
          <t>Mar. 07, 2019USD ($)</t>
        </is>
      </c>
      <c r="E1" s="2" t="inlineStr">
        <is>
          <t>Feb. 28, 2018</t>
        </is>
      </c>
      <c r="F1" s="2" t="inlineStr">
        <is>
          <t>Jun. 30, 2021USD ($)</t>
        </is>
      </c>
      <c r="G1" s="2" t="inlineStr">
        <is>
          <t>Dec. 31, 2021USD ($)</t>
        </is>
      </c>
      <c r="H1" s="2" t="inlineStr">
        <is>
          <t>Dec. 31, 2020USD ($)</t>
        </is>
      </c>
      <c r="I1" s="2" t="inlineStr">
        <is>
          <t>Dec. 31, 2019USD ($)</t>
        </is>
      </c>
      <c r="J1" s="2" t="inlineStr">
        <is>
          <t>Apr. 10, 2018USD ($)</t>
        </is>
      </c>
      <c r="K1" s="2" t="inlineStr">
        <is>
          <t>Jan. 31, 2017USD ($)</t>
        </is>
      </c>
    </row>
    <row r="2">
      <c r="A2" s="3" t="inlineStr">
        <is>
          <t>Debt Instrument [Line Items]</t>
        </is>
      </c>
    </row>
    <row r="3">
      <c r="A3" s="4" t="inlineStr">
        <is>
          <t>Gain (loss) on extinguishment of debt</t>
        </is>
      </c>
      <c r="G3" s="5" t="n">
        <v>-29400000</v>
      </c>
      <c r="H3" s="5" t="n">
        <v>0</v>
      </c>
      <c r="I3" s="5" t="n">
        <v>0</v>
      </c>
    </row>
    <row r="4">
      <c r="A4" s="4" t="inlineStr">
        <is>
          <t>Net debt</t>
        </is>
      </c>
      <c r="G4" s="8" t="n">
        <v>670600000</v>
      </c>
    </row>
    <row r="5">
      <c r="A5" s="4" t="inlineStr">
        <is>
          <t>Interest paid</t>
        </is>
      </c>
      <c r="G5" s="8" t="n">
        <v>51300000</v>
      </c>
      <c r="H5" s="8" t="n">
        <v>58100000</v>
      </c>
      <c r="I5" s="5" t="n">
        <v>70900000</v>
      </c>
    </row>
    <row r="6">
      <c r="A6" s="4" t="inlineStr">
        <is>
          <t>Thereafter</t>
        </is>
      </c>
      <c r="G6" s="8" t="n">
        <v>600000000</v>
      </c>
    </row>
    <row r="7">
      <c r="A7" s="4" t="inlineStr">
        <is>
          <t>Credit Agreement</t>
        </is>
      </c>
    </row>
    <row r="8">
      <c r="A8" s="3" t="inlineStr">
        <is>
          <t>Debt Instrument [Line Items]</t>
        </is>
      </c>
    </row>
    <row r="9">
      <c r="A9" s="4" t="inlineStr">
        <is>
          <t>Debt instrument collateral percentage of material subsidiaries capital stock</t>
        </is>
      </c>
      <c r="K9" s="4" t="inlineStr">
        <is>
          <t>65.00%</t>
        </is>
      </c>
    </row>
    <row r="10">
      <c r="A10" s="4" t="inlineStr">
        <is>
          <t>Revolving Credit Facility</t>
        </is>
      </c>
    </row>
    <row r="11">
      <c r="A11" s="3" t="inlineStr">
        <is>
          <t>Debt Instrument [Line Items]</t>
        </is>
      </c>
    </row>
    <row r="12">
      <c r="A12" s="4" t="inlineStr">
        <is>
          <t>Net debt</t>
        </is>
      </c>
      <c r="G12" s="5" t="n">
        <v>0</v>
      </c>
      <c r="H12" s="8" t="n">
        <v>0</v>
      </c>
    </row>
    <row r="13">
      <c r="A13" s="4" t="inlineStr">
        <is>
          <t>Credit Agreement | Credit Agreement</t>
        </is>
      </c>
    </row>
    <row r="14">
      <c r="A14" s="3" t="inlineStr">
        <is>
          <t>Debt Instrument [Line Items]</t>
        </is>
      </c>
    </row>
    <row r="15">
      <c r="A15" s="4" t="inlineStr">
        <is>
          <t>Incremental borrowing capacity</t>
        </is>
      </c>
      <c r="K15" s="5" t="n">
        <v>300000000</v>
      </c>
    </row>
    <row r="16">
      <c r="A16" s="4" t="inlineStr">
        <is>
          <t>Credit Agreement | Credit Agreement | Revolving Credit Facility</t>
        </is>
      </c>
    </row>
    <row r="17">
      <c r="A17" s="3" t="inlineStr">
        <is>
          <t>Debt Instrument [Line Items]</t>
        </is>
      </c>
    </row>
    <row r="18">
      <c r="A18" s="4" t="inlineStr">
        <is>
          <t>Revolving line of credit available borrowing capacity</t>
        </is>
      </c>
      <c r="J18" s="5" t="n">
        <v>600000000</v>
      </c>
    </row>
    <row r="19">
      <c r="A19" s="4" t="inlineStr">
        <is>
          <t>Springing covenant threshold</t>
        </is>
      </c>
      <c r="K19" s="4" t="inlineStr">
        <is>
          <t>30.00%</t>
        </is>
      </c>
    </row>
    <row r="20">
      <c r="A20" s="4" t="inlineStr">
        <is>
          <t>Minimum interest coverage ratio</t>
        </is>
      </c>
      <c r="G20" s="6" t="n">
        <v>2.5</v>
      </c>
    </row>
    <row r="21">
      <c r="A21" s="4" t="inlineStr">
        <is>
          <t>Senior secured debt leverage ratio maximum</t>
        </is>
      </c>
      <c r="G21" s="10" t="n">
        <v>2.75</v>
      </c>
    </row>
    <row r="22">
      <c r="A22" s="4" t="inlineStr">
        <is>
          <t>Credit Agreement | Credit Agreement | Secured Debt</t>
        </is>
      </c>
    </row>
    <row r="23">
      <c r="A23" s="3" t="inlineStr">
        <is>
          <t>Debt Instrument [Line Items]</t>
        </is>
      </c>
    </row>
    <row r="24">
      <c r="A24" s="4" t="inlineStr">
        <is>
          <t>Long-term line of credit</t>
        </is>
      </c>
      <c r="K24" s="5" t="n">
        <v>600000000</v>
      </c>
    </row>
    <row r="25">
      <c r="A25" s="4" t="inlineStr">
        <is>
          <t>Net debt</t>
        </is>
      </c>
      <c r="G25" s="5" t="n">
        <v>77800000</v>
      </c>
      <c r="H25" s="5" t="n">
        <v>579900000</v>
      </c>
    </row>
    <row r="26">
      <c r="A26" s="4" t="inlineStr">
        <is>
          <t>Weighted average interest rate</t>
        </is>
      </c>
      <c r="G26" s="4" t="inlineStr">
        <is>
          <t>2.75%</t>
        </is>
      </c>
      <c r="H26" s="4" t="inlineStr">
        <is>
          <t>3.00%</t>
        </is>
      </c>
    </row>
    <row r="27">
      <c r="A27" s="4" t="inlineStr">
        <is>
          <t>Interest rate increase (decrease)</t>
        </is>
      </c>
      <c r="C27" s="4" t="inlineStr">
        <is>
          <t>(0.025%)</t>
        </is>
      </c>
    </row>
    <row r="28">
      <c r="A28" s="4" t="inlineStr">
        <is>
          <t>Credit Agreement | Credit Agreement | Letter of Credit</t>
        </is>
      </c>
    </row>
    <row r="29">
      <c r="A29" s="3" t="inlineStr">
        <is>
          <t>Debt Instrument [Line Items]</t>
        </is>
      </c>
    </row>
    <row r="30">
      <c r="A30" s="4" t="inlineStr">
        <is>
          <t>Letters of Credit Maximum Available under Credit Facility</t>
        </is>
      </c>
      <c r="K30" s="8" t="n">
        <v>400000000</v>
      </c>
    </row>
    <row r="31">
      <c r="A31" s="4" t="inlineStr">
        <is>
          <t>Credit Agreement | Additional Credit Agreement | Letter of Credit</t>
        </is>
      </c>
    </row>
    <row r="32">
      <c r="A32" s="3" t="inlineStr">
        <is>
          <t>Debt Instrument [Line Items]</t>
        </is>
      </c>
    </row>
    <row r="33">
      <c r="A33" s="4" t="inlineStr">
        <is>
          <t>Letters of credit maximum available under additional facilities</t>
        </is>
      </c>
      <c r="K33" s="8" t="n">
        <v>300000000</v>
      </c>
    </row>
    <row r="34">
      <c r="A34" s="4" t="inlineStr">
        <is>
          <t>Credit Agreement | Amendment And Restatement Agreement | Revolving Credit Facility</t>
        </is>
      </c>
    </row>
    <row r="35">
      <c r="A35" s="3" t="inlineStr">
        <is>
          <t>Debt Instrument [Line Items]</t>
        </is>
      </c>
    </row>
    <row r="36">
      <c r="A36" s="4" t="inlineStr">
        <is>
          <t>Gain (loss) on extinguishment of debt</t>
        </is>
      </c>
      <c r="F36" s="5" t="n">
        <v>-2400000</v>
      </c>
    </row>
    <row r="37">
      <c r="A37" s="4" t="inlineStr">
        <is>
          <t>Senior Loans | 2019 Term Loan (net of discount) | Secured Debt</t>
        </is>
      </c>
    </row>
    <row r="38">
      <c r="A38" s="3" t="inlineStr">
        <is>
          <t>Debt Instrument [Line Items]</t>
        </is>
      </c>
    </row>
    <row r="39">
      <c r="A39" s="4" t="inlineStr">
        <is>
          <t>Gain (loss) on extinguishment of debt</t>
        </is>
      </c>
      <c r="F39" s="5" t="n">
        <v>-2100000</v>
      </c>
    </row>
    <row r="40">
      <c r="A40" s="4" t="inlineStr">
        <is>
          <t>Debt instrument, face amount</t>
        </is>
      </c>
      <c r="D40" s="5" t="n">
        <v>200000000</v>
      </c>
    </row>
    <row r="41">
      <c r="A41" s="4" t="inlineStr">
        <is>
          <t>Senior Loans | Original Term Loan | Secured Debt</t>
        </is>
      </c>
    </row>
    <row r="42">
      <c r="A42" s="3" t="inlineStr">
        <is>
          <t>Debt Instrument [Line Items]</t>
        </is>
      </c>
    </row>
    <row r="43">
      <c r="A43" s="4" t="inlineStr">
        <is>
          <t>Gain (loss) on extinguishment of debt</t>
        </is>
      </c>
      <c r="G43" s="5" t="n">
        <v>-2400000</v>
      </c>
    </row>
    <row r="44">
      <c r="A44" s="4" t="inlineStr">
        <is>
          <t>Debt instrument, face amount</t>
        </is>
      </c>
      <c r="K44" s="8" t="n">
        <v>400000000</v>
      </c>
    </row>
    <row r="45">
      <c r="A45" s="4" t="inlineStr">
        <is>
          <t>Extinguishment of Debt, Amount</t>
        </is>
      </c>
      <c r="G45" s="8" t="n">
        <v>303000000</v>
      </c>
    </row>
    <row r="46">
      <c r="A46" s="4" t="inlineStr">
        <is>
          <t>Senior Notes | 2019 Term Loan (net of discount)</t>
        </is>
      </c>
    </row>
    <row r="47">
      <c r="A47" s="3" t="inlineStr">
        <is>
          <t>Debt Instrument [Line Items]</t>
        </is>
      </c>
    </row>
    <row r="48">
      <c r="A48" s="4" t="inlineStr">
        <is>
          <t>Net debt</t>
        </is>
      </c>
      <c r="G48" s="8" t="n">
        <v>0</v>
      </c>
      <c r="H48" s="5" t="n">
        <v>194300000</v>
      </c>
    </row>
    <row r="49">
      <c r="A49" s="4" t="inlineStr">
        <is>
          <t>Senior Notes | Original Term Loan</t>
        </is>
      </c>
    </row>
    <row r="50">
      <c r="A50" s="3" t="inlineStr">
        <is>
          <t>Debt Instrument [Line Items]</t>
        </is>
      </c>
    </row>
    <row r="51">
      <c r="A51" s="4" t="inlineStr">
        <is>
          <t>Net debt</t>
        </is>
      </c>
      <c r="G51" s="8" t="n">
        <v>77400000</v>
      </c>
      <c r="H51" s="8" t="n">
        <v>381000000</v>
      </c>
    </row>
    <row r="52">
      <c r="A52" s="4" t="inlineStr">
        <is>
          <t>Senior Notes | 5-5/8% Senior Notes due February 1, 2025</t>
        </is>
      </c>
    </row>
    <row r="53">
      <c r="A53" s="3" t="inlineStr">
        <is>
          <t>Debt Instrument [Line Items]</t>
        </is>
      </c>
    </row>
    <row r="54">
      <c r="A54" s="4" t="inlineStr">
        <is>
          <t>Gain (loss) on extinguishment of debt</t>
        </is>
      </c>
      <c r="B54" s="5" t="n">
        <v>22500000</v>
      </c>
    </row>
    <row r="55">
      <c r="A55" s="4" t="inlineStr">
        <is>
          <t>Net debt</t>
        </is>
      </c>
      <c r="G55" s="5" t="n">
        <v>0</v>
      </c>
      <c r="H55" s="5" t="n">
        <v>594000000</v>
      </c>
    </row>
    <row r="56">
      <c r="A56" s="4" t="inlineStr">
        <is>
          <t>Interest rate of debt securities (as a percent)</t>
        </is>
      </c>
      <c r="G56" s="4" t="inlineStr">
        <is>
          <t>5.625%</t>
        </is>
      </c>
      <c r="H56" s="4" t="inlineStr">
        <is>
          <t>5.625%</t>
        </is>
      </c>
    </row>
    <row r="57">
      <c r="A57" s="4" t="inlineStr">
        <is>
          <t>Debt instrument, face amount</t>
        </is>
      </c>
      <c r="K57" s="5" t="n">
        <v>600000000</v>
      </c>
    </row>
    <row r="58">
      <c r="A58" s="4" t="inlineStr">
        <is>
          <t>Repayments of Senior Debt</t>
        </is>
      </c>
      <c r="B58" s="8" t="n">
        <v>622900000</v>
      </c>
    </row>
    <row r="59">
      <c r="A59" s="4" t="inlineStr">
        <is>
          <t>Redemption Premium</t>
        </is>
      </c>
      <c r="B59" s="8" t="n">
        <v>16900000</v>
      </c>
    </row>
    <row r="60">
      <c r="A60" s="4" t="inlineStr">
        <is>
          <t>Debt Instrument, Increase, Accrued Interest</t>
        </is>
      </c>
      <c r="B60" s="5" t="n">
        <v>6000000</v>
      </c>
    </row>
    <row r="61">
      <c r="A61" s="4" t="inlineStr">
        <is>
          <t>Senior Notes | 5% Notes</t>
        </is>
      </c>
    </row>
    <row r="62">
      <c r="A62" s="3" t="inlineStr">
        <is>
          <t>Debt Instrument [Line Items]</t>
        </is>
      </c>
    </row>
    <row r="63">
      <c r="A63" s="4" t="inlineStr">
        <is>
          <t>Net debt</t>
        </is>
      </c>
      <c r="G63" s="5" t="n">
        <v>593100000</v>
      </c>
      <c r="H63" s="5" t="n">
        <v>0</v>
      </c>
    </row>
    <row r="64">
      <c r="A64" s="4" t="inlineStr">
        <is>
          <t>Interest rate of debt securities (as a percent)</t>
        </is>
      </c>
      <c r="C64" s="4" t="inlineStr">
        <is>
          <t>5.00%</t>
        </is>
      </c>
    </row>
    <row r="65">
      <c r="A65" s="4" t="inlineStr">
        <is>
          <t>Debt instrument, face amount</t>
        </is>
      </c>
      <c r="C65" s="5" t="n">
        <v>600000000</v>
      </c>
    </row>
    <row r="66">
      <c r="A66" s="4" t="inlineStr">
        <is>
          <t>London Interbank Offered Rate (LIBOR) | Credit Agreement | Credit Agreement | Secured Debt</t>
        </is>
      </c>
    </row>
    <row r="67">
      <c r="A67" s="3" t="inlineStr">
        <is>
          <t>Debt Instrument [Line Items]</t>
        </is>
      </c>
    </row>
    <row r="68">
      <c r="A68" s="4" t="inlineStr">
        <is>
          <t>Debt Instrument, Basis Spread on Variable Rate</t>
        </is>
      </c>
      <c r="E68" s="4" t="inlineStr">
        <is>
          <t>2.00%</t>
        </is>
      </c>
    </row>
    <row r="69">
      <c r="A69" s="4" t="inlineStr">
        <is>
          <t>Debt Instrument, Floor Interest Rate</t>
        </is>
      </c>
      <c r="E69" s="4" t="inlineStr">
        <is>
          <t>0.75%</t>
        </is>
      </c>
    </row>
    <row r="70">
      <c r="A70" s="4" t="inlineStr">
        <is>
          <t>London Interbank Offered Rate (LIBOR) | Credit Agreement | 2019 Term Loan (net of discount) | Secured Debt</t>
        </is>
      </c>
    </row>
    <row r="71">
      <c r="A71" s="3" t="inlineStr">
        <is>
          <t>Debt Instrument [Line Items]</t>
        </is>
      </c>
    </row>
    <row r="72">
      <c r="A72" s="4" t="inlineStr">
        <is>
          <t>Debt Instrument, Basis Spread on Variable Rate</t>
        </is>
      </c>
      <c r="D72" s="4" t="inlineStr">
        <is>
          <t>2.75%</t>
        </is>
      </c>
    </row>
    <row r="73">
      <c r="A73" s="4" t="inlineStr">
        <is>
          <t>Debt Instrument, Floor Interest Rate</t>
        </is>
      </c>
      <c r="D73"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7" t="n">
        <v>266.9</v>
      </c>
      <c r="C3" s="5" t="n">
        <v>665</v>
      </c>
    </row>
    <row r="4">
      <c r="A4" s="4" t="inlineStr">
        <is>
          <t>Trade receivables (net of allowance of $9.7 and $9.5 at December 31, 2021 and 2020, respectively)</t>
        </is>
      </c>
      <c r="B4" s="6" t="n">
        <v>507.7</v>
      </c>
      <c r="C4" s="6" t="n">
        <v>381.2</v>
      </c>
    </row>
    <row r="5">
      <c r="A5" s="4" t="inlineStr">
        <is>
          <t>Inventories</t>
        </is>
      </c>
      <c r="B5" s="6" t="n">
        <v>813.5</v>
      </c>
      <c r="C5" s="6" t="n">
        <v>610.4</v>
      </c>
    </row>
    <row r="6">
      <c r="A6" s="4" t="inlineStr">
        <is>
          <t>Prepaid and other current assets</t>
        </is>
      </c>
      <c r="B6" s="6" t="n">
        <v>179.7</v>
      </c>
      <c r="C6" s="8" t="n">
        <v>222</v>
      </c>
    </row>
    <row r="7">
      <c r="A7" s="4" t="inlineStr">
        <is>
          <t>Total current assets</t>
        </is>
      </c>
      <c r="B7" s="6" t="n">
        <v>1767.8</v>
      </c>
      <c r="C7" s="6" t="n">
        <v>1878.6</v>
      </c>
    </row>
    <row r="8">
      <c r="A8" s="3" t="inlineStr">
        <is>
          <t>Non-current assets</t>
        </is>
      </c>
    </row>
    <row r="9">
      <c r="A9" s="4" t="inlineStr">
        <is>
          <t>Property, plant and equipment – net</t>
        </is>
      </c>
      <c r="B9" s="6" t="n">
        <v>429.6</v>
      </c>
      <c r="C9" s="6" t="n">
        <v>406.6</v>
      </c>
    </row>
    <row r="10">
      <c r="A10" s="4" t="inlineStr">
        <is>
          <t>Goodwill</t>
        </is>
      </c>
      <c r="B10" s="6" t="n">
        <v>280.1</v>
      </c>
      <c r="C10" s="6" t="n">
        <v>275.4</v>
      </c>
    </row>
    <row r="11">
      <c r="A11" s="4" t="inlineStr">
        <is>
          <t>Intangible assets – net</t>
        </is>
      </c>
      <c r="B11" s="6" t="n">
        <v>13.4</v>
      </c>
      <c r="C11" s="6" t="n">
        <v>8.300000000000001</v>
      </c>
    </row>
    <row r="12">
      <c r="A12" s="4" t="inlineStr">
        <is>
          <t>Other assets</t>
        </is>
      </c>
      <c r="B12" s="6" t="n">
        <v>372.6</v>
      </c>
      <c r="C12" s="6" t="n">
        <v>462.9</v>
      </c>
    </row>
    <row r="13">
      <c r="A13" s="4" t="inlineStr">
        <is>
          <t>Total assets</t>
        </is>
      </c>
      <c r="B13" s="6" t="n">
        <v>2863.5</v>
      </c>
      <c r="C13" s="6" t="n">
        <v>3031.8</v>
      </c>
    </row>
    <row r="14">
      <c r="A14" s="3" t="inlineStr">
        <is>
          <t>Current liabilities</t>
        </is>
      </c>
    </row>
    <row r="15">
      <c r="A15" s="4" t="inlineStr">
        <is>
          <t>Current portion of long-term debt</t>
        </is>
      </c>
      <c r="B15" s="6" t="n">
        <v>5.6</v>
      </c>
      <c r="C15" s="6" t="n">
        <v>7.6</v>
      </c>
    </row>
    <row r="16">
      <c r="A16" s="4" t="inlineStr">
        <is>
          <t>Trade accounts payable</t>
        </is>
      </c>
      <c r="B16" s="6" t="n">
        <v>537.7</v>
      </c>
      <c r="C16" s="6" t="n">
        <v>369.9</v>
      </c>
    </row>
    <row r="17">
      <c r="A17" s="4" t="inlineStr">
        <is>
          <t>Accrued compensation and benefits</t>
        </is>
      </c>
      <c r="B17" s="6" t="n">
        <v>108.5</v>
      </c>
      <c r="C17" s="6" t="n">
        <v>85.8</v>
      </c>
    </row>
    <row r="18">
      <c r="A18" s="4" t="inlineStr">
        <is>
          <t>Accrued warranties and product liability</t>
        </is>
      </c>
      <c r="B18" s="6" t="n">
        <v>39.2</v>
      </c>
      <c r="C18" s="6" t="n">
        <v>48.3</v>
      </c>
    </row>
    <row r="19">
      <c r="A19" s="4" t="inlineStr">
        <is>
          <t>Other current liabilities</t>
        </is>
      </c>
      <c r="B19" s="6" t="n">
        <v>218.9</v>
      </c>
      <c r="C19" s="6" t="n">
        <v>211.7</v>
      </c>
    </row>
    <row r="20">
      <c r="A20" s="4" t="inlineStr">
        <is>
          <t>Total current liabilities</t>
        </is>
      </c>
      <c r="B20" s="6" t="n">
        <v>909.9</v>
      </c>
      <c r="C20" s="6" t="n">
        <v>723.3</v>
      </c>
    </row>
    <row r="21">
      <c r="A21" s="3" t="inlineStr">
        <is>
          <t>Non-current liabilities</t>
        </is>
      </c>
    </row>
    <row r="22">
      <c r="A22" s="4" t="inlineStr">
        <is>
          <t>Long-term debt, less current portion</t>
        </is>
      </c>
      <c r="B22" s="6" t="n">
        <v>668.5</v>
      </c>
      <c r="C22" s="6" t="n">
        <v>1166.2</v>
      </c>
    </row>
    <row r="23">
      <c r="A23" s="4" t="inlineStr">
        <is>
          <t>Other non-current liabilities</t>
        </is>
      </c>
      <c r="B23" s="6" t="n">
        <v>175.5</v>
      </c>
      <c r="C23" s="6" t="n">
        <v>220.8</v>
      </c>
    </row>
    <row r="24">
      <c r="A24" s="4" t="inlineStr">
        <is>
          <t>Total liabilities</t>
        </is>
      </c>
      <c r="B24" s="6" t="n">
        <v>1753.9</v>
      </c>
      <c r="C24" s="6" t="n">
        <v>2110.3</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 authorized 300.0 shares; issued 83.4 and 82.9 shares at December 31, 2021 and 2020, respectively</t>
        </is>
      </c>
      <c r="B27" s="6" t="n">
        <v>0.9</v>
      </c>
      <c r="C27" s="6" t="n">
        <v>0.9</v>
      </c>
    </row>
    <row r="28">
      <c r="A28" s="4" t="inlineStr">
        <is>
          <t>Additional paid-in capital</t>
        </is>
      </c>
      <c r="B28" s="8" t="n">
        <v>860</v>
      </c>
      <c r="C28" s="6" t="n">
        <v>837.9</v>
      </c>
    </row>
    <row r="29">
      <c r="A29" s="4" t="inlineStr">
        <is>
          <t>Retained earnings</t>
        </is>
      </c>
      <c r="B29" s="6" t="n">
        <v>936.9</v>
      </c>
      <c r="C29" s="6" t="n">
        <v>750.3</v>
      </c>
    </row>
    <row r="30">
      <c r="A30" s="4" t="inlineStr">
        <is>
          <t>Accumulated other comprehensive income (loss)</t>
        </is>
      </c>
      <c r="B30" s="6" t="n">
        <v>-228.5</v>
      </c>
      <c r="C30" s="6" t="n">
        <v>-208.4</v>
      </c>
    </row>
    <row r="31">
      <c r="A31" s="4" t="inlineStr">
        <is>
          <t>Less cost of shares of common stock in treasury – 14.2 and 14.3 shares at December 31, 2021 and 2020, respectively</t>
        </is>
      </c>
      <c r="B31" s="6" t="n">
        <v>-459.7</v>
      </c>
      <c r="C31" s="6" t="n">
        <v>-459.2</v>
      </c>
    </row>
    <row r="32">
      <c r="A32" s="4" t="inlineStr">
        <is>
          <t>Total stockholders’ equity</t>
        </is>
      </c>
      <c r="B32" s="6" t="n">
        <v>1109.6</v>
      </c>
      <c r="C32" s="6" t="n">
        <v>921.5</v>
      </c>
    </row>
    <row r="33">
      <c r="A33" s="4" t="inlineStr">
        <is>
          <t>Total liabilities and stockholders’ equity</t>
        </is>
      </c>
      <c r="B33" s="7" t="n">
        <v>2863.5</v>
      </c>
      <c r="C33" s="7" t="n">
        <v>30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etters of credit outstanding (Details) - Continuing Operations - USD ($) $ in Millions</t>
        </is>
      </c>
      <c r="B1" s="2" t="inlineStr">
        <is>
          <t>Dec. 31, 2021</t>
        </is>
      </c>
      <c r="C1" s="2" t="inlineStr">
        <is>
          <t>Dec. 31, 2020</t>
        </is>
      </c>
    </row>
    <row r="2">
      <c r="A2" s="3" t="inlineStr">
        <is>
          <t>Debt Instrument [Line Items]</t>
        </is>
      </c>
    </row>
    <row r="3">
      <c r="A3" s="4" t="inlineStr">
        <is>
          <t>Letters of credit outstanding</t>
        </is>
      </c>
      <c r="B3" s="7" t="n">
        <v>107.8</v>
      </c>
      <c r="C3" s="7" t="n">
        <v>82.5</v>
      </c>
    </row>
    <row r="4">
      <c r="A4" s="4" t="inlineStr">
        <is>
          <t>Credit Agreement</t>
        </is>
      </c>
    </row>
    <row r="5">
      <c r="A5" s="3" t="inlineStr">
        <is>
          <t>Debt Instrument [Line Items]</t>
        </is>
      </c>
    </row>
    <row r="6">
      <c r="A6" s="4" t="inlineStr">
        <is>
          <t>Letters of credit outstanding</t>
        </is>
      </c>
      <c r="B6" s="8" t="n">
        <v>0</v>
      </c>
      <c r="C6" s="8" t="n">
        <v>0</v>
      </c>
    </row>
    <row r="7">
      <c r="A7" s="4" t="inlineStr">
        <is>
          <t>Additional Credit Agreement</t>
        </is>
      </c>
    </row>
    <row r="8">
      <c r="A8" s="3" t="inlineStr">
        <is>
          <t>Debt Instrument [Line Items]</t>
        </is>
      </c>
    </row>
    <row r="9">
      <c r="A9" s="4" t="inlineStr">
        <is>
          <t>Letters of credit outstanding</t>
        </is>
      </c>
      <c r="B9" s="6" t="n">
        <v>62.8</v>
      </c>
      <c r="C9" s="6" t="n">
        <v>35.3</v>
      </c>
    </row>
    <row r="10">
      <c r="A10" s="4" t="inlineStr">
        <is>
          <t>Bilateral Arrangements</t>
        </is>
      </c>
    </row>
    <row r="11">
      <c r="A11" s="3" t="inlineStr">
        <is>
          <t>Debt Instrument [Line Items]</t>
        </is>
      </c>
    </row>
    <row r="12">
      <c r="A12" s="4" t="inlineStr">
        <is>
          <t>Letters of credit outstanding</t>
        </is>
      </c>
      <c r="B12" s="5" t="n">
        <v>45</v>
      </c>
      <c r="C12" s="7" t="n">
        <v>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ONG-TERM OBLIGATIONS - Schedule of Maturity (Details) $ in Millions</t>
        </is>
      </c>
      <c r="B1" s="2" t="inlineStr">
        <is>
          <t>Dec. 31, 2021USD ($)</t>
        </is>
      </c>
    </row>
    <row r="2">
      <c r="A2" s="3" t="inlineStr">
        <is>
          <t>Debt Disclosure [Abstract]</t>
        </is>
      </c>
    </row>
    <row r="3">
      <c r="A3" s="4" t="inlineStr">
        <is>
          <t>2022</t>
        </is>
      </c>
      <c r="B3" s="5" t="n">
        <v>4</v>
      </c>
    </row>
    <row r="4">
      <c r="A4" s="4" t="inlineStr">
        <is>
          <t>2023</t>
        </is>
      </c>
      <c r="B4" s="8" t="n">
        <v>4</v>
      </c>
    </row>
    <row r="5">
      <c r="A5" s="4" t="inlineStr">
        <is>
          <t>2024</t>
        </is>
      </c>
      <c r="B5" s="6" t="n">
        <v>69.90000000000001</v>
      </c>
    </row>
    <row r="6">
      <c r="A6" s="4" t="inlineStr">
        <is>
          <t>2025</t>
        </is>
      </c>
      <c r="B6" s="8" t="n">
        <v>0</v>
      </c>
    </row>
    <row r="7">
      <c r="A7" s="4" t="inlineStr">
        <is>
          <t>2026</t>
        </is>
      </c>
      <c r="B7" s="8" t="n">
        <v>0</v>
      </c>
    </row>
    <row r="8">
      <c r="A8" s="4" t="inlineStr">
        <is>
          <t>Thereafter</t>
        </is>
      </c>
      <c r="B8" s="8" t="n">
        <v>600</v>
      </c>
    </row>
    <row r="9">
      <c r="A9" s="4" t="inlineStr">
        <is>
          <t>Long-term Debt, Gross</t>
        </is>
      </c>
      <c r="B9" s="6" t="n">
        <v>677.9</v>
      </c>
    </row>
    <row r="10">
      <c r="A10" s="4" t="inlineStr">
        <is>
          <t>Less: Unamortized debt issuance costs</t>
        </is>
      </c>
      <c r="B10" s="6" t="n">
        <v>-7.3</v>
      </c>
    </row>
    <row r="11">
      <c r="A11" s="4" t="inlineStr">
        <is>
          <t>Net debt</t>
        </is>
      </c>
      <c r="B11" s="7" t="n">
        <v>67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LONG-TERM OBLIGATIONS - Schedule of Fair Value (Details) - Senior Notes</t>
        </is>
      </c>
      <c r="B1" s="2" t="inlineStr">
        <is>
          <t>Dec. 31, 2021USD ($)$ / shares</t>
        </is>
      </c>
      <c r="C1" s="2" t="inlineStr">
        <is>
          <t>Dec. 31, 2020USD ($)$ / shares</t>
        </is>
      </c>
    </row>
    <row r="2">
      <c r="A2" s="4" t="inlineStr">
        <is>
          <t>5% Notes</t>
        </is>
      </c>
    </row>
    <row r="3">
      <c r="A3" s="3" t="inlineStr">
        <is>
          <t>Debt Instrument [Line Items]</t>
        </is>
      </c>
    </row>
    <row r="4">
      <c r="A4" s="4" t="inlineStr">
        <is>
          <t>Book Value</t>
        </is>
      </c>
      <c r="B4" s="5" t="n">
        <v>600000000</v>
      </c>
    </row>
    <row r="5">
      <c r="A5" s="4" t="inlineStr">
        <is>
          <t>Fair Value</t>
        </is>
      </c>
      <c r="B5" s="8" t="n">
        <v>618000000</v>
      </c>
    </row>
    <row r="6">
      <c r="A6" s="4" t="inlineStr">
        <is>
          <t>5-5/8% Notes</t>
        </is>
      </c>
    </row>
    <row r="7">
      <c r="A7" s="3" t="inlineStr">
        <is>
          <t>Debt Instrument [Line Items]</t>
        </is>
      </c>
    </row>
    <row r="8">
      <c r="A8" s="4" t="inlineStr">
        <is>
          <t>Book Value</t>
        </is>
      </c>
      <c r="C8" s="5" t="n">
        <v>600000000</v>
      </c>
    </row>
    <row r="9">
      <c r="A9" s="4" t="inlineStr">
        <is>
          <t>Fair Value</t>
        </is>
      </c>
      <c r="C9" s="8" t="n">
        <v>616500000</v>
      </c>
    </row>
    <row r="10">
      <c r="A10" s="4" t="inlineStr">
        <is>
          <t>Original Term Loan (net of discount)</t>
        </is>
      </c>
    </row>
    <row r="11">
      <c r="A11" s="3" t="inlineStr">
        <is>
          <t>Debt Instrument [Line Items]</t>
        </is>
      </c>
    </row>
    <row r="12">
      <c r="A12" s="4" t="inlineStr">
        <is>
          <t>Book Value</t>
        </is>
      </c>
      <c r="B12" s="8" t="n">
        <v>77800000</v>
      </c>
      <c r="C12" s="8" t="n">
        <v>384000000</v>
      </c>
    </row>
    <row r="13">
      <c r="A13" s="4" t="inlineStr">
        <is>
          <t>Fair Value</t>
        </is>
      </c>
      <c r="B13" s="5" t="n">
        <v>77700000</v>
      </c>
      <c r="C13" s="8" t="n">
        <v>379200000</v>
      </c>
    </row>
    <row r="14">
      <c r="A14" s="4" t="inlineStr">
        <is>
          <t>2019 Term Loan (net of discount)</t>
        </is>
      </c>
    </row>
    <row r="15">
      <c r="A15" s="3" t="inlineStr">
        <is>
          <t>Debt Instrument [Line Items]</t>
        </is>
      </c>
    </row>
    <row r="16">
      <c r="A16" s="4" t="inlineStr">
        <is>
          <t>Book Value</t>
        </is>
      </c>
      <c r="C16" s="8" t="n">
        <v>195900000</v>
      </c>
    </row>
    <row r="17">
      <c r="A17" s="4" t="inlineStr">
        <is>
          <t>Fair Value</t>
        </is>
      </c>
      <c r="C17" s="5" t="n">
        <v>193900000</v>
      </c>
    </row>
    <row r="18">
      <c r="A18" s="4" t="inlineStr">
        <is>
          <t>Measurement Input, Quoted Price | 5% Notes</t>
        </is>
      </c>
    </row>
    <row r="19">
      <c r="A19" s="3" t="inlineStr">
        <is>
          <t>Debt Instrument [Line Items]</t>
        </is>
      </c>
    </row>
    <row r="20">
      <c r="A20" s="4" t="inlineStr">
        <is>
          <t>Quote | $ / shares</t>
        </is>
      </c>
      <c r="B20" s="11" t="n">
        <v>1.03</v>
      </c>
    </row>
    <row r="21">
      <c r="A21" s="4" t="inlineStr">
        <is>
          <t>Measurement Input, Quoted Price | 5-5/8% Notes</t>
        </is>
      </c>
    </row>
    <row r="22">
      <c r="A22" s="3" t="inlineStr">
        <is>
          <t>Debt Instrument [Line Items]</t>
        </is>
      </c>
    </row>
    <row r="23">
      <c r="A23" s="4" t="inlineStr">
        <is>
          <t>Quote | $ / shares</t>
        </is>
      </c>
      <c r="C23" s="11" t="n">
        <v>1.0275</v>
      </c>
    </row>
    <row r="24">
      <c r="A24" s="4" t="inlineStr">
        <is>
          <t>Measurement Input, Quoted Price | Original Term Loan (net of discount)</t>
        </is>
      </c>
    </row>
    <row r="25">
      <c r="A25" s="3" t="inlineStr">
        <is>
          <t>Debt Instrument [Line Items]</t>
        </is>
      </c>
    </row>
    <row r="26">
      <c r="A26" s="4" t="inlineStr">
        <is>
          <t>Quote | $ / shares</t>
        </is>
      </c>
      <c r="B26" s="11" t="n">
        <v>0.99875</v>
      </c>
      <c r="C26" s="11" t="n">
        <v>0.9875</v>
      </c>
    </row>
    <row r="27">
      <c r="A27" s="4" t="inlineStr">
        <is>
          <t>Measurement Input, Quoted Price | 2019 Term Loan (net of discount)</t>
        </is>
      </c>
    </row>
    <row r="28">
      <c r="A28" s="3" t="inlineStr">
        <is>
          <t>Debt Instrument [Line Items]</t>
        </is>
      </c>
    </row>
    <row r="29">
      <c r="A29" s="4" t="inlineStr">
        <is>
          <t>Quote | $ / shares</t>
        </is>
      </c>
      <c r="C29" s="11" t="n">
        <v>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14" customWidth="1" min="2" max="2"/>
  </cols>
  <sheetData>
    <row r="1">
      <c r="A1" s="1" t="inlineStr">
        <is>
          <t>LEASE COMMITMENTS - Additional Information (Details)</t>
        </is>
      </c>
      <c r="B1" s="2" t="inlineStr">
        <is>
          <t>Dec. 31, 2021</t>
        </is>
      </c>
    </row>
    <row r="2">
      <c r="A2" s="4" t="inlineStr">
        <is>
          <t>Minimum</t>
        </is>
      </c>
    </row>
    <row r="3">
      <c r="A3" s="3" t="inlineStr">
        <is>
          <t>Operating Leased Assets [Line Items]</t>
        </is>
      </c>
    </row>
    <row r="4">
      <c r="A4" s="4" t="inlineStr">
        <is>
          <t>Term of operating lease contract</t>
        </is>
      </c>
      <c r="B4" s="4" t="inlineStr">
        <is>
          <t>1 year</t>
        </is>
      </c>
    </row>
    <row r="5">
      <c r="A5" s="4" t="inlineStr">
        <is>
          <t>Minimum | Real Property</t>
        </is>
      </c>
    </row>
    <row r="6">
      <c r="A6" s="3" t="inlineStr">
        <is>
          <t>Operating Leased Assets [Line Items]</t>
        </is>
      </c>
    </row>
    <row r="7">
      <c r="A7" s="4" t="inlineStr">
        <is>
          <t>Term of operating lease contract</t>
        </is>
      </c>
      <c r="B7" s="4" t="inlineStr">
        <is>
          <t>2 years</t>
        </is>
      </c>
    </row>
    <row r="8">
      <c r="A8" s="4" t="inlineStr">
        <is>
          <t>Lessee, Operating Lease, Renewal Term</t>
        </is>
      </c>
      <c r="B8" s="4" t="inlineStr">
        <is>
          <t>1 year</t>
        </is>
      </c>
    </row>
    <row r="9">
      <c r="A9" s="4" t="inlineStr">
        <is>
          <t>Minimum | Vehicles</t>
        </is>
      </c>
    </row>
    <row r="10">
      <c r="A10" s="3" t="inlineStr">
        <is>
          <t>Operating Leased Assets [Line Items]</t>
        </is>
      </c>
    </row>
    <row r="11">
      <c r="A11" s="4" t="inlineStr">
        <is>
          <t>Term of operating lease contract</t>
        </is>
      </c>
      <c r="B11" s="4" t="inlineStr">
        <is>
          <t>1 year</t>
        </is>
      </c>
    </row>
    <row r="12">
      <c r="A12" s="4" t="inlineStr">
        <is>
          <t>Minimum | Equipment</t>
        </is>
      </c>
    </row>
    <row r="13">
      <c r="A13" s="3" t="inlineStr">
        <is>
          <t>Operating Leased Assets [Line Items]</t>
        </is>
      </c>
    </row>
    <row r="14">
      <c r="A14" s="4" t="inlineStr">
        <is>
          <t>Term of operating lease contract</t>
        </is>
      </c>
      <c r="B14" s="4" t="inlineStr">
        <is>
          <t>1 year</t>
        </is>
      </c>
    </row>
    <row r="15">
      <c r="A15" s="4" t="inlineStr">
        <is>
          <t>Maximum</t>
        </is>
      </c>
    </row>
    <row r="16">
      <c r="A16" s="3" t="inlineStr">
        <is>
          <t>Operating Leased Assets [Line Items]</t>
        </is>
      </c>
    </row>
    <row r="17">
      <c r="A17" s="4" t="inlineStr">
        <is>
          <t>Term of operating lease contract</t>
        </is>
      </c>
      <c r="B17" s="4" t="inlineStr">
        <is>
          <t>15 years</t>
        </is>
      </c>
    </row>
    <row r="18">
      <c r="A18" s="4" t="inlineStr">
        <is>
          <t>Maximum | Real Property</t>
        </is>
      </c>
    </row>
    <row r="19">
      <c r="A19" s="3" t="inlineStr">
        <is>
          <t>Operating Leased Assets [Line Items]</t>
        </is>
      </c>
    </row>
    <row r="20">
      <c r="A20" s="4" t="inlineStr">
        <is>
          <t>Term of operating lease contract</t>
        </is>
      </c>
      <c r="B20" s="4" t="inlineStr">
        <is>
          <t>15 years</t>
        </is>
      </c>
    </row>
    <row r="21">
      <c r="A21" s="4" t="inlineStr">
        <is>
          <t>Lessee, Operating Lease, Renewal Term</t>
        </is>
      </c>
      <c r="B21" s="4" t="inlineStr">
        <is>
          <t>15 years</t>
        </is>
      </c>
    </row>
    <row r="22">
      <c r="A22" s="4" t="inlineStr">
        <is>
          <t>Maximum | Vehicles</t>
        </is>
      </c>
    </row>
    <row r="23">
      <c r="A23" s="3" t="inlineStr">
        <is>
          <t>Operating Leased Assets [Line Items]</t>
        </is>
      </c>
    </row>
    <row r="24">
      <c r="A24" s="4" t="inlineStr">
        <is>
          <t>Term of operating lease contract</t>
        </is>
      </c>
      <c r="B24" s="4" t="inlineStr">
        <is>
          <t>7 years</t>
        </is>
      </c>
    </row>
    <row r="25">
      <c r="A25" s="4" t="inlineStr">
        <is>
          <t>Maximum | Equipment</t>
        </is>
      </c>
    </row>
    <row r="26">
      <c r="A26" s="3" t="inlineStr">
        <is>
          <t>Operating Leased Assets [Line Items]</t>
        </is>
      </c>
    </row>
    <row r="27">
      <c r="A27" s="4" t="inlineStr">
        <is>
          <t>Term of operating lease contract</t>
        </is>
      </c>
      <c r="B27"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COMMITMENTS - Operating Lease Cost (Details) - USD ($) $ in Millions</t>
        </is>
      </c>
      <c r="B1" s="2" t="inlineStr">
        <is>
          <t>12 Months Ended</t>
        </is>
      </c>
    </row>
    <row r="2">
      <c r="B2" s="2" t="inlineStr">
        <is>
          <t>Dec. 31, 2021</t>
        </is>
      </c>
      <c r="C2" s="2" t="inlineStr">
        <is>
          <t>Dec. 31, 2020</t>
        </is>
      </c>
      <c r="D2" s="2" t="inlineStr">
        <is>
          <t>Dec. 31, 2019</t>
        </is>
      </c>
    </row>
    <row r="3">
      <c r="A3" s="3" t="inlineStr">
        <is>
          <t>Lease Commitments [Abstract]</t>
        </is>
      </c>
    </row>
    <row r="4">
      <c r="A4" s="4" t="inlineStr">
        <is>
          <t>Operating lease cost</t>
        </is>
      </c>
      <c r="B4" s="7" t="n">
        <v>31.3</v>
      </c>
      <c r="C4" s="5" t="n">
        <v>32</v>
      </c>
      <c r="D4" s="7" t="n">
        <v>33.8</v>
      </c>
    </row>
    <row r="5">
      <c r="A5" s="4" t="inlineStr">
        <is>
          <t>Variable lease cost</t>
        </is>
      </c>
      <c r="B5" s="6" t="n">
        <v>4.1</v>
      </c>
      <c r="C5" s="6" t="n">
        <v>4.9</v>
      </c>
      <c r="D5" s="6" t="n">
        <v>6.7</v>
      </c>
    </row>
    <row r="6">
      <c r="A6" s="4" t="inlineStr">
        <is>
          <t>Short-term lease cost</t>
        </is>
      </c>
      <c r="B6" s="6" t="n">
        <v>4.3</v>
      </c>
      <c r="C6" s="6" t="n">
        <v>4.8</v>
      </c>
      <c r="D6" s="8" t="n">
        <v>5</v>
      </c>
    </row>
    <row r="7">
      <c r="A7" s="4" t="inlineStr">
        <is>
          <t>Total operating lease costs</t>
        </is>
      </c>
      <c r="B7" s="7" t="n">
        <v>39.7</v>
      </c>
      <c r="C7" s="7" t="n">
        <v>41.7</v>
      </c>
      <c r="D7" s="7" t="n">
        <v>4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COMMITMENTS - Supplemental Balance Sheet Information Related to Leases (Details) - USD ($) $ in Millions</t>
        </is>
      </c>
      <c r="B1" s="2" t="inlineStr">
        <is>
          <t>Dec. 31, 2021</t>
        </is>
      </c>
      <c r="C1" s="2" t="inlineStr">
        <is>
          <t>Dec. 31, 2020</t>
        </is>
      </c>
    </row>
    <row r="2">
      <c r="A2" s="3" t="inlineStr">
        <is>
          <t>Lease Commitments [Abstract]</t>
        </is>
      </c>
    </row>
    <row r="3">
      <c r="A3" s="4" t="inlineStr">
        <is>
          <t>Operating lease right-of-use assets included within Other assets</t>
        </is>
      </c>
      <c r="B3" s="7" t="n">
        <v>99.2</v>
      </c>
      <c r="C3" s="7" t="n">
        <v>102.9</v>
      </c>
    </row>
    <row r="4">
      <c r="A4" s="4" t="inlineStr">
        <is>
          <t>Current maturities of operating leases included within Other current liabilities</t>
        </is>
      </c>
      <c r="B4" s="6" t="n">
        <v>20.2</v>
      </c>
      <c r="C4" s="6" t="n">
        <v>24.8</v>
      </c>
    </row>
    <row r="5">
      <c r="A5" s="4" t="inlineStr">
        <is>
          <t>Non-current operating leases included within Other liabilities</t>
        </is>
      </c>
      <c r="B5" s="6" t="n">
        <v>73.09999999999999</v>
      </c>
      <c r="C5" s="6" t="n">
        <v>82.90000000000001</v>
      </c>
    </row>
    <row r="6">
      <c r="A6" s="4" t="inlineStr">
        <is>
          <t>Total operating lease liabilities</t>
        </is>
      </c>
      <c r="B6" s="7" t="n">
        <v>93.3</v>
      </c>
      <c r="C6" s="7" t="n">
        <v>107.7</v>
      </c>
    </row>
    <row r="7">
      <c r="A7" s="4" t="inlineStr">
        <is>
          <t>Weighted average discount rate for operating leases</t>
        </is>
      </c>
      <c r="B7" s="4" t="inlineStr">
        <is>
          <t>4.77%</t>
        </is>
      </c>
      <c r="C7" s="4" t="inlineStr">
        <is>
          <t>5.33%</t>
        </is>
      </c>
    </row>
    <row r="8">
      <c r="A8" s="4" t="inlineStr">
        <is>
          <t>Weighted average remaining operating lease term in years</t>
        </is>
      </c>
      <c r="B8" s="4" t="inlineStr">
        <is>
          <t>5 years</t>
        </is>
      </c>
      <c r="C8" s="4" t="inlineStr">
        <is>
          <t>5 years</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Other non-current liabilities</t>
        </is>
      </c>
      <c r="C11" s="4" t="inlineStr">
        <is>
          <t>Other 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Operating Lease Liabilities (Details) - USD ($) $ in Millions</t>
        </is>
      </c>
      <c r="B1" s="2" t="inlineStr">
        <is>
          <t>Dec. 31, 2021</t>
        </is>
      </c>
      <c r="C1" s="2" t="inlineStr">
        <is>
          <t>Dec. 31, 2020</t>
        </is>
      </c>
    </row>
    <row r="2">
      <c r="A2" s="3" t="inlineStr">
        <is>
          <t>Lease Commitments [Abstract]</t>
        </is>
      </c>
    </row>
    <row r="3">
      <c r="A3" s="4" t="inlineStr">
        <is>
          <t>2022</t>
        </is>
      </c>
      <c r="B3" s="7" t="n">
        <v>24.1</v>
      </c>
    </row>
    <row r="4">
      <c r="A4" s="4" t="inlineStr">
        <is>
          <t>2023</t>
        </is>
      </c>
      <c r="B4" s="6" t="n">
        <v>25.8</v>
      </c>
    </row>
    <row r="5">
      <c r="A5" s="4" t="inlineStr">
        <is>
          <t>2024</t>
        </is>
      </c>
      <c r="B5" s="6" t="n">
        <v>18.5</v>
      </c>
    </row>
    <row r="6">
      <c r="A6" s="4" t="inlineStr">
        <is>
          <t>2025</t>
        </is>
      </c>
      <c r="B6" s="6" t="n">
        <v>11.6</v>
      </c>
    </row>
    <row r="7">
      <c r="A7" s="4" t="inlineStr">
        <is>
          <t>2026</t>
        </is>
      </c>
      <c r="B7" s="6" t="n">
        <v>7.7</v>
      </c>
    </row>
    <row r="8">
      <c r="A8" s="4" t="inlineStr">
        <is>
          <t>Thereafter</t>
        </is>
      </c>
      <c r="B8" s="6" t="n">
        <v>18.9</v>
      </c>
    </row>
    <row r="9">
      <c r="A9" s="4" t="inlineStr">
        <is>
          <t>Total undiscounted operating lease payments</t>
        </is>
      </c>
      <c r="B9" s="6" t="n">
        <v>106.6</v>
      </c>
    </row>
    <row r="10">
      <c r="A10" s="4" t="inlineStr">
        <is>
          <t>Less: Imputed interest</t>
        </is>
      </c>
      <c r="B10" s="6" t="n">
        <v>-13.3</v>
      </c>
    </row>
    <row r="11">
      <c r="A11" s="4" t="inlineStr">
        <is>
          <t>Total operating lease liabilities</t>
        </is>
      </c>
      <c r="B11" s="6" t="n">
        <v>93.3</v>
      </c>
      <c r="C11" s="7" t="n">
        <v>107.7</v>
      </c>
    </row>
    <row r="12">
      <c r="A12" s="4" t="inlineStr">
        <is>
          <t>Less: Current maturities of operating lease liabilities</t>
        </is>
      </c>
      <c r="B12" s="6" t="n">
        <v>-20.2</v>
      </c>
      <c r="C12" s="6" t="n">
        <v>-24.8</v>
      </c>
    </row>
    <row r="13">
      <c r="A13" s="4" t="inlineStr">
        <is>
          <t>Non-current operating lease liabilities</t>
        </is>
      </c>
      <c r="B13" s="7" t="n">
        <v>73.09999999999999</v>
      </c>
      <c r="C13" s="7" t="n">
        <v>82.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and Other Information Relating to Operating Leases (Details) - USD ($) $ in Millions</t>
        </is>
      </c>
      <c r="B1" s="2" t="inlineStr">
        <is>
          <t>12 Months Ended</t>
        </is>
      </c>
    </row>
    <row r="2">
      <c r="B2" s="2" t="inlineStr">
        <is>
          <t>Dec. 31, 2021</t>
        </is>
      </c>
      <c r="C2" s="2" t="inlineStr">
        <is>
          <t>Dec. 31, 2020</t>
        </is>
      </c>
    </row>
    <row r="3">
      <c r="A3" s="3" t="inlineStr">
        <is>
          <t>Lease Commitments [Abstract]</t>
        </is>
      </c>
    </row>
    <row r="4">
      <c r="A4" s="4" t="inlineStr">
        <is>
          <t>Cash paid for amounts included in the measurement of operating lease liabilities</t>
        </is>
      </c>
      <c r="B4" s="7" t="n">
        <v>37.1</v>
      </c>
      <c r="C4" s="7" t="n">
        <v>32.1</v>
      </c>
    </row>
    <row r="5">
      <c r="A5" s="4" t="inlineStr">
        <is>
          <t>Operating right-of-use assets obtained in exchange for operating lease liabilities</t>
        </is>
      </c>
      <c r="B5" s="7" t="n">
        <v>31.1</v>
      </c>
      <c r="C5" s="7" t="n">
        <v>2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Information Regarding Company's Plan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Employee Benefits and Share-based Compensation</t>
        </is>
      </c>
      <c r="B5" s="7" t="n">
        <v>17.3</v>
      </c>
      <c r="C5" s="7" t="n">
        <v>17.9</v>
      </c>
      <c r="D5" s="7" t="n">
        <v>20.8</v>
      </c>
    </row>
    <row r="6">
      <c r="A6" s="4" t="inlineStr">
        <is>
          <t>Other Benefits</t>
        </is>
      </c>
    </row>
    <row r="7">
      <c r="A7" s="3" t="inlineStr">
        <is>
          <t>Change in benefit obligation:</t>
        </is>
      </c>
    </row>
    <row r="8">
      <c r="A8" s="4" t="inlineStr">
        <is>
          <t>Benefit obligation at beginning of year</t>
        </is>
      </c>
      <c r="B8" s="6" t="n">
        <v>2.4</v>
      </c>
      <c r="C8" s="6" t="n">
        <v>2.8</v>
      </c>
    </row>
    <row r="9">
      <c r="A9" s="4" t="inlineStr">
        <is>
          <t>Service cost</t>
        </is>
      </c>
      <c r="B9" s="8" t="n">
        <v>0</v>
      </c>
      <c r="C9" s="8" t="n">
        <v>0</v>
      </c>
      <c r="D9" s="8" t="n">
        <v>0</v>
      </c>
    </row>
    <row r="10">
      <c r="A10" s="4" t="inlineStr">
        <is>
          <t>Interest cost</t>
        </is>
      </c>
      <c r="B10" s="6" t="n">
        <v>0.1</v>
      </c>
      <c r="C10" s="6" t="n">
        <v>0.1</v>
      </c>
      <c r="D10" s="6" t="n">
        <v>0.1</v>
      </c>
    </row>
    <row r="11">
      <c r="A11" s="4" t="inlineStr">
        <is>
          <t>Settlements</t>
        </is>
      </c>
      <c r="B11" s="8" t="n">
        <v>0</v>
      </c>
      <c r="C11" s="8" t="n">
        <v>0</v>
      </c>
    </row>
    <row r="12">
      <c r="A12" s="4" t="inlineStr">
        <is>
          <t>Curtailments</t>
        </is>
      </c>
      <c r="B12" s="8" t="n">
        <v>0</v>
      </c>
      <c r="C12" s="8" t="n">
        <v>0</v>
      </c>
    </row>
    <row r="13">
      <c r="A13" s="4" t="inlineStr">
        <is>
          <t>Plan amendments</t>
        </is>
      </c>
      <c r="B13" s="8" t="n">
        <v>0</v>
      </c>
      <c r="C13" s="8" t="n">
        <v>0</v>
      </c>
    </row>
    <row r="14">
      <c r="A14" s="4" t="inlineStr">
        <is>
          <t>Actuarial loss (gain)</t>
        </is>
      </c>
      <c r="B14" s="6" t="n">
        <v>-0.1</v>
      </c>
      <c r="C14" s="6" t="n">
        <v>-0.2</v>
      </c>
    </row>
    <row r="15">
      <c r="A15" s="4" t="inlineStr">
        <is>
          <t>Benefits paid</t>
        </is>
      </c>
      <c r="B15" s="6" t="n">
        <v>-0.3</v>
      </c>
      <c r="C15" s="6" t="n">
        <v>-0.3</v>
      </c>
    </row>
    <row r="16">
      <c r="A16" s="4" t="inlineStr">
        <is>
          <t>Foreign exchange effect</t>
        </is>
      </c>
      <c r="B16" s="8" t="n">
        <v>0</v>
      </c>
      <c r="C16" s="8" t="n">
        <v>0</v>
      </c>
    </row>
    <row r="17">
      <c r="A17" s="4" t="inlineStr">
        <is>
          <t>Benefit obligation at end of year</t>
        </is>
      </c>
      <c r="B17" s="6" t="n">
        <v>2.1</v>
      </c>
      <c r="C17" s="6" t="n">
        <v>2.4</v>
      </c>
      <c r="D17" s="6" t="n">
        <v>2.8</v>
      </c>
    </row>
    <row r="18">
      <c r="A18" s="3" t="inlineStr">
        <is>
          <t>Change in plan assets:</t>
        </is>
      </c>
    </row>
    <row r="19">
      <c r="A19" s="4" t="inlineStr">
        <is>
          <t>Fair value of plan assets at beginning of year</t>
        </is>
      </c>
      <c r="B19" s="8" t="n">
        <v>0</v>
      </c>
      <c r="C19" s="8" t="n">
        <v>0</v>
      </c>
    </row>
    <row r="20">
      <c r="A20" s="4" t="inlineStr">
        <is>
          <t>Actual return on plan assets</t>
        </is>
      </c>
      <c r="B20" s="8" t="n">
        <v>0</v>
      </c>
      <c r="C20" s="8" t="n">
        <v>0</v>
      </c>
    </row>
    <row r="21">
      <c r="A21" s="4" t="inlineStr">
        <is>
          <t>Settlements</t>
        </is>
      </c>
      <c r="B21" s="8" t="n">
        <v>0</v>
      </c>
      <c r="C21" s="8" t="n">
        <v>0</v>
      </c>
    </row>
    <row r="22">
      <c r="A22" s="4" t="inlineStr">
        <is>
          <t>Employer contribution</t>
        </is>
      </c>
      <c r="B22" s="6" t="n">
        <v>0.3</v>
      </c>
      <c r="C22" s="6" t="n">
        <v>0.3</v>
      </c>
    </row>
    <row r="23">
      <c r="A23" s="4" t="inlineStr">
        <is>
          <t>Employee contribution</t>
        </is>
      </c>
      <c r="B23" s="8" t="n">
        <v>0</v>
      </c>
      <c r="C23" s="8" t="n">
        <v>0</v>
      </c>
    </row>
    <row r="24">
      <c r="A24" s="4" t="inlineStr">
        <is>
          <t>Benefits paid</t>
        </is>
      </c>
      <c r="B24" s="6" t="n">
        <v>-0.3</v>
      </c>
      <c r="C24" s="6" t="n">
        <v>-0.3</v>
      </c>
    </row>
    <row r="25">
      <c r="A25" s="4" t="inlineStr">
        <is>
          <t>Foreign exchange effect</t>
        </is>
      </c>
      <c r="B25" s="8" t="n">
        <v>0</v>
      </c>
      <c r="C25" s="8" t="n">
        <v>0</v>
      </c>
    </row>
    <row r="26">
      <c r="A26" s="4" t="inlineStr">
        <is>
          <t>Fair value of plan assets at end of year</t>
        </is>
      </c>
      <c r="B26" s="8" t="n">
        <v>0</v>
      </c>
      <c r="C26" s="8" t="n">
        <v>0</v>
      </c>
      <c r="D26" s="5" t="n">
        <v>0</v>
      </c>
    </row>
    <row r="27">
      <c r="A27" s="4" t="inlineStr">
        <is>
          <t>Funded status</t>
        </is>
      </c>
      <c r="B27" s="6" t="n">
        <v>-2.1</v>
      </c>
      <c r="C27" s="6" t="n">
        <v>-2.4</v>
      </c>
    </row>
    <row r="28">
      <c r="A28" s="3" t="inlineStr">
        <is>
          <t>Amounts recognized in the statement of financial position are included in:</t>
        </is>
      </c>
    </row>
    <row r="29">
      <c r="A29" s="4" t="inlineStr">
        <is>
          <t>Other assets</t>
        </is>
      </c>
      <c r="B29" s="8" t="n">
        <v>0</v>
      </c>
      <c r="C29" s="8" t="n">
        <v>0</v>
      </c>
    </row>
    <row r="30">
      <c r="A30" s="4" t="inlineStr">
        <is>
          <t>Other current liabilities</t>
        </is>
      </c>
      <c r="B30" s="6" t="n">
        <v>0.3</v>
      </c>
      <c r="C30" s="6" t="n">
        <v>0.3</v>
      </c>
    </row>
    <row r="31">
      <c r="A31" s="4" t="inlineStr">
        <is>
          <t>Other non-current liabilities</t>
        </is>
      </c>
      <c r="B31" s="6" t="n">
        <v>1.8</v>
      </c>
      <c r="C31" s="6" t="n">
        <v>2.1</v>
      </c>
    </row>
    <row r="32">
      <c r="A32" s="4" t="inlineStr">
        <is>
          <t>Total liabilities</t>
        </is>
      </c>
      <c r="B32" s="6" t="n">
        <v>2.1</v>
      </c>
      <c r="C32" s="6" t="n">
        <v>2.4</v>
      </c>
    </row>
    <row r="33">
      <c r="A33" s="3" t="inlineStr">
        <is>
          <t>Amounts recognized in accumulated other comprehensive loss consist of:</t>
        </is>
      </c>
    </row>
    <row r="34">
      <c r="A34" s="4" t="inlineStr">
        <is>
          <t>Actuarial net loss</t>
        </is>
      </c>
      <c r="B34" s="8" t="n">
        <v>0</v>
      </c>
      <c r="C34" s="6" t="n">
        <v>0.2</v>
      </c>
    </row>
    <row r="35">
      <c r="A35" s="4" t="inlineStr">
        <is>
          <t>Prior service cost</t>
        </is>
      </c>
      <c r="B35" s="8" t="n">
        <v>0</v>
      </c>
      <c r="C35" s="8" t="n">
        <v>0</v>
      </c>
    </row>
    <row r="36">
      <c r="A36" s="4" t="inlineStr">
        <is>
          <t>Total amounts recognized in accumulated other comprehensive loss</t>
        </is>
      </c>
      <c r="B36" s="5" t="n">
        <v>0</v>
      </c>
      <c r="C36" s="7" t="n">
        <v>0.2</v>
      </c>
    </row>
    <row r="37">
      <c r="A37" s="3" t="inlineStr">
        <is>
          <t>Weighted-average assumptions as of December 31:</t>
        </is>
      </c>
    </row>
    <row r="38">
      <c r="A38" s="4" t="inlineStr">
        <is>
          <t>Discount rate</t>
        </is>
      </c>
      <c r="B38" s="4" t="inlineStr">
        <is>
          <t>2.58%</t>
        </is>
      </c>
      <c r="C38" s="4" t="inlineStr">
        <is>
          <t>2.12%</t>
        </is>
      </c>
      <c r="D38" s="4" t="inlineStr">
        <is>
          <t>3.10%</t>
        </is>
      </c>
    </row>
    <row r="39">
      <c r="A39" s="3" t="inlineStr">
        <is>
          <t>Components of net periodic cost:</t>
        </is>
      </c>
    </row>
    <row r="40">
      <c r="A40" s="4" t="inlineStr">
        <is>
          <t>Service cost</t>
        </is>
      </c>
      <c r="B40" s="5" t="n">
        <v>0</v>
      </c>
      <c r="C40" s="5" t="n">
        <v>0</v>
      </c>
      <c r="D40" s="5" t="n">
        <v>0</v>
      </c>
    </row>
    <row r="41">
      <c r="A41" s="4" t="inlineStr">
        <is>
          <t>Interest cost</t>
        </is>
      </c>
      <c r="B41" s="6" t="n">
        <v>0.1</v>
      </c>
      <c r="C41" s="6" t="n">
        <v>0.1</v>
      </c>
      <c r="D41" s="6" t="n">
        <v>0.1</v>
      </c>
    </row>
    <row r="42">
      <c r="A42" s="4" t="inlineStr">
        <is>
          <t>Expected return on plan assets</t>
        </is>
      </c>
      <c r="B42" s="8" t="n">
        <v>0</v>
      </c>
      <c r="C42" s="8" t="n">
        <v>0</v>
      </c>
      <c r="D42" s="8" t="n">
        <v>0</v>
      </c>
    </row>
    <row r="43">
      <c r="A43" s="4" t="inlineStr">
        <is>
          <t>Recognition of prior service cost</t>
        </is>
      </c>
      <c r="B43" s="8" t="n">
        <v>0</v>
      </c>
      <c r="C43" s="8" t="n">
        <v>0</v>
      </c>
      <c r="D43" s="8" t="n">
        <v>0</v>
      </c>
    </row>
    <row r="44">
      <c r="A44" s="4" t="inlineStr">
        <is>
          <t>Amortization of actuarial loss</t>
        </is>
      </c>
      <c r="B44" s="8" t="n">
        <v>0</v>
      </c>
      <c r="C44" s="8" t="n">
        <v>0</v>
      </c>
      <c r="D44" s="8" t="n">
        <v>0</v>
      </c>
    </row>
    <row r="45">
      <c r="A45" s="4" t="inlineStr">
        <is>
          <t>Settlements</t>
        </is>
      </c>
      <c r="B45" s="8" t="n">
        <v>0</v>
      </c>
      <c r="C45" s="8" t="n">
        <v>0</v>
      </c>
      <c r="D45" s="8" t="n">
        <v>0</v>
      </c>
    </row>
    <row r="46">
      <c r="A46" s="4" t="inlineStr">
        <is>
          <t>Other</t>
        </is>
      </c>
      <c r="B46" s="8" t="n">
        <v>0</v>
      </c>
      <c r="C46" s="8" t="n">
        <v>0</v>
      </c>
      <c r="D46" s="8" t="n">
        <v>0</v>
      </c>
    </row>
    <row r="47">
      <c r="A47" s="4" t="inlineStr">
        <is>
          <t>Net periodic cost</t>
        </is>
      </c>
      <c r="B47" s="7" t="n">
        <v>0.1</v>
      </c>
      <c r="C47" s="6" t="n">
        <v>0.1</v>
      </c>
      <c r="D47" s="6" t="n">
        <v>0.1</v>
      </c>
    </row>
    <row r="48">
      <c r="A48" s="4" t="inlineStr">
        <is>
          <t>U.S. Plan | Pension Plan</t>
        </is>
      </c>
    </row>
    <row r="49">
      <c r="A49" s="3" t="inlineStr">
        <is>
          <t>Defined Benefit Plan Disclosure [Line Items]</t>
        </is>
      </c>
    </row>
    <row r="50">
      <c r="A50" s="4" t="inlineStr">
        <is>
          <t>Basis of Serp Benefit Compensation Earned Years of Employment</t>
        </is>
      </c>
      <c r="B50" s="4" t="inlineStr">
        <is>
          <t>5 years</t>
        </is>
      </c>
    </row>
    <row r="51">
      <c r="A51" s="4" t="inlineStr">
        <is>
          <t>Accumulated benefit obligation at end of year</t>
        </is>
      </c>
      <c r="B51" s="7" t="n">
        <v>43.6</v>
      </c>
      <c r="C51" s="6" t="n">
        <v>46.1</v>
      </c>
    </row>
    <row r="52">
      <c r="A52" s="3" t="inlineStr">
        <is>
          <t>Change in benefit obligation:</t>
        </is>
      </c>
    </row>
    <row r="53">
      <c r="A53" s="4" t="inlineStr">
        <is>
          <t>Benefit obligation at beginning of year</t>
        </is>
      </c>
      <c r="B53" s="6" t="n">
        <v>46.1</v>
      </c>
      <c r="C53" s="6" t="n">
        <v>43.1</v>
      </c>
    </row>
    <row r="54">
      <c r="A54" s="4" t="inlineStr">
        <is>
          <t>Service cost</t>
        </is>
      </c>
      <c r="B54" s="8" t="n">
        <v>0</v>
      </c>
      <c r="C54" s="8" t="n">
        <v>0</v>
      </c>
      <c r="D54" s="6" t="n">
        <v>0.2</v>
      </c>
    </row>
    <row r="55">
      <c r="A55" s="4" t="inlineStr">
        <is>
          <t>Interest cost</t>
        </is>
      </c>
      <c r="B55" s="6" t="n">
        <v>1.1</v>
      </c>
      <c r="C55" s="6" t="n">
        <v>1.4</v>
      </c>
      <c r="D55" s="6" t="n">
        <v>1.6</v>
      </c>
    </row>
    <row r="56">
      <c r="A56" s="4" t="inlineStr">
        <is>
          <t>Settlements</t>
        </is>
      </c>
      <c r="B56" s="8" t="n">
        <v>0</v>
      </c>
      <c r="C56" s="8" t="n">
        <v>0</v>
      </c>
    </row>
    <row r="57">
      <c r="A57" s="4" t="inlineStr">
        <is>
          <t>Curtailments</t>
        </is>
      </c>
      <c r="B57" s="8" t="n">
        <v>0</v>
      </c>
      <c r="C57" s="8" t="n">
        <v>0</v>
      </c>
    </row>
    <row r="58">
      <c r="A58" s="4" t="inlineStr">
        <is>
          <t>Plan amendments</t>
        </is>
      </c>
      <c r="B58" s="8" t="n">
        <v>0</v>
      </c>
      <c r="C58" s="8" t="n">
        <v>0</v>
      </c>
    </row>
    <row r="59">
      <c r="A59" s="4" t="inlineStr">
        <is>
          <t>Actuarial loss (gain)</t>
        </is>
      </c>
      <c r="B59" s="6" t="n">
        <v>-1.2</v>
      </c>
      <c r="C59" s="8" t="n">
        <v>4</v>
      </c>
    </row>
    <row r="60">
      <c r="A60" s="4" t="inlineStr">
        <is>
          <t>Benefits paid</t>
        </is>
      </c>
      <c r="B60" s="6" t="n">
        <v>-2.4</v>
      </c>
      <c r="C60" s="6" t="n">
        <v>-2.4</v>
      </c>
    </row>
    <row r="61">
      <c r="A61" s="4" t="inlineStr">
        <is>
          <t>Foreign exchange effect</t>
        </is>
      </c>
      <c r="B61" s="8" t="n">
        <v>0</v>
      </c>
      <c r="C61" s="8" t="n">
        <v>0</v>
      </c>
    </row>
    <row r="62">
      <c r="A62" s="4" t="inlineStr">
        <is>
          <t>Benefit obligation at end of year</t>
        </is>
      </c>
      <c r="B62" s="6" t="n">
        <v>43.6</v>
      </c>
      <c r="C62" s="6" t="n">
        <v>46.1</v>
      </c>
      <c r="D62" s="6" t="n">
        <v>43.1</v>
      </c>
    </row>
    <row r="63">
      <c r="A63" s="3" t="inlineStr">
        <is>
          <t>Change in plan assets:</t>
        </is>
      </c>
    </row>
    <row r="64">
      <c r="A64" s="4" t="inlineStr">
        <is>
          <t>Fair value of plan assets at beginning of year</t>
        </is>
      </c>
      <c r="B64" s="8" t="n">
        <v>0</v>
      </c>
      <c r="C64" s="8" t="n">
        <v>0</v>
      </c>
    </row>
    <row r="65">
      <c r="A65" s="4" t="inlineStr">
        <is>
          <t>Actual return on plan assets</t>
        </is>
      </c>
      <c r="B65" s="8" t="n">
        <v>0</v>
      </c>
      <c r="C65" s="8" t="n">
        <v>0</v>
      </c>
    </row>
    <row r="66">
      <c r="A66" s="4" t="inlineStr">
        <is>
          <t>Settlements</t>
        </is>
      </c>
      <c r="B66" s="8" t="n">
        <v>0</v>
      </c>
      <c r="C66" s="8" t="n">
        <v>0</v>
      </c>
    </row>
    <row r="67">
      <c r="A67" s="4" t="inlineStr">
        <is>
          <t>Employer contribution</t>
        </is>
      </c>
      <c r="B67" s="6" t="n">
        <v>2.4</v>
      </c>
      <c r="C67" s="6" t="n">
        <v>2.4</v>
      </c>
    </row>
    <row r="68">
      <c r="A68" s="4" t="inlineStr">
        <is>
          <t>Employee contribution</t>
        </is>
      </c>
      <c r="B68" s="8" t="n">
        <v>0</v>
      </c>
      <c r="C68" s="8" t="n">
        <v>0</v>
      </c>
    </row>
    <row r="69">
      <c r="A69" s="4" t="inlineStr">
        <is>
          <t>Benefits paid</t>
        </is>
      </c>
      <c r="B69" s="6" t="n">
        <v>-2.4</v>
      </c>
      <c r="C69" s="6" t="n">
        <v>-2.4</v>
      </c>
    </row>
    <row r="70">
      <c r="A70" s="4" t="inlineStr">
        <is>
          <t>Foreign exchange effect</t>
        </is>
      </c>
      <c r="B70" s="8" t="n">
        <v>0</v>
      </c>
      <c r="C70" s="8" t="n">
        <v>0</v>
      </c>
    </row>
    <row r="71">
      <c r="A71" s="4" t="inlineStr">
        <is>
          <t>Fair value of plan assets at end of year</t>
        </is>
      </c>
      <c r="B71" s="8" t="n">
        <v>0</v>
      </c>
      <c r="C71" s="8" t="n">
        <v>0</v>
      </c>
      <c r="D71" s="5" t="n">
        <v>0</v>
      </c>
    </row>
    <row r="72">
      <c r="A72" s="4" t="inlineStr">
        <is>
          <t>Funded status</t>
        </is>
      </c>
      <c r="B72" s="6" t="n">
        <v>-43.6</v>
      </c>
      <c r="C72" s="6" t="n">
        <v>-46.1</v>
      </c>
    </row>
    <row r="73">
      <c r="A73" s="3" t="inlineStr">
        <is>
          <t>Amounts recognized in the statement of financial position are included in:</t>
        </is>
      </c>
    </row>
    <row r="74">
      <c r="A74" s="4" t="inlineStr">
        <is>
          <t>Other assets</t>
        </is>
      </c>
      <c r="B74" s="8" t="n">
        <v>0</v>
      </c>
      <c r="C74" s="8" t="n">
        <v>0</v>
      </c>
    </row>
    <row r="75">
      <c r="A75" s="4" t="inlineStr">
        <is>
          <t>Other current liabilities</t>
        </is>
      </c>
      <c r="B75" s="6" t="n">
        <v>2.3</v>
      </c>
      <c r="C75" s="6" t="n">
        <v>2.3</v>
      </c>
    </row>
    <row r="76">
      <c r="A76" s="4" t="inlineStr">
        <is>
          <t>Other non-current liabilities</t>
        </is>
      </c>
      <c r="B76" s="6" t="n">
        <v>41.3</v>
      </c>
      <c r="C76" s="6" t="n">
        <v>43.8</v>
      </c>
    </row>
    <row r="77">
      <c r="A77" s="4" t="inlineStr">
        <is>
          <t>Total liabilities</t>
        </is>
      </c>
      <c r="B77" s="6" t="n">
        <v>43.6</v>
      </c>
      <c r="C77" s="6" t="n">
        <v>46.1</v>
      </c>
    </row>
    <row r="78">
      <c r="A78" s="3" t="inlineStr">
        <is>
          <t>Amounts recognized in accumulated other comprehensive loss consist of:</t>
        </is>
      </c>
    </row>
    <row r="79">
      <c r="A79" s="4" t="inlineStr">
        <is>
          <t>Actuarial net loss</t>
        </is>
      </c>
      <c r="B79" s="6" t="n">
        <v>5.6</v>
      </c>
      <c r="C79" s="6" t="n">
        <v>7.1</v>
      </c>
    </row>
    <row r="80">
      <c r="A80" s="4" t="inlineStr">
        <is>
          <t>Prior service cost</t>
        </is>
      </c>
      <c r="B80" s="8" t="n">
        <v>0</v>
      </c>
      <c r="C80" s="8" t="n">
        <v>0</v>
      </c>
    </row>
    <row r="81">
      <c r="A81" s="4" t="inlineStr">
        <is>
          <t>Total amounts recognized in accumulated other comprehensive loss</t>
        </is>
      </c>
      <c r="B81" s="7" t="n">
        <v>5.6</v>
      </c>
      <c r="C81" s="7" t="n">
        <v>7.1</v>
      </c>
    </row>
    <row r="82">
      <c r="A82" s="3" t="inlineStr">
        <is>
          <t>Weighted-average assumptions as of December 31:</t>
        </is>
      </c>
    </row>
    <row r="83">
      <c r="A83" s="4" t="inlineStr">
        <is>
          <t>Discount rate</t>
        </is>
      </c>
      <c r="B83" s="4" t="inlineStr">
        <is>
          <t>2.80%</t>
        </is>
      </c>
      <c r="C83" s="4" t="inlineStr">
        <is>
          <t>2.50%</t>
        </is>
      </c>
      <c r="D83" s="4" t="inlineStr">
        <is>
          <t>3.31%</t>
        </is>
      </c>
    </row>
    <row r="84">
      <c r="A84" s="3" t="inlineStr">
        <is>
          <t>Components of net periodic cost:</t>
        </is>
      </c>
    </row>
    <row r="85">
      <c r="A85" s="4" t="inlineStr">
        <is>
          <t>Service cost</t>
        </is>
      </c>
      <c r="B85" s="5" t="n">
        <v>0</v>
      </c>
      <c r="C85" s="5" t="n">
        <v>0</v>
      </c>
      <c r="D85" s="7" t="n">
        <v>0.2</v>
      </c>
    </row>
    <row r="86">
      <c r="A86" s="4" t="inlineStr">
        <is>
          <t>Interest cost</t>
        </is>
      </c>
      <c r="B86" s="6" t="n">
        <v>1.1</v>
      </c>
      <c r="C86" s="6" t="n">
        <v>1.4</v>
      </c>
      <c r="D86" s="6" t="n">
        <v>1.6</v>
      </c>
    </row>
    <row r="87">
      <c r="A87" s="4" t="inlineStr">
        <is>
          <t>Expected return on plan assets</t>
        </is>
      </c>
      <c r="B87" s="8" t="n">
        <v>0</v>
      </c>
      <c r="C87" s="8" t="n">
        <v>0</v>
      </c>
      <c r="D87" s="8" t="n">
        <v>0</v>
      </c>
    </row>
    <row r="88">
      <c r="A88" s="4" t="inlineStr">
        <is>
          <t>Recognition of prior service cost</t>
        </is>
      </c>
      <c r="B88" s="8" t="n">
        <v>0</v>
      </c>
      <c r="C88" s="8" t="n">
        <v>0</v>
      </c>
      <c r="D88" s="8" t="n">
        <v>0</v>
      </c>
    </row>
    <row r="89">
      <c r="A89" s="4" t="inlineStr">
        <is>
          <t>Amortization of actuarial loss</t>
        </is>
      </c>
      <c r="B89" s="6" t="n">
        <v>0.3</v>
      </c>
      <c r="C89" s="8" t="n">
        <v>0</v>
      </c>
      <c r="D89" s="6" t="n">
        <v>-0.5</v>
      </c>
    </row>
    <row r="90">
      <c r="A90" s="4" t="inlineStr">
        <is>
          <t>Settlements</t>
        </is>
      </c>
      <c r="B90" s="8" t="n">
        <v>0</v>
      </c>
      <c r="C90" s="8" t="n">
        <v>0</v>
      </c>
      <c r="D90" s="8" t="n">
        <v>0</v>
      </c>
    </row>
    <row r="91">
      <c r="A91" s="4" t="inlineStr">
        <is>
          <t>Other</t>
        </is>
      </c>
      <c r="B91" s="8" t="n">
        <v>0</v>
      </c>
      <c r="C91" s="8" t="n">
        <v>0</v>
      </c>
      <c r="D91" s="6" t="n">
        <v>-0.2</v>
      </c>
    </row>
    <row r="92">
      <c r="A92" s="4" t="inlineStr">
        <is>
          <t>Net periodic cost</t>
        </is>
      </c>
      <c r="B92" s="6" t="n">
        <v>1.4</v>
      </c>
      <c r="C92" s="6" t="n">
        <v>1.4</v>
      </c>
      <c r="D92" s="6" t="n">
        <v>1.1</v>
      </c>
    </row>
    <row r="93">
      <c r="A93" s="4" t="inlineStr">
        <is>
          <t>Non-U.S. Plans | Pension Plan</t>
        </is>
      </c>
    </row>
    <row r="94">
      <c r="A94" s="3" t="inlineStr">
        <is>
          <t>Defined Benefit Plan Disclosure [Line Items]</t>
        </is>
      </c>
    </row>
    <row r="95">
      <c r="A95" s="4" t="inlineStr">
        <is>
          <t>Accumulated benefit obligation at end of year</t>
        </is>
      </c>
      <c r="B95" s="6" t="n">
        <v>149.5</v>
      </c>
      <c r="C95" s="6" t="n">
        <v>165.2</v>
      </c>
    </row>
    <row r="96">
      <c r="A96" s="3" t="inlineStr">
        <is>
          <t>Change in benefit obligation:</t>
        </is>
      </c>
    </row>
    <row r="97">
      <c r="A97" s="4" t="inlineStr">
        <is>
          <t>Benefit obligation at beginning of year</t>
        </is>
      </c>
      <c r="B97" s="6" t="n">
        <v>167.3</v>
      </c>
      <c r="C97" s="8" t="n">
        <v>153</v>
      </c>
    </row>
    <row r="98">
      <c r="A98" s="4" t="inlineStr">
        <is>
          <t>Service cost</t>
        </is>
      </c>
      <c r="B98" s="6" t="n">
        <v>1.1</v>
      </c>
      <c r="C98" s="6" t="n">
        <v>1.5</v>
      </c>
      <c r="D98" s="6" t="n">
        <v>1.9</v>
      </c>
    </row>
    <row r="99">
      <c r="A99" s="4" t="inlineStr">
        <is>
          <t>Interest cost</t>
        </is>
      </c>
      <c r="B99" s="6" t="n">
        <v>2.3</v>
      </c>
      <c r="C99" s="6" t="n">
        <v>2.8</v>
      </c>
      <c r="D99" s="6" t="n">
        <v>3.6</v>
      </c>
    </row>
    <row r="100">
      <c r="A100" s="4" t="inlineStr">
        <is>
          <t>Settlements</t>
        </is>
      </c>
      <c r="B100" s="8" t="n">
        <v>0</v>
      </c>
      <c r="C100" s="6" t="n">
        <v>-1.3</v>
      </c>
    </row>
    <row r="101">
      <c r="A101" s="4" t="inlineStr">
        <is>
          <t>Curtailments</t>
        </is>
      </c>
      <c r="B101" s="8" t="n">
        <v>0</v>
      </c>
      <c r="C101" s="8" t="n">
        <v>-1</v>
      </c>
    </row>
    <row r="102">
      <c r="A102" s="4" t="inlineStr">
        <is>
          <t>Plan amendments</t>
        </is>
      </c>
      <c r="B102" s="6" t="n">
        <v>-0.2</v>
      </c>
      <c r="C102" s="6" t="n">
        <v>0.4</v>
      </c>
    </row>
    <row r="103">
      <c r="A103" s="4" t="inlineStr">
        <is>
          <t>Actuarial loss (gain)</t>
        </is>
      </c>
      <c r="B103" s="8" t="n">
        <v>-10</v>
      </c>
      <c r="C103" s="6" t="n">
        <v>12.5</v>
      </c>
    </row>
    <row r="104">
      <c r="A104" s="4" t="inlineStr">
        <is>
          <t>Benefits paid</t>
        </is>
      </c>
      <c r="B104" s="6" t="n">
        <v>-6.8</v>
      </c>
      <c r="C104" s="6" t="n">
        <v>-6.5</v>
      </c>
    </row>
    <row r="105">
      <c r="A105" s="4" t="inlineStr">
        <is>
          <t>Foreign exchange effect</t>
        </is>
      </c>
      <c r="B105" s="6" t="n">
        <v>-2.4</v>
      </c>
      <c r="C105" s="6" t="n">
        <v>5.9</v>
      </c>
    </row>
    <row r="106">
      <c r="A106" s="4" t="inlineStr">
        <is>
          <t>Benefit obligation at end of year</t>
        </is>
      </c>
      <c r="B106" s="6" t="n">
        <v>151.3</v>
      </c>
      <c r="C106" s="6" t="n">
        <v>167.3</v>
      </c>
      <c r="D106" s="8" t="n">
        <v>153</v>
      </c>
    </row>
    <row r="107">
      <c r="A107" s="3" t="inlineStr">
        <is>
          <t>Change in plan assets:</t>
        </is>
      </c>
    </row>
    <row r="108">
      <c r="A108" s="4" t="inlineStr">
        <is>
          <t>Fair value of plan assets at beginning of year</t>
        </is>
      </c>
      <c r="B108" s="6" t="n">
        <v>139.9</v>
      </c>
      <c r="C108" s="6" t="n">
        <v>122.1</v>
      </c>
    </row>
    <row r="109">
      <c r="A109" s="4" t="inlineStr">
        <is>
          <t>Actual return on plan assets</t>
        </is>
      </c>
      <c r="B109" s="6" t="n">
        <v>6.1</v>
      </c>
      <c r="C109" s="6" t="n">
        <v>13.8</v>
      </c>
    </row>
    <row r="110">
      <c r="A110" s="4" t="inlineStr">
        <is>
          <t>Settlements</t>
        </is>
      </c>
      <c r="B110" s="8" t="n">
        <v>0</v>
      </c>
      <c r="C110" s="6" t="n">
        <v>-1.3</v>
      </c>
      <c r="D110" s="6" t="n">
        <v>-2.4</v>
      </c>
    </row>
    <row r="111">
      <c r="A111" s="4" t="inlineStr">
        <is>
          <t>Employer contribution</t>
        </is>
      </c>
      <c r="B111" s="6" t="n">
        <v>7.1</v>
      </c>
      <c r="C111" s="6" t="n">
        <v>7.1</v>
      </c>
    </row>
    <row r="112">
      <c r="A112" s="4" t="inlineStr">
        <is>
          <t>Employee contribution</t>
        </is>
      </c>
      <c r="B112" s="6" t="n">
        <v>0.2</v>
      </c>
      <c r="C112" s="6" t="n">
        <v>0.4</v>
      </c>
    </row>
    <row r="113">
      <c r="A113" s="4" t="inlineStr">
        <is>
          <t>Benefits paid</t>
        </is>
      </c>
      <c r="B113" s="6" t="n">
        <v>-6.8</v>
      </c>
      <c r="C113" s="6" t="n">
        <v>-6.5</v>
      </c>
    </row>
    <row r="114">
      <c r="A114" s="4" t="inlineStr">
        <is>
          <t>Foreign exchange effect</t>
        </is>
      </c>
      <c r="B114" s="6" t="n">
        <v>-1.3</v>
      </c>
      <c r="C114" s="6" t="n">
        <v>4.3</v>
      </c>
    </row>
    <row r="115">
      <c r="A115" s="4" t="inlineStr">
        <is>
          <t>Fair value of plan assets at end of year</t>
        </is>
      </c>
      <c r="B115" s="6" t="n">
        <v>145.2</v>
      </c>
      <c r="C115" s="6" t="n">
        <v>139.9</v>
      </c>
      <c r="D115" s="7" t="n">
        <v>122.1</v>
      </c>
    </row>
    <row r="116">
      <c r="A116" s="4" t="inlineStr">
        <is>
          <t>Funded status</t>
        </is>
      </c>
      <c r="B116" s="6" t="n">
        <v>-6.1</v>
      </c>
      <c r="C116" s="6" t="n">
        <v>-27.4</v>
      </c>
    </row>
    <row r="117">
      <c r="A117" s="3" t="inlineStr">
        <is>
          <t>Amounts recognized in the statement of financial position are included in:</t>
        </is>
      </c>
    </row>
    <row r="118">
      <c r="A118" s="4" t="inlineStr">
        <is>
          <t>Other assets</t>
        </is>
      </c>
      <c r="B118" s="6" t="n">
        <v>7.5</v>
      </c>
      <c r="C118" s="8" t="n">
        <v>0</v>
      </c>
    </row>
    <row r="119">
      <c r="A119" s="4" t="inlineStr">
        <is>
          <t>Other current liabilities</t>
        </is>
      </c>
      <c r="B119" s="6" t="n">
        <v>0.5</v>
      </c>
      <c r="C119" s="6" t="n">
        <v>0.6</v>
      </c>
    </row>
    <row r="120">
      <c r="A120" s="4" t="inlineStr">
        <is>
          <t>Other non-current liabilities</t>
        </is>
      </c>
      <c r="B120" s="6" t="n">
        <v>13.1</v>
      </c>
      <c r="C120" s="6" t="n">
        <v>26.8</v>
      </c>
    </row>
    <row r="121">
      <c r="A121" s="4" t="inlineStr">
        <is>
          <t>Total liabilities</t>
        </is>
      </c>
      <c r="B121" s="6" t="n">
        <v>13.6</v>
      </c>
      <c r="C121" s="6" t="n">
        <v>27.4</v>
      </c>
    </row>
    <row r="122">
      <c r="A122" s="3" t="inlineStr">
        <is>
          <t>Amounts recognized in accumulated other comprehensive loss consist of:</t>
        </is>
      </c>
    </row>
    <row r="123">
      <c r="A123" s="4" t="inlineStr">
        <is>
          <t>Actuarial net loss</t>
        </is>
      </c>
      <c r="B123" s="6" t="n">
        <v>38.4</v>
      </c>
      <c r="C123" s="6" t="n">
        <v>52.1</v>
      </c>
    </row>
    <row r="124">
      <c r="A124" s="4" t="inlineStr">
        <is>
          <t>Prior service cost</t>
        </is>
      </c>
      <c r="B124" s="6" t="n">
        <v>2.6</v>
      </c>
      <c r="C124" s="8" t="n">
        <v>3</v>
      </c>
    </row>
    <row r="125">
      <c r="A125" s="4" t="inlineStr">
        <is>
          <t>Total amounts recognized in accumulated other comprehensive loss</t>
        </is>
      </c>
      <c r="B125" s="5" t="n">
        <v>41</v>
      </c>
      <c r="C125" s="7" t="n">
        <v>55.1</v>
      </c>
    </row>
    <row r="126">
      <c r="A126" s="3" t="inlineStr">
        <is>
          <t>Weighted-average assumptions as of December 31:</t>
        </is>
      </c>
    </row>
    <row r="127">
      <c r="A127" s="4" t="inlineStr">
        <is>
          <t>Discount rate</t>
        </is>
      </c>
      <c r="B127" s="4" t="inlineStr">
        <is>
          <t>1.93%</t>
        </is>
      </c>
      <c r="C127" s="4" t="inlineStr">
        <is>
          <t>1.42%</t>
        </is>
      </c>
      <c r="D127" s="4" t="inlineStr">
        <is>
          <t>1.87%</t>
        </is>
      </c>
    </row>
    <row r="128">
      <c r="A128" s="4" t="inlineStr">
        <is>
          <t>Expected return on plan assets</t>
        </is>
      </c>
      <c r="B128" s="4" t="inlineStr">
        <is>
          <t>3.93%</t>
        </is>
      </c>
      <c r="C128" s="4" t="inlineStr">
        <is>
          <t>3.93%</t>
        </is>
      </c>
      <c r="D128" s="4" t="inlineStr">
        <is>
          <t>4.40%</t>
        </is>
      </c>
    </row>
    <row r="129">
      <c r="A129" s="4" t="inlineStr">
        <is>
          <t>Rate of compensation increase</t>
        </is>
      </c>
      <c r="B129" s="4" t="inlineStr">
        <is>
          <t>0.18%</t>
        </is>
      </c>
      <c r="C129" s="4" t="inlineStr">
        <is>
          <t>0.17%</t>
        </is>
      </c>
      <c r="D129" s="4" t="inlineStr">
        <is>
          <t>0.17%</t>
        </is>
      </c>
    </row>
    <row r="130">
      <c r="A130" s="3" t="inlineStr">
        <is>
          <t>Components of net periodic cost:</t>
        </is>
      </c>
    </row>
    <row r="131">
      <c r="A131" s="4" t="inlineStr">
        <is>
          <t>Service cost</t>
        </is>
      </c>
      <c r="B131" s="7" t="n">
        <v>1.1</v>
      </c>
      <c r="C131" s="7" t="n">
        <v>1.5</v>
      </c>
      <c r="D131" s="7" t="n">
        <v>1.9</v>
      </c>
    </row>
    <row r="132">
      <c r="A132" s="4" t="inlineStr">
        <is>
          <t>Interest cost</t>
        </is>
      </c>
      <c r="B132" s="6" t="n">
        <v>2.3</v>
      </c>
      <c r="C132" s="6" t="n">
        <v>2.8</v>
      </c>
      <c r="D132" s="6" t="n">
        <v>3.6</v>
      </c>
    </row>
    <row r="133">
      <c r="A133" s="4" t="inlineStr">
        <is>
          <t>Expected return on plan assets</t>
        </is>
      </c>
      <c r="B133" s="6" t="n">
        <v>-5.3</v>
      </c>
      <c r="C133" s="6" t="n">
        <v>-5.4</v>
      </c>
      <c r="D133" s="6" t="n">
        <v>-4.7</v>
      </c>
    </row>
    <row r="134">
      <c r="A134" s="4" t="inlineStr">
        <is>
          <t>Recognition of prior service cost</t>
        </is>
      </c>
      <c r="B134" s="6" t="n">
        <v>0.1</v>
      </c>
      <c r="C134" s="6" t="n">
        <v>0.1</v>
      </c>
      <c r="D134" s="6" t="n">
        <v>0.1</v>
      </c>
    </row>
    <row r="135">
      <c r="A135" s="4" t="inlineStr">
        <is>
          <t>Amortization of actuarial loss</t>
        </is>
      </c>
      <c r="B135" s="6" t="n">
        <v>2.1</v>
      </c>
      <c r="C135" s="6" t="n">
        <v>1.7</v>
      </c>
      <c r="D135" s="6" t="n">
        <v>1.5</v>
      </c>
    </row>
    <row r="136">
      <c r="A136" s="4" t="inlineStr">
        <is>
          <t>Settlements</t>
        </is>
      </c>
      <c r="B136" s="8" t="n">
        <v>0</v>
      </c>
      <c r="C136" s="8" t="n">
        <v>0</v>
      </c>
      <c r="D136" s="6" t="n">
        <v>0.6</v>
      </c>
    </row>
    <row r="137">
      <c r="A137" s="4" t="inlineStr">
        <is>
          <t>Other</t>
        </is>
      </c>
      <c r="B137" s="6" t="n">
        <v>-0.2</v>
      </c>
      <c r="C137" s="6" t="n">
        <v>-0.9</v>
      </c>
      <c r="D137" s="6" t="n">
        <v>-0.7</v>
      </c>
    </row>
    <row r="138">
      <c r="A138" s="4" t="inlineStr">
        <is>
          <t>Net periodic cost</t>
        </is>
      </c>
      <c r="B138" s="7" t="n">
        <v>0.1</v>
      </c>
      <c r="C138" s="7" t="n">
        <v>-0.2</v>
      </c>
      <c r="D138" s="7" t="n">
        <v>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BENEFITS - Changes in Plan Assets and Benefit Obligations Recognized in OCI and Asset Allocation (Details) - USD ($) $ in Millions</t>
        </is>
      </c>
      <c r="B1" s="2" t="inlineStr">
        <is>
          <t>12 Months Ended</t>
        </is>
      </c>
    </row>
    <row r="2">
      <c r="B2" s="2" t="inlineStr">
        <is>
          <t>Dec. 31, 2021</t>
        </is>
      </c>
      <c r="C2" s="2" t="inlineStr">
        <is>
          <t>Dec. 31, 2020</t>
        </is>
      </c>
      <c r="D2" s="2" t="inlineStr">
        <is>
          <t>Dec. 31, 2019</t>
        </is>
      </c>
      <c r="E2" s="2" t="inlineStr">
        <is>
          <t>Dec. 31, 2022</t>
        </is>
      </c>
    </row>
    <row r="3">
      <c r="A3" s="4" t="inlineStr">
        <is>
          <t>Pension Plan | Non-U.S. Plans</t>
        </is>
      </c>
    </row>
    <row r="4">
      <c r="A4" s="3" t="inlineStr">
        <is>
          <t>Other Changes in Plan Assets and Benefit Obligations Recognized in Other Comprehensive Income (Loss):</t>
        </is>
      </c>
    </row>
    <row r="5">
      <c r="A5" s="4" t="inlineStr">
        <is>
          <t>Net (gain) loss</t>
        </is>
      </c>
      <c r="B5" s="7" t="n">
        <v>-10.7</v>
      </c>
      <c r="C5" s="7" t="n">
        <v>4.2</v>
      </c>
    </row>
    <row r="6">
      <c r="A6" s="4" t="inlineStr">
        <is>
          <t>Amortization of actuarial gain (loss)</t>
        </is>
      </c>
      <c r="B6" s="6" t="n">
        <v>-2.1</v>
      </c>
      <c r="C6" s="6" t="n">
        <v>-1.7</v>
      </c>
    </row>
    <row r="7">
      <c r="A7" s="4" t="inlineStr">
        <is>
          <t>Amortization of prior service cost</t>
        </is>
      </c>
      <c r="B7" s="6" t="n">
        <v>-0.1</v>
      </c>
      <c r="C7" s="6" t="n">
        <v>-0.2</v>
      </c>
    </row>
    <row r="8">
      <c r="A8" s="4" t="inlineStr">
        <is>
          <t>Foreign exchange effect</t>
        </is>
      </c>
      <c r="B8" s="6" t="n">
        <v>-1.2</v>
      </c>
      <c r="C8" s="6" t="n">
        <v>1.9</v>
      </c>
    </row>
    <row r="9">
      <c r="A9" s="4" t="inlineStr">
        <is>
          <t>Total recognized in other comprehensive income (loss)</t>
        </is>
      </c>
      <c r="B9" s="6" t="n">
        <v>-14.1</v>
      </c>
      <c r="C9" s="6" t="n">
        <v>4.2</v>
      </c>
    </row>
    <row r="10">
      <c r="A10" s="3" t="inlineStr">
        <is>
          <t>Accumulated Benefit Obligations in Excess of Plan Assets</t>
        </is>
      </c>
    </row>
    <row r="11">
      <c r="A11" s="4" t="inlineStr">
        <is>
          <t>Projected benefit obligation</t>
        </is>
      </c>
      <c r="B11" s="6" t="n">
        <v>52.2</v>
      </c>
      <c r="C11" s="6" t="n">
        <v>167.3</v>
      </c>
    </row>
    <row r="12">
      <c r="A12" s="4" t="inlineStr">
        <is>
          <t>Accumulated benefit obligation</t>
        </is>
      </c>
      <c r="B12" s="6" t="n">
        <v>50.4</v>
      </c>
      <c r="C12" s="6" t="n">
        <v>165.2</v>
      </c>
    </row>
    <row r="13">
      <c r="A13" s="4" t="inlineStr">
        <is>
          <t>Fair value of plan assets</t>
        </is>
      </c>
      <c r="B13" s="6" t="n">
        <v>38.6</v>
      </c>
      <c r="C13" s="6" t="n">
        <v>139.9</v>
      </c>
    </row>
    <row r="14">
      <c r="A14" s="3" t="inlineStr">
        <is>
          <t>Investment Strategy [Abstract]</t>
        </is>
      </c>
    </row>
    <row r="15">
      <c r="A15" s="4" t="inlineStr">
        <is>
          <t>Settlements</t>
        </is>
      </c>
      <c r="B15" s="8" t="n">
        <v>0</v>
      </c>
      <c r="C15" s="6" t="n">
        <v>-1.3</v>
      </c>
      <c r="D15" s="7" t="n">
        <v>-2.4</v>
      </c>
    </row>
    <row r="16">
      <c r="A16" s="4" t="inlineStr">
        <is>
          <t>Settlement losses</t>
        </is>
      </c>
      <c r="B16" s="5" t="n">
        <v>0</v>
      </c>
      <c r="C16" s="5" t="n">
        <v>0</v>
      </c>
      <c r="D16" s="6" t="n">
        <v>0.6</v>
      </c>
    </row>
    <row r="17">
      <c r="A17" s="4" t="inlineStr">
        <is>
          <t>Investment assets</t>
        </is>
      </c>
      <c r="B17" s="4" t="inlineStr">
        <is>
          <t>85.00%</t>
        </is>
      </c>
    </row>
    <row r="18">
      <c r="A18" s="4" t="inlineStr">
        <is>
          <t>Percentage of investments in North America</t>
        </is>
      </c>
      <c r="B18" s="4" t="inlineStr">
        <is>
          <t>15.00%</t>
        </is>
      </c>
    </row>
    <row r="19">
      <c r="A19" s="4" t="inlineStr">
        <is>
          <t>Pension Plan | Non-U.S. Plans | Fixed Income Securities</t>
        </is>
      </c>
    </row>
    <row r="20">
      <c r="A20" s="3" t="inlineStr">
        <is>
          <t>Investment Strategy [Abstract]</t>
        </is>
      </c>
    </row>
    <row r="21">
      <c r="A21" s="4" t="inlineStr">
        <is>
          <t>Investment assets</t>
        </is>
      </c>
      <c r="B21" s="4" t="inlineStr">
        <is>
          <t>70.00%</t>
        </is>
      </c>
      <c r="C21" s="4" t="inlineStr">
        <is>
          <t>74.00%</t>
        </is>
      </c>
    </row>
    <row r="22">
      <c r="A22" s="4" t="inlineStr">
        <is>
          <t>Pension Plan | Non-U.S. Plans | Equity Funds</t>
        </is>
      </c>
    </row>
    <row r="23">
      <c r="A23" s="3" t="inlineStr">
        <is>
          <t>Investment Strategy [Abstract]</t>
        </is>
      </c>
    </row>
    <row r="24">
      <c r="A24" s="4" t="inlineStr">
        <is>
          <t>Investment assets</t>
        </is>
      </c>
      <c r="B24" s="4" t="inlineStr">
        <is>
          <t>30.00%</t>
        </is>
      </c>
      <c r="C24" s="4" t="inlineStr">
        <is>
          <t>26.00%</t>
        </is>
      </c>
    </row>
    <row r="25">
      <c r="A25" s="4" t="inlineStr">
        <is>
          <t>Pension Plan | U.S. Plan</t>
        </is>
      </c>
    </row>
    <row r="26">
      <c r="A26" s="3" t="inlineStr">
        <is>
          <t>Other Changes in Plan Assets and Benefit Obligations Recognized in Other Comprehensive Income (Loss):</t>
        </is>
      </c>
    </row>
    <row r="27">
      <c r="A27" s="4" t="inlineStr">
        <is>
          <t>Net (gain) loss</t>
        </is>
      </c>
      <c r="B27" s="7" t="n">
        <v>-1.3</v>
      </c>
      <c r="C27" s="5" t="n">
        <v>4</v>
      </c>
    </row>
    <row r="28">
      <c r="A28" s="4" t="inlineStr">
        <is>
          <t>Amortization of actuarial gain (loss)</t>
        </is>
      </c>
      <c r="B28" s="6" t="n">
        <v>-0.2</v>
      </c>
      <c r="C28" s="8" t="n">
        <v>0</v>
      </c>
    </row>
    <row r="29">
      <c r="A29" s="4" t="inlineStr">
        <is>
          <t>Amortization of prior service cost</t>
        </is>
      </c>
      <c r="B29" s="8" t="n">
        <v>0</v>
      </c>
      <c r="C29" s="8" t="n">
        <v>0</v>
      </c>
    </row>
    <row r="30">
      <c r="A30" s="4" t="inlineStr">
        <is>
          <t>Foreign exchange effect</t>
        </is>
      </c>
      <c r="B30" s="8" t="n">
        <v>0</v>
      </c>
      <c r="C30" s="8" t="n">
        <v>0</v>
      </c>
    </row>
    <row r="31">
      <c r="A31" s="4" t="inlineStr">
        <is>
          <t>Total recognized in other comprehensive income (loss)</t>
        </is>
      </c>
      <c r="B31" s="6" t="n">
        <v>-1.5</v>
      </c>
      <c r="C31" s="8" t="n">
        <v>4</v>
      </c>
    </row>
    <row r="32">
      <c r="A32" s="3" t="inlineStr">
        <is>
          <t>Accumulated Benefit Obligations in Excess of Plan Assets</t>
        </is>
      </c>
    </row>
    <row r="33">
      <c r="A33" s="4" t="inlineStr">
        <is>
          <t>Projected benefit obligation</t>
        </is>
      </c>
      <c r="B33" s="6" t="n">
        <v>43.6</v>
      </c>
      <c r="C33" s="6" t="n">
        <v>46.1</v>
      </c>
    </row>
    <row r="34">
      <c r="A34" s="4" t="inlineStr">
        <is>
          <t>Accumulated benefit obligation</t>
        </is>
      </c>
      <c r="B34" s="6" t="n">
        <v>43.6</v>
      </c>
      <c r="C34" s="6" t="n">
        <v>46.1</v>
      </c>
    </row>
    <row r="35">
      <c r="A35" s="4" t="inlineStr">
        <is>
          <t>Fair value of plan assets</t>
        </is>
      </c>
      <c r="B35" s="8" t="n">
        <v>0</v>
      </c>
      <c r="C35" s="8" t="n">
        <v>0</v>
      </c>
    </row>
    <row r="36">
      <c r="A36" s="3" t="inlineStr">
        <is>
          <t>Investment Strategy [Abstract]</t>
        </is>
      </c>
    </row>
    <row r="37">
      <c r="A37" s="4" t="inlineStr">
        <is>
          <t>Settlements</t>
        </is>
      </c>
      <c r="B37" s="8" t="n">
        <v>0</v>
      </c>
      <c r="C37" s="8" t="n">
        <v>0</v>
      </c>
    </row>
    <row r="38">
      <c r="A38" s="4" t="inlineStr">
        <is>
          <t>Settlement losses</t>
        </is>
      </c>
      <c r="B38" s="8" t="n">
        <v>0</v>
      </c>
      <c r="C38" s="8" t="n">
        <v>0</v>
      </c>
      <c r="D38" s="8" t="n">
        <v>0</v>
      </c>
    </row>
    <row r="39">
      <c r="A39" s="4" t="inlineStr">
        <is>
          <t>Other Benefits</t>
        </is>
      </c>
    </row>
    <row r="40">
      <c r="A40" s="3" t="inlineStr">
        <is>
          <t>Other Changes in Plan Assets and Benefit Obligations Recognized in Other Comprehensive Income (Loss):</t>
        </is>
      </c>
    </row>
    <row r="41">
      <c r="A41" s="4" t="inlineStr">
        <is>
          <t>Net (gain) loss</t>
        </is>
      </c>
      <c r="B41" s="6" t="n">
        <v>-0.2</v>
      </c>
      <c r="C41" s="6" t="n">
        <v>-0.2</v>
      </c>
    </row>
    <row r="42">
      <c r="A42" s="4" t="inlineStr">
        <is>
          <t>Amortization of actuarial gain (loss)</t>
        </is>
      </c>
      <c r="B42" s="8" t="n">
        <v>0</v>
      </c>
      <c r="C42" s="8" t="n">
        <v>0</v>
      </c>
    </row>
    <row r="43">
      <c r="A43" s="4" t="inlineStr">
        <is>
          <t>Amortization of prior service cost</t>
        </is>
      </c>
      <c r="B43" s="8" t="n">
        <v>0</v>
      </c>
      <c r="C43" s="8" t="n">
        <v>0</v>
      </c>
    </row>
    <row r="44">
      <c r="A44" s="4" t="inlineStr">
        <is>
          <t>Foreign exchange effect</t>
        </is>
      </c>
      <c r="B44" s="8" t="n">
        <v>0</v>
      </c>
      <c r="C44" s="8" t="n">
        <v>0</v>
      </c>
    </row>
    <row r="45">
      <c r="A45" s="4" t="inlineStr">
        <is>
          <t>Total recognized in other comprehensive income (loss)</t>
        </is>
      </c>
      <c r="B45" s="6" t="n">
        <v>-0.2</v>
      </c>
      <c r="C45" s="6" t="n">
        <v>-0.2</v>
      </c>
    </row>
    <row r="46">
      <c r="A46" s="3" t="inlineStr">
        <is>
          <t>Investment Strategy [Abstract]</t>
        </is>
      </c>
    </row>
    <row r="47">
      <c r="A47" s="4" t="inlineStr">
        <is>
          <t>Settlements</t>
        </is>
      </c>
      <c r="B47" s="8" t="n">
        <v>0</v>
      </c>
      <c r="C47" s="8" t="n">
        <v>0</v>
      </c>
    </row>
    <row r="48">
      <c r="A48" s="4" t="inlineStr">
        <is>
          <t>Settlement losses</t>
        </is>
      </c>
      <c r="B48" s="5" t="n">
        <v>0</v>
      </c>
      <c r="C48" s="5" t="n">
        <v>0</v>
      </c>
      <c r="D48" s="5" t="n">
        <v>0</v>
      </c>
    </row>
    <row r="49">
      <c r="A49" s="4" t="inlineStr">
        <is>
          <t>Scenario, Forecast | Pension Plan | Non-U.S. Plans | Minimum | Equity Securities</t>
        </is>
      </c>
    </row>
    <row r="50">
      <c r="A50" s="3" t="inlineStr">
        <is>
          <t>Investment Strategy [Abstract]</t>
        </is>
      </c>
    </row>
    <row r="51">
      <c r="A51" s="4" t="inlineStr">
        <is>
          <t>Target plan asset allocations</t>
        </is>
      </c>
      <c r="E51" s="4" t="inlineStr">
        <is>
          <t>23.00%</t>
        </is>
      </c>
    </row>
    <row r="52">
      <c r="A52" s="4" t="inlineStr">
        <is>
          <t>Scenario, Forecast | Pension Plan | Non-U.S. Plans | Minimum | Fixed Income Securities</t>
        </is>
      </c>
    </row>
    <row r="53">
      <c r="A53" s="3" t="inlineStr">
        <is>
          <t>Investment Strategy [Abstract]</t>
        </is>
      </c>
    </row>
    <row r="54">
      <c r="A54" s="4" t="inlineStr">
        <is>
          <t>Target plan asset allocations</t>
        </is>
      </c>
      <c r="E54" s="4" t="inlineStr">
        <is>
          <t>76.00%</t>
        </is>
      </c>
    </row>
    <row r="55">
      <c r="A55" s="4" t="inlineStr">
        <is>
          <t>Scenario, Forecast | Pension Plan | Non-U.S. Plans | Maximum | Equity Securities</t>
        </is>
      </c>
    </row>
    <row r="56">
      <c r="A56" s="3" t="inlineStr">
        <is>
          <t>Investment Strategy [Abstract]</t>
        </is>
      </c>
    </row>
    <row r="57">
      <c r="A57" s="4" t="inlineStr">
        <is>
          <t>Target plan asset allocations</t>
        </is>
      </c>
      <c r="E57" s="4" t="inlineStr">
        <is>
          <t>24.00%</t>
        </is>
      </c>
    </row>
    <row r="58">
      <c r="A58" s="4" t="inlineStr">
        <is>
          <t>Scenario, Forecast | Pension Plan | Non-U.S. Plans | Maximum | Fixed Income Securities</t>
        </is>
      </c>
    </row>
    <row r="59">
      <c r="A59" s="3" t="inlineStr">
        <is>
          <t>Investment Strategy [Abstract]</t>
        </is>
      </c>
    </row>
    <row r="60">
      <c r="A60" s="4" t="inlineStr">
        <is>
          <t>Target plan asset allocations</t>
        </is>
      </c>
      <c r="E60" s="4" t="inlineStr">
        <is>
          <t>77.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urrent assets</t>
        </is>
      </c>
    </row>
    <row r="3">
      <c r="A3" s="4" t="inlineStr">
        <is>
          <t>Trade receivables allowance</t>
        </is>
      </c>
      <c r="B3" s="7" t="n">
        <v>9.699999999999999</v>
      </c>
      <c r="C3" s="7" t="n">
        <v>9.5</v>
      </c>
    </row>
    <row r="4">
      <c r="A4" s="3" t="inlineStr">
        <is>
          <t>Stockholders’ equity</t>
        </is>
      </c>
    </row>
    <row r="5">
      <c r="A5" s="4" t="inlineStr">
        <is>
          <t>Common stock, par value (in dollars per share)</t>
        </is>
      </c>
      <c r="B5" s="9" t="n">
        <v>0.01</v>
      </c>
      <c r="C5" s="9" t="n">
        <v>0.01</v>
      </c>
    </row>
    <row r="6">
      <c r="A6" s="4" t="inlineStr">
        <is>
          <t>Common stock, shares authorized (in shares)</t>
        </is>
      </c>
      <c r="B6" s="8" t="n">
        <v>300000000</v>
      </c>
      <c r="C6" s="8" t="n">
        <v>300000000</v>
      </c>
    </row>
    <row r="7">
      <c r="A7" s="4" t="inlineStr">
        <is>
          <t>Common stock, shares issued (in shares)</t>
        </is>
      </c>
      <c r="B7" s="8" t="n">
        <v>83400000</v>
      </c>
      <c r="C7" s="8" t="n">
        <v>82900000</v>
      </c>
    </row>
    <row r="8">
      <c r="A8" s="4" t="inlineStr">
        <is>
          <t>Shares of common stock in treasury (in shares)</t>
        </is>
      </c>
      <c r="B8" s="8" t="n">
        <v>14200000</v>
      </c>
      <c r="C8" s="8" t="n">
        <v>14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 Schedule of Fair Value of Plan Assets (Details) - Pension Plan - USD ($) $ in Millions</t>
        </is>
      </c>
      <c r="B1" s="2" t="inlineStr">
        <is>
          <t>Dec. 31, 2021</t>
        </is>
      </c>
      <c r="C1" s="2" t="inlineStr">
        <is>
          <t>Dec. 31, 2020</t>
        </is>
      </c>
      <c r="D1" s="2" t="inlineStr">
        <is>
          <t>Dec. 31, 2019</t>
        </is>
      </c>
    </row>
    <row r="2">
      <c r="A2" s="4" t="inlineStr">
        <is>
          <t>U.S. Plan</t>
        </is>
      </c>
    </row>
    <row r="3">
      <c r="A3" s="3" t="inlineStr">
        <is>
          <t>Defined Benefit Plan Disclosure [Line Items]</t>
        </is>
      </c>
    </row>
    <row r="4">
      <c r="A4" s="4" t="inlineStr">
        <is>
          <t>Fair value of plan assets</t>
        </is>
      </c>
      <c r="B4" s="5" t="n">
        <v>0</v>
      </c>
      <c r="C4" s="5" t="n">
        <v>0</v>
      </c>
      <c r="D4" s="5" t="n">
        <v>0</v>
      </c>
    </row>
    <row r="5">
      <c r="A5" s="4" t="inlineStr">
        <is>
          <t>Non-U.S. Plans</t>
        </is>
      </c>
    </row>
    <row r="6">
      <c r="A6" s="3" t="inlineStr">
        <is>
          <t>Defined Benefit Plan Disclosure [Line Items]</t>
        </is>
      </c>
    </row>
    <row r="7">
      <c r="A7" s="4" t="inlineStr">
        <is>
          <t>Fair value of plan assets</t>
        </is>
      </c>
      <c r="B7" s="6" t="n">
        <v>145.2</v>
      </c>
      <c r="C7" s="6" t="n">
        <v>139.9</v>
      </c>
      <c r="D7" s="6" t="n">
        <v>122.1</v>
      </c>
    </row>
    <row r="8">
      <c r="A8" s="4" t="inlineStr">
        <is>
          <t>Non-U.S. Plans | Fair Value, Recurring</t>
        </is>
      </c>
    </row>
    <row r="9">
      <c r="A9" s="3" t="inlineStr">
        <is>
          <t>Defined Benefit Plan Disclosure [Line Items]</t>
        </is>
      </c>
    </row>
    <row r="10">
      <c r="A10" s="4" t="inlineStr">
        <is>
          <t>Fair value of plan assets</t>
        </is>
      </c>
      <c r="B10" s="6" t="n">
        <v>145.2</v>
      </c>
      <c r="C10" s="6" t="n">
        <v>139.9</v>
      </c>
    </row>
    <row r="11">
      <c r="A11" s="4" t="inlineStr">
        <is>
          <t>Non-U.S. Plans | Fair Value, Inputs, Level 1 | Fair Value, Recurring</t>
        </is>
      </c>
    </row>
    <row r="12">
      <c r="A12" s="3" t="inlineStr">
        <is>
          <t>Defined Benefit Plan Disclosure [Line Items]</t>
        </is>
      </c>
    </row>
    <row r="13">
      <c r="A13" s="4" t="inlineStr">
        <is>
          <t>Fair value of plan assets</t>
        </is>
      </c>
      <c r="B13" s="6" t="n">
        <v>2.3</v>
      </c>
      <c r="C13" s="6" t="n">
        <v>4.4</v>
      </c>
    </row>
    <row r="14">
      <c r="A14" s="4" t="inlineStr">
        <is>
          <t>Non-U.S. Plans | Fair Value, Inputs, Level 2 | Fair Value, Recurring</t>
        </is>
      </c>
    </row>
    <row r="15">
      <c r="A15" s="3" t="inlineStr">
        <is>
          <t>Defined Benefit Plan Disclosure [Line Items]</t>
        </is>
      </c>
    </row>
    <row r="16">
      <c r="A16" s="4" t="inlineStr">
        <is>
          <t>Fair value of plan assets</t>
        </is>
      </c>
      <c r="B16" s="6" t="n">
        <v>108.8</v>
      </c>
      <c r="C16" s="6" t="n">
        <v>100.2</v>
      </c>
    </row>
    <row r="17">
      <c r="A17" s="4" t="inlineStr">
        <is>
          <t>Non-U.S. Plans | Fair Value, Inputs, Level 3</t>
        </is>
      </c>
    </row>
    <row r="18">
      <c r="A18" s="3" t="inlineStr">
        <is>
          <t>Defined Benefit Plan Disclosure [Line Items]</t>
        </is>
      </c>
    </row>
    <row r="19">
      <c r="A19" s="4" t="inlineStr">
        <is>
          <t>Fair value of plan assets</t>
        </is>
      </c>
      <c r="B19" s="6" t="n">
        <v>34.1</v>
      </c>
      <c r="C19" s="6" t="n">
        <v>35.3</v>
      </c>
      <c r="D19" s="7" t="n">
        <v>35.5</v>
      </c>
    </row>
    <row r="20">
      <c r="A20" s="4" t="inlineStr">
        <is>
          <t>Non-U.S. Plans | Fair Value, Inputs, Level 3 | Fair Value, Recurring</t>
        </is>
      </c>
    </row>
    <row r="21">
      <c r="A21" s="3" t="inlineStr">
        <is>
          <t>Defined Benefit Plan Disclosure [Line Items]</t>
        </is>
      </c>
    </row>
    <row r="22">
      <c r="A22" s="4" t="inlineStr">
        <is>
          <t>Fair value of plan assets</t>
        </is>
      </c>
      <c r="B22" s="6" t="n">
        <v>34.1</v>
      </c>
      <c r="C22" s="6" t="n">
        <v>35.3</v>
      </c>
    </row>
    <row r="23">
      <c r="A23" s="4" t="inlineStr">
        <is>
          <t>Non-U.S. Plans | Cash, including money market funds | Fair Value, Recurring</t>
        </is>
      </c>
    </row>
    <row r="24">
      <c r="A24" s="3" t="inlineStr">
        <is>
          <t>Defined Benefit Plan Disclosure [Line Items]</t>
        </is>
      </c>
    </row>
    <row r="25">
      <c r="A25" s="4" t="inlineStr">
        <is>
          <t>Fair value of plan assets</t>
        </is>
      </c>
      <c r="B25" s="6" t="n">
        <v>2.3</v>
      </c>
      <c r="C25" s="6" t="n">
        <v>4.4</v>
      </c>
    </row>
    <row r="26">
      <c r="A26" s="4" t="inlineStr">
        <is>
          <t>Non-U.S. Plans | Cash, including money market funds | Fair Value, Inputs, Level 1 | Fair Value, Recurring</t>
        </is>
      </c>
    </row>
    <row r="27">
      <c r="A27" s="3" t="inlineStr">
        <is>
          <t>Defined Benefit Plan Disclosure [Line Items]</t>
        </is>
      </c>
    </row>
    <row r="28">
      <c r="A28" s="4" t="inlineStr">
        <is>
          <t>Fair value of plan assets</t>
        </is>
      </c>
      <c r="B28" s="6" t="n">
        <v>2.3</v>
      </c>
      <c r="C28" s="6" t="n">
        <v>4.4</v>
      </c>
    </row>
    <row r="29">
      <c r="A29" s="4" t="inlineStr">
        <is>
          <t>Non-U.S. Plans | Cash, including money market funds | Fair Value, Inputs, Level 2 | Fair Value, Recurring</t>
        </is>
      </c>
    </row>
    <row r="30">
      <c r="A30" s="3" t="inlineStr">
        <is>
          <t>Defined Benefit Plan Disclosure [Line Items]</t>
        </is>
      </c>
    </row>
    <row r="31">
      <c r="A31" s="4" t="inlineStr">
        <is>
          <t>Fair value of plan assets</t>
        </is>
      </c>
      <c r="B31" s="8" t="n">
        <v>0</v>
      </c>
      <c r="C31" s="8" t="n">
        <v>0</v>
      </c>
    </row>
    <row r="32">
      <c r="A32" s="4" t="inlineStr">
        <is>
          <t>Non-U.S. Plans | Cash, including money market funds | Fair Value, Inputs, Level 3 | Fair Value, Recurring</t>
        </is>
      </c>
    </row>
    <row r="33">
      <c r="A33" s="3" t="inlineStr">
        <is>
          <t>Defined Benefit Plan Disclosure [Line Items]</t>
        </is>
      </c>
    </row>
    <row r="34">
      <c r="A34" s="4" t="inlineStr">
        <is>
          <t>Fair value of plan assets</t>
        </is>
      </c>
      <c r="B34" s="8" t="n">
        <v>0</v>
      </c>
      <c r="C34" s="8" t="n">
        <v>0</v>
      </c>
    </row>
    <row r="35">
      <c r="A35" s="4" t="inlineStr">
        <is>
          <t>Non-U.S. Plans | U.S. equities | Fair Value, Recurring</t>
        </is>
      </c>
    </row>
    <row r="36">
      <c r="A36" s="3" t="inlineStr">
        <is>
          <t>Defined Benefit Plan Disclosure [Line Items]</t>
        </is>
      </c>
    </row>
    <row r="37">
      <c r="A37" s="4" t="inlineStr">
        <is>
          <t>Fair value of plan assets</t>
        </is>
      </c>
      <c r="B37" s="6" t="n">
        <v>22.5</v>
      </c>
      <c r="C37" s="6" t="n">
        <v>18.4</v>
      </c>
    </row>
    <row r="38">
      <c r="A38" s="4" t="inlineStr">
        <is>
          <t>Non-U.S. Plans | U.S. equities | Fair Value, Inputs, Level 1 | Fair Value, Recurring</t>
        </is>
      </c>
    </row>
    <row r="39">
      <c r="A39" s="3" t="inlineStr">
        <is>
          <t>Defined Benefit Plan Disclosure [Line Items]</t>
        </is>
      </c>
    </row>
    <row r="40">
      <c r="A40" s="4" t="inlineStr">
        <is>
          <t>Fair value of plan assets</t>
        </is>
      </c>
      <c r="B40" s="8" t="n">
        <v>0</v>
      </c>
      <c r="C40" s="8" t="n">
        <v>0</v>
      </c>
    </row>
    <row r="41">
      <c r="A41" s="4" t="inlineStr">
        <is>
          <t>Non-U.S. Plans | U.S. equities | Fair Value, Inputs, Level 2 | Fair Value, Recurring</t>
        </is>
      </c>
    </row>
    <row r="42">
      <c r="A42" s="3" t="inlineStr">
        <is>
          <t>Defined Benefit Plan Disclosure [Line Items]</t>
        </is>
      </c>
    </row>
    <row r="43">
      <c r="A43" s="4" t="inlineStr">
        <is>
          <t>Fair value of plan assets</t>
        </is>
      </c>
      <c r="B43" s="6" t="n">
        <v>22.5</v>
      </c>
      <c r="C43" s="6" t="n">
        <v>18.4</v>
      </c>
    </row>
    <row r="44">
      <c r="A44" s="4" t="inlineStr">
        <is>
          <t>Non-U.S. Plans | U.S. equities | Fair Value, Inputs, Level 3 | Fair Value, Recurring</t>
        </is>
      </c>
    </row>
    <row r="45">
      <c r="A45" s="3" t="inlineStr">
        <is>
          <t>Defined Benefit Plan Disclosure [Line Items]</t>
        </is>
      </c>
    </row>
    <row r="46">
      <c r="A46" s="4" t="inlineStr">
        <is>
          <t>Fair value of plan assets</t>
        </is>
      </c>
      <c r="B46" s="8" t="n">
        <v>0</v>
      </c>
      <c r="C46" s="8" t="n">
        <v>0</v>
      </c>
    </row>
    <row r="47">
      <c r="A47" s="4" t="inlineStr">
        <is>
          <t>Non-U.S. Plans | Non-U.S. equities | Fair Value, Recurring</t>
        </is>
      </c>
    </row>
    <row r="48">
      <c r="A48" s="3" t="inlineStr">
        <is>
          <t>Defined Benefit Plan Disclosure [Line Items]</t>
        </is>
      </c>
    </row>
    <row r="49">
      <c r="A49" s="4" t="inlineStr">
        <is>
          <t>Fair value of plan assets</t>
        </is>
      </c>
      <c r="B49" s="6" t="n">
        <v>16.5</v>
      </c>
      <c r="C49" s="6" t="n">
        <v>14.4</v>
      </c>
    </row>
    <row r="50">
      <c r="A50" s="4" t="inlineStr">
        <is>
          <t>Non-U.S. Plans | Non-U.S. equities | Fair Value, Inputs, Level 1 | Fair Value, Recurring</t>
        </is>
      </c>
    </row>
    <row r="51">
      <c r="A51" s="3" t="inlineStr">
        <is>
          <t>Defined Benefit Plan Disclosure [Line Items]</t>
        </is>
      </c>
    </row>
    <row r="52">
      <c r="A52" s="4" t="inlineStr">
        <is>
          <t>Fair value of plan assets</t>
        </is>
      </c>
      <c r="B52" s="8" t="n">
        <v>0</v>
      </c>
      <c r="C52" s="8" t="n">
        <v>0</v>
      </c>
    </row>
    <row r="53">
      <c r="A53" s="4" t="inlineStr">
        <is>
          <t>Non-U.S. Plans | Non-U.S. equities | Fair Value, Inputs, Level 2 | Fair Value, Recurring</t>
        </is>
      </c>
    </row>
    <row r="54">
      <c r="A54" s="3" t="inlineStr">
        <is>
          <t>Defined Benefit Plan Disclosure [Line Items]</t>
        </is>
      </c>
    </row>
    <row r="55">
      <c r="A55" s="4" t="inlineStr">
        <is>
          <t>Fair value of plan assets</t>
        </is>
      </c>
      <c r="B55" s="6" t="n">
        <v>16.5</v>
      </c>
      <c r="C55" s="6" t="n">
        <v>14.4</v>
      </c>
    </row>
    <row r="56">
      <c r="A56" s="4" t="inlineStr">
        <is>
          <t>Non-U.S. Plans | Non-U.S. equities | Fair Value, Inputs, Level 3 | Fair Value, Recurring</t>
        </is>
      </c>
    </row>
    <row r="57">
      <c r="A57" s="3" t="inlineStr">
        <is>
          <t>Defined Benefit Plan Disclosure [Line Items]</t>
        </is>
      </c>
    </row>
    <row r="58">
      <c r="A58" s="4" t="inlineStr">
        <is>
          <t>Fair value of plan assets</t>
        </is>
      </c>
      <c r="B58" s="8" t="n">
        <v>0</v>
      </c>
      <c r="C58" s="8" t="n">
        <v>0</v>
      </c>
    </row>
    <row r="59">
      <c r="A59" s="4" t="inlineStr">
        <is>
          <t>Non-U.S. Plans | Non-U.S. corporate bond funds | Fair Value, Recurring</t>
        </is>
      </c>
    </row>
    <row r="60">
      <c r="A60" s="3" t="inlineStr">
        <is>
          <t>Defined Benefit Plan Disclosure [Line Items]</t>
        </is>
      </c>
    </row>
    <row r="61">
      <c r="A61" s="4" t="inlineStr">
        <is>
          <t>Fair value of plan assets</t>
        </is>
      </c>
      <c r="B61" s="6" t="n">
        <v>2.3</v>
      </c>
      <c r="C61" s="6" t="n">
        <v>2.9</v>
      </c>
    </row>
    <row r="62">
      <c r="A62" s="4" t="inlineStr">
        <is>
          <t>Non-U.S. Plans | Non-U.S. corporate bond funds | Fair Value, Inputs, Level 1 | Fair Value, Recurring</t>
        </is>
      </c>
    </row>
    <row r="63">
      <c r="A63" s="3" t="inlineStr">
        <is>
          <t>Defined Benefit Plan Disclosure [Line Items]</t>
        </is>
      </c>
    </row>
    <row r="64">
      <c r="A64" s="4" t="inlineStr">
        <is>
          <t>Fair value of plan assets</t>
        </is>
      </c>
      <c r="B64" s="8" t="n">
        <v>0</v>
      </c>
      <c r="C64" s="8" t="n">
        <v>0</v>
      </c>
    </row>
    <row r="65">
      <c r="A65" s="4" t="inlineStr">
        <is>
          <t>Non-U.S. Plans | Non-U.S. corporate bond funds | Fair Value, Inputs, Level 2 | Fair Value, Recurring</t>
        </is>
      </c>
    </row>
    <row r="66">
      <c r="A66" s="3" t="inlineStr">
        <is>
          <t>Defined Benefit Plan Disclosure [Line Items]</t>
        </is>
      </c>
    </row>
    <row r="67">
      <c r="A67" s="4" t="inlineStr">
        <is>
          <t>Fair value of plan assets</t>
        </is>
      </c>
      <c r="B67" s="6" t="n">
        <v>2.3</v>
      </c>
      <c r="C67" s="6" t="n">
        <v>2.9</v>
      </c>
    </row>
    <row r="68">
      <c r="A68" s="4" t="inlineStr">
        <is>
          <t>Non-U.S. Plans | Non-U.S. corporate bond funds | Fair Value, Inputs, Level 3 | Fair Value, Recurring</t>
        </is>
      </c>
    </row>
    <row r="69">
      <c r="A69" s="3" t="inlineStr">
        <is>
          <t>Defined Benefit Plan Disclosure [Line Items]</t>
        </is>
      </c>
    </row>
    <row r="70">
      <c r="A70" s="4" t="inlineStr">
        <is>
          <t>Fair value of plan assets</t>
        </is>
      </c>
      <c r="B70" s="8" t="n">
        <v>0</v>
      </c>
      <c r="C70" s="8" t="n">
        <v>0</v>
      </c>
    </row>
    <row r="71">
      <c r="A71" s="4" t="inlineStr">
        <is>
          <t>Non-U.S. Plans | Non-U.S. governmental fixed income funds | Fair Value, Recurring</t>
        </is>
      </c>
    </row>
    <row r="72">
      <c r="A72" s="3" t="inlineStr">
        <is>
          <t>Defined Benefit Plan Disclosure [Line Items]</t>
        </is>
      </c>
    </row>
    <row r="73">
      <c r="A73" s="4" t="inlineStr">
        <is>
          <t>Fair value of plan assets</t>
        </is>
      </c>
      <c r="B73" s="6" t="n">
        <v>29.1</v>
      </c>
      <c r="C73" s="6" t="n">
        <v>36.8</v>
      </c>
    </row>
    <row r="74">
      <c r="A74" s="4" t="inlineStr">
        <is>
          <t>Non-U.S. Plans | Non-U.S. governmental fixed income funds | Fair Value, Inputs, Level 1 | Fair Value, Recurring</t>
        </is>
      </c>
    </row>
    <row r="75">
      <c r="A75" s="3" t="inlineStr">
        <is>
          <t>Defined Benefit Plan Disclosure [Line Items]</t>
        </is>
      </c>
    </row>
    <row r="76">
      <c r="A76" s="4" t="inlineStr">
        <is>
          <t>Fair value of plan assets</t>
        </is>
      </c>
      <c r="B76" s="8" t="n">
        <v>0</v>
      </c>
      <c r="C76" s="8" t="n">
        <v>0</v>
      </c>
    </row>
    <row r="77">
      <c r="A77" s="4" t="inlineStr">
        <is>
          <t>Non-U.S. Plans | Non-U.S. governmental fixed income funds | Fair Value, Inputs, Level 2 | Fair Value, Recurring</t>
        </is>
      </c>
    </row>
    <row r="78">
      <c r="A78" s="3" t="inlineStr">
        <is>
          <t>Defined Benefit Plan Disclosure [Line Items]</t>
        </is>
      </c>
    </row>
    <row r="79">
      <c r="A79" s="4" t="inlineStr">
        <is>
          <t>Fair value of plan assets</t>
        </is>
      </c>
      <c r="B79" s="6" t="n">
        <v>29.1</v>
      </c>
      <c r="C79" s="6" t="n">
        <v>36.8</v>
      </c>
    </row>
    <row r="80">
      <c r="A80" s="4" t="inlineStr">
        <is>
          <t>Non-U.S. Plans | Non-U.S. governmental fixed income funds | Fair Value, Inputs, Level 3 | Fair Value, Recurring</t>
        </is>
      </c>
    </row>
    <row r="81">
      <c r="A81" s="3" t="inlineStr">
        <is>
          <t>Defined Benefit Plan Disclosure [Line Items]</t>
        </is>
      </c>
    </row>
    <row r="82">
      <c r="A82" s="4" t="inlineStr">
        <is>
          <t>Fair value of plan assets</t>
        </is>
      </c>
      <c r="B82" s="8" t="n">
        <v>0</v>
      </c>
      <c r="C82" s="8" t="n">
        <v>0</v>
      </c>
    </row>
    <row r="83">
      <c r="A83" s="4" t="inlineStr">
        <is>
          <t>Non-U.S. Plans | Group annuity insurance contracts | Fair Value, Recurring</t>
        </is>
      </c>
    </row>
    <row r="84">
      <c r="A84" s="3" t="inlineStr">
        <is>
          <t>Defined Benefit Plan Disclosure [Line Items]</t>
        </is>
      </c>
    </row>
    <row r="85">
      <c r="A85" s="4" t="inlineStr">
        <is>
          <t>Fair value of plan assets</t>
        </is>
      </c>
      <c r="B85" s="6" t="n">
        <v>34.1</v>
      </c>
      <c r="C85" s="6" t="n">
        <v>35.3</v>
      </c>
    </row>
    <row r="86">
      <c r="A86" s="4" t="inlineStr">
        <is>
          <t>Non-U.S. Plans | Group annuity insurance contracts | Fair Value, Inputs, Level 1 | Fair Value, Recurring</t>
        </is>
      </c>
    </row>
    <row r="87">
      <c r="A87" s="3" t="inlineStr">
        <is>
          <t>Defined Benefit Plan Disclosure [Line Items]</t>
        </is>
      </c>
    </row>
    <row r="88">
      <c r="A88" s="4" t="inlineStr">
        <is>
          <t>Fair value of plan assets</t>
        </is>
      </c>
      <c r="B88" s="8" t="n">
        <v>0</v>
      </c>
      <c r="C88" s="8" t="n">
        <v>0</v>
      </c>
    </row>
    <row r="89">
      <c r="A89" s="4" t="inlineStr">
        <is>
          <t>Non-U.S. Plans | Group annuity insurance contracts | Fair Value, Inputs, Level 2 | Fair Value, Recurring</t>
        </is>
      </c>
    </row>
    <row r="90">
      <c r="A90" s="3" t="inlineStr">
        <is>
          <t>Defined Benefit Plan Disclosure [Line Items]</t>
        </is>
      </c>
    </row>
    <row r="91">
      <c r="A91" s="4" t="inlineStr">
        <is>
          <t>Fair value of plan assets</t>
        </is>
      </c>
      <c r="B91" s="8" t="n">
        <v>0</v>
      </c>
      <c r="C91" s="8" t="n">
        <v>0</v>
      </c>
    </row>
    <row r="92">
      <c r="A92" s="4" t="inlineStr">
        <is>
          <t>Non-U.S. Plans | Real estate | Fair Value, Recurring</t>
        </is>
      </c>
    </row>
    <row r="93">
      <c r="A93" s="3" t="inlineStr">
        <is>
          <t>Defined Benefit Plan Disclosure [Line Items]</t>
        </is>
      </c>
    </row>
    <row r="94">
      <c r="A94" s="4" t="inlineStr">
        <is>
          <t>Fair value of plan assets</t>
        </is>
      </c>
      <c r="B94" s="6" t="n">
        <v>3.9</v>
      </c>
      <c r="C94" s="6" t="n">
        <v>3.8</v>
      </c>
    </row>
    <row r="95">
      <c r="A95" s="4" t="inlineStr">
        <is>
          <t>Non-U.S. Plans | Real estate | Fair Value, Inputs, Level 1 | Fair Value, Recurring</t>
        </is>
      </c>
    </row>
    <row r="96">
      <c r="A96" s="3" t="inlineStr">
        <is>
          <t>Defined Benefit Plan Disclosure [Line Items]</t>
        </is>
      </c>
    </row>
    <row r="97">
      <c r="A97" s="4" t="inlineStr">
        <is>
          <t>Fair value of plan assets</t>
        </is>
      </c>
      <c r="B97" s="8" t="n">
        <v>0</v>
      </c>
      <c r="C97" s="8" t="n">
        <v>0</v>
      </c>
    </row>
    <row r="98">
      <c r="A98" s="4" t="inlineStr">
        <is>
          <t>Non-U.S. Plans | Real estate | Fair Value, Inputs, Level 2 | Fair Value, Recurring</t>
        </is>
      </c>
    </row>
    <row r="99">
      <c r="A99" s="3" t="inlineStr">
        <is>
          <t>Defined Benefit Plan Disclosure [Line Items]</t>
        </is>
      </c>
    </row>
    <row r="100">
      <c r="A100" s="4" t="inlineStr">
        <is>
          <t>Fair value of plan assets</t>
        </is>
      </c>
      <c r="B100" s="6" t="n">
        <v>3.9</v>
      </c>
      <c r="C100" s="6" t="n">
        <v>3.8</v>
      </c>
    </row>
    <row r="101">
      <c r="A101" s="4" t="inlineStr">
        <is>
          <t>Non-U.S. Plans | Real estate | Fair Value, Inputs, Level 3 | Fair Value, Recurring</t>
        </is>
      </c>
    </row>
    <row r="102">
      <c r="A102" s="3" t="inlineStr">
        <is>
          <t>Defined Benefit Plan Disclosure [Line Items]</t>
        </is>
      </c>
    </row>
    <row r="103">
      <c r="A103" s="4" t="inlineStr">
        <is>
          <t>Fair value of plan assets</t>
        </is>
      </c>
      <c r="B103" s="8" t="n">
        <v>0</v>
      </c>
      <c r="C103" s="8" t="n">
        <v>0</v>
      </c>
    </row>
    <row r="104">
      <c r="A104" s="4" t="inlineStr">
        <is>
          <t>Non-U.S. Plans | Other securities | Fair Value, Recurring</t>
        </is>
      </c>
    </row>
    <row r="105">
      <c r="A105" s="3" t="inlineStr">
        <is>
          <t>Defined Benefit Plan Disclosure [Line Items]</t>
        </is>
      </c>
    </row>
    <row r="106">
      <c r="A106" s="4" t="inlineStr">
        <is>
          <t>Fair value of plan assets</t>
        </is>
      </c>
      <c r="B106" s="6" t="n">
        <v>34.5</v>
      </c>
      <c r="C106" s="6" t="n">
        <v>23.9</v>
      </c>
    </row>
    <row r="107">
      <c r="A107" s="4" t="inlineStr">
        <is>
          <t>Non-U.S. Plans | Other securities | Fair Value, Inputs, Level 1 | Fair Value, Recurring</t>
        </is>
      </c>
    </row>
    <row r="108">
      <c r="A108" s="3" t="inlineStr">
        <is>
          <t>Defined Benefit Plan Disclosure [Line Items]</t>
        </is>
      </c>
    </row>
    <row r="109">
      <c r="A109" s="4" t="inlineStr">
        <is>
          <t>Fair value of plan assets</t>
        </is>
      </c>
      <c r="B109" s="8" t="n">
        <v>0</v>
      </c>
      <c r="C109" s="8" t="n">
        <v>0</v>
      </c>
    </row>
    <row r="110">
      <c r="A110" s="4" t="inlineStr">
        <is>
          <t>Non-U.S. Plans | Other securities | Fair Value, Inputs, Level 2 | Fair Value, Recurring</t>
        </is>
      </c>
    </row>
    <row r="111">
      <c r="A111" s="3" t="inlineStr">
        <is>
          <t>Defined Benefit Plan Disclosure [Line Items]</t>
        </is>
      </c>
    </row>
    <row r="112">
      <c r="A112" s="4" t="inlineStr">
        <is>
          <t>Fair value of plan assets</t>
        </is>
      </c>
      <c r="B112" s="6" t="n">
        <v>34.5</v>
      </c>
      <c r="C112" s="6" t="n">
        <v>23.9</v>
      </c>
    </row>
    <row r="113">
      <c r="A113" s="4" t="inlineStr">
        <is>
          <t>Non-U.S. Plans | Other securities | Fair Value, Inputs, Level 3 | Fair Value, Recurring</t>
        </is>
      </c>
    </row>
    <row r="114">
      <c r="A114" s="3" t="inlineStr">
        <is>
          <t>Defined Benefit Plan Disclosure [Line Items]</t>
        </is>
      </c>
    </row>
    <row r="115">
      <c r="A115" s="4" t="inlineStr">
        <is>
          <t>Fair value of plan assets</t>
        </is>
      </c>
      <c r="B115" s="5" t="n">
        <v>0</v>
      </c>
      <c r="C1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Change in fair value measurements of level 3 investments (Details) - Non-U.S. Plans - Pension Plan - USD ($) $ in Millions</t>
        </is>
      </c>
      <c r="B1" s="2" t="inlineStr">
        <is>
          <t>12 Months Ended</t>
        </is>
      </c>
    </row>
    <row r="2">
      <c r="B2" s="2" t="inlineStr">
        <is>
          <t>Dec. 31, 2021</t>
        </is>
      </c>
      <c r="C2" s="2" t="inlineStr">
        <is>
          <t>Dec. 31, 2020</t>
        </is>
      </c>
    </row>
    <row r="3">
      <c r="A3" s="3" t="inlineStr">
        <is>
          <t>Change in fair value measurements of Level 3 investments [Roll Forward]</t>
        </is>
      </c>
    </row>
    <row r="4">
      <c r="A4" s="4" t="inlineStr">
        <is>
          <t>Fair value of plan assets at beginning of year</t>
        </is>
      </c>
      <c r="B4" s="7" t="n">
        <v>139.9</v>
      </c>
      <c r="C4" s="7" t="n">
        <v>122.1</v>
      </c>
    </row>
    <row r="5">
      <c r="A5" s="4" t="inlineStr">
        <is>
          <t>Foreign exchange effect</t>
        </is>
      </c>
      <c r="B5" s="6" t="n">
        <v>-2.4</v>
      </c>
      <c r="C5" s="6" t="n">
        <v>5.9</v>
      </c>
    </row>
    <row r="6">
      <c r="A6" s="4" t="inlineStr">
        <is>
          <t>Fair value of plan assets at end of year</t>
        </is>
      </c>
      <c r="B6" s="6" t="n">
        <v>145.2</v>
      </c>
      <c r="C6" s="6" t="n">
        <v>139.9</v>
      </c>
    </row>
    <row r="7">
      <c r="A7" s="4" t="inlineStr">
        <is>
          <t>Fair Value, Inputs, Level 3</t>
        </is>
      </c>
    </row>
    <row r="8">
      <c r="A8" s="3" t="inlineStr">
        <is>
          <t>Change in fair value measurements of Level 3 investments [Roll Forward]</t>
        </is>
      </c>
    </row>
    <row r="9">
      <c r="A9" s="4" t="inlineStr">
        <is>
          <t>Fair value of plan assets at beginning of year</t>
        </is>
      </c>
      <c r="B9" s="6" t="n">
        <v>35.3</v>
      </c>
      <c r="C9" s="6" t="n">
        <v>35.5</v>
      </c>
    </row>
    <row r="10">
      <c r="A10" s="4" t="inlineStr">
        <is>
          <t>Actuarial gain (loss)</t>
        </is>
      </c>
      <c r="B10" s="6" t="n">
        <v>1.4</v>
      </c>
      <c r="C10" s="6" t="n">
        <v>0.8</v>
      </c>
    </row>
    <row r="11">
      <c r="A11" s="4" t="inlineStr">
        <is>
          <t>Interest Income</t>
        </is>
      </c>
      <c r="B11" s="6" t="n">
        <v>0.3</v>
      </c>
      <c r="C11" s="6" t="n">
        <v>0.3</v>
      </c>
    </row>
    <row r="12">
      <c r="A12" s="4" t="inlineStr">
        <is>
          <t>Transfers into (out of) Level 3</t>
        </is>
      </c>
      <c r="B12" s="6" t="n">
        <v>-2.4</v>
      </c>
      <c r="C12" s="6" t="n">
        <v>-2.4</v>
      </c>
    </row>
    <row r="13">
      <c r="A13" s="4" t="inlineStr">
        <is>
          <t>Foreign exchange effect</t>
        </is>
      </c>
      <c r="B13" s="6" t="n">
        <v>-0.5</v>
      </c>
      <c r="C13" s="6" t="n">
        <v>1.1</v>
      </c>
    </row>
    <row r="14">
      <c r="A14" s="4" t="inlineStr">
        <is>
          <t>Fair value of plan assets at end of year</t>
        </is>
      </c>
      <c r="B14" s="7" t="n">
        <v>34.1</v>
      </c>
      <c r="C14" s="7" t="n">
        <v>3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Sensitivity and Future Payments (Details) - USD ($) $ in Millions</t>
        </is>
      </c>
      <c r="B1" s="2" t="inlineStr">
        <is>
          <t>12 Months Ended</t>
        </is>
      </c>
    </row>
    <row r="2">
      <c r="B2" s="2" t="inlineStr">
        <is>
          <t>Dec. 31, 2021</t>
        </is>
      </c>
      <c r="C2" s="2" t="inlineStr">
        <is>
          <t>Dec. 31, 2022</t>
        </is>
      </c>
    </row>
    <row r="3">
      <c r="A3" s="4" t="inlineStr">
        <is>
          <t>Continuing Operations</t>
        </is>
      </c>
    </row>
    <row r="4">
      <c r="A4" s="3" t="inlineStr">
        <is>
          <t>Schedule of estimated future benefit payments</t>
        </is>
      </c>
    </row>
    <row r="5">
      <c r="A5" s="4" t="inlineStr">
        <is>
          <t>Health Care Cost Trend Rate Assumed for Next Fiscal Year</t>
        </is>
      </c>
      <c r="B5" s="4" t="inlineStr">
        <is>
          <t>8.50%</t>
        </is>
      </c>
    </row>
    <row r="6">
      <c r="A6" s="4" t="inlineStr">
        <is>
          <t>Ultimate Health Care Cost Trend Rate</t>
        </is>
      </c>
      <c r="B6" s="4" t="inlineStr">
        <is>
          <t>4.00%</t>
        </is>
      </c>
    </row>
    <row r="7">
      <c r="A7" s="4" t="inlineStr">
        <is>
          <t>Continuing Operations | Scenario, Forecast</t>
        </is>
      </c>
    </row>
    <row r="8">
      <c r="A8" s="3" t="inlineStr">
        <is>
          <t>Schedule of estimated future benefit payments</t>
        </is>
      </c>
    </row>
    <row r="9">
      <c r="A9" s="4" t="inlineStr">
        <is>
          <t>Health Care Cost Trend Rate Assumed for Next Fiscal Year</t>
        </is>
      </c>
      <c r="C9" s="4" t="inlineStr">
        <is>
          <t>7.00%</t>
        </is>
      </c>
    </row>
    <row r="10">
      <c r="A10" s="4" t="inlineStr">
        <is>
          <t>Pension Plan | Non-U.S. Plans</t>
        </is>
      </c>
    </row>
    <row r="11">
      <c r="A11" s="3" t="inlineStr">
        <is>
          <t>Defined Benefit Plan Disclosure [Line Items]</t>
        </is>
      </c>
    </row>
    <row r="12">
      <c r="A12" s="4" t="inlineStr">
        <is>
          <t>Estimated future employer contributions in next fiscal year</t>
        </is>
      </c>
      <c r="B12" s="5" t="n">
        <v>7</v>
      </c>
    </row>
    <row r="13">
      <c r="A13" s="4" t="inlineStr">
        <is>
          <t>Pension contributions</t>
        </is>
      </c>
      <c r="B13" s="6" t="n">
        <v>7.1</v>
      </c>
    </row>
    <row r="14">
      <c r="A14" s="3" t="inlineStr">
        <is>
          <t>Schedule of estimated future benefit payments</t>
        </is>
      </c>
    </row>
    <row r="15">
      <c r="A15" s="4" t="inlineStr">
        <is>
          <t>2022</t>
        </is>
      </c>
      <c r="B15" s="6" t="n">
        <v>5.6</v>
      </c>
    </row>
    <row r="16">
      <c r="A16" s="4" t="inlineStr">
        <is>
          <t>2023</t>
        </is>
      </c>
      <c r="B16" s="6" t="n">
        <v>6.2</v>
      </c>
    </row>
    <row r="17">
      <c r="A17" s="4" t="inlineStr">
        <is>
          <t>2024</t>
        </is>
      </c>
      <c r="B17" s="6" t="n">
        <v>6.4</v>
      </c>
    </row>
    <row r="18">
      <c r="A18" s="4" t="inlineStr">
        <is>
          <t>2025</t>
        </is>
      </c>
      <c r="B18" s="6" t="n">
        <v>6.6</v>
      </c>
    </row>
    <row r="19">
      <c r="A19" s="4" t="inlineStr">
        <is>
          <t>2026</t>
        </is>
      </c>
      <c r="B19" s="6" t="n">
        <v>6.7</v>
      </c>
    </row>
    <row r="20">
      <c r="A20" s="4" t="inlineStr">
        <is>
          <t>2027-2031</t>
        </is>
      </c>
      <c r="B20" s="8" t="n">
        <v>34</v>
      </c>
    </row>
    <row r="21">
      <c r="A21" s="4" t="inlineStr">
        <is>
          <t>Pension Plan | U.S. Plan</t>
        </is>
      </c>
    </row>
    <row r="22">
      <c r="A22" s="3" t="inlineStr">
        <is>
          <t>Defined Benefit Plan Disclosure [Line Items]</t>
        </is>
      </c>
    </row>
    <row r="23">
      <c r="A23" s="4" t="inlineStr">
        <is>
          <t>Estimated future employer contributions in next fiscal year</t>
        </is>
      </c>
      <c r="B23" s="8" t="n">
        <v>2</v>
      </c>
    </row>
    <row r="24">
      <c r="A24" s="4" t="inlineStr">
        <is>
          <t>Pension and post-retirement company contributions</t>
        </is>
      </c>
      <c r="B24" s="6" t="n">
        <v>2.6</v>
      </c>
    </row>
    <row r="25">
      <c r="A25" s="3" t="inlineStr">
        <is>
          <t>Schedule of estimated future benefit payments</t>
        </is>
      </c>
    </row>
    <row r="26">
      <c r="A26" s="4" t="inlineStr">
        <is>
          <t>2022</t>
        </is>
      </c>
      <c r="B26" s="6" t="n">
        <v>2.4</v>
      </c>
    </row>
    <row r="27">
      <c r="A27" s="4" t="inlineStr">
        <is>
          <t>2023</t>
        </is>
      </c>
      <c r="B27" s="6" t="n">
        <v>2.5</v>
      </c>
    </row>
    <row r="28">
      <c r="A28" s="4" t="inlineStr">
        <is>
          <t>2024</t>
        </is>
      </c>
      <c r="B28" s="6" t="n">
        <v>2.5</v>
      </c>
    </row>
    <row r="29">
      <c r="A29" s="4" t="inlineStr">
        <is>
          <t>2025</t>
        </is>
      </c>
      <c r="B29" s="6" t="n">
        <v>2.5</v>
      </c>
    </row>
    <row r="30">
      <c r="A30" s="4" t="inlineStr">
        <is>
          <t>2026</t>
        </is>
      </c>
      <c r="B30" s="6" t="n">
        <v>2.5</v>
      </c>
    </row>
    <row r="31">
      <c r="A31" s="4" t="inlineStr">
        <is>
          <t>2027-2031</t>
        </is>
      </c>
      <c r="B31" s="6" t="n">
        <v>12.2</v>
      </c>
    </row>
    <row r="32">
      <c r="A32" s="4" t="inlineStr">
        <is>
          <t>Other Benefits</t>
        </is>
      </c>
    </row>
    <row r="33">
      <c r="A33" s="3" t="inlineStr">
        <is>
          <t>Schedule of estimated future benefit payments</t>
        </is>
      </c>
    </row>
    <row r="34">
      <c r="A34" s="4" t="inlineStr">
        <is>
          <t>2022</t>
        </is>
      </c>
      <c r="B34" s="6" t="n">
        <v>0.3</v>
      </c>
    </row>
    <row r="35">
      <c r="A35" s="4" t="inlineStr">
        <is>
          <t>2023</t>
        </is>
      </c>
      <c r="B35" s="6" t="n">
        <v>0.2</v>
      </c>
    </row>
    <row r="36">
      <c r="A36" s="4" t="inlineStr">
        <is>
          <t>2024</t>
        </is>
      </c>
      <c r="B36" s="6" t="n">
        <v>0.2</v>
      </c>
    </row>
    <row r="37">
      <c r="A37" s="4" t="inlineStr">
        <is>
          <t>2025</t>
        </is>
      </c>
      <c r="B37" s="6" t="n">
        <v>0.2</v>
      </c>
    </row>
    <row r="38">
      <c r="A38" s="4" t="inlineStr">
        <is>
          <t>2026</t>
        </is>
      </c>
      <c r="B38" s="6" t="n">
        <v>0.1</v>
      </c>
    </row>
    <row r="39">
      <c r="A39" s="4" t="inlineStr">
        <is>
          <t>2027-2031</t>
        </is>
      </c>
      <c r="B39" s="7"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3" customWidth="1" min="16" max="16"/>
    <col width="14" customWidth="1" min="17" max="17"/>
    <col width="14" customWidth="1" min="18" max="18"/>
    <col width="14" customWidth="1" min="19" max="19"/>
    <col width="14" customWidth="1" min="20" max="20"/>
  </cols>
  <sheetData>
    <row r="1">
      <c r="A1" s="1" t="inlineStr">
        <is>
          <t>STOCKHOLDERS' EQUITY - Capital Stock Information (Details) - USD ($)</t>
        </is>
      </c>
      <c r="B1" s="2" t="inlineStr">
        <is>
          <t>May 31, 2021</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c r="S1" s="2" t="inlineStr">
        <is>
          <t>Dec. 31, 2018</t>
        </is>
      </c>
      <c r="T1" s="2" t="inlineStr">
        <is>
          <t>Jul. 31, 2018</t>
        </is>
      </c>
    </row>
    <row r="2">
      <c r="A2" s="4" t="inlineStr">
        <is>
          <t>Common stock, shares issued (in shares)</t>
        </is>
      </c>
      <c r="D2" s="8" t="n">
        <v>83400000</v>
      </c>
      <c r="H2" s="8" t="n">
        <v>82900000</v>
      </c>
      <c r="P2" s="8" t="n">
        <v>83400000</v>
      </c>
      <c r="Q2" s="8" t="n">
        <v>82900000</v>
      </c>
    </row>
    <row r="3">
      <c r="A3" s="4" t="inlineStr">
        <is>
          <t>Common Stock, unissued shares (in shares)</t>
        </is>
      </c>
      <c r="D3" s="8" t="n">
        <v>216600000</v>
      </c>
      <c r="P3" s="8" t="n">
        <v>216600000</v>
      </c>
    </row>
    <row r="4">
      <c r="A4" s="4" t="inlineStr">
        <is>
          <t>Shares of common stock in treasury (in shares)</t>
        </is>
      </c>
      <c r="D4" s="8" t="n">
        <v>14200000</v>
      </c>
      <c r="H4" s="8" t="n">
        <v>14300000</v>
      </c>
      <c r="P4" s="8" t="n">
        <v>14200000</v>
      </c>
      <c r="Q4" s="8" t="n">
        <v>14300000</v>
      </c>
    </row>
    <row r="5">
      <c r="A5" s="4" t="inlineStr">
        <is>
          <t>Value of treasury stock on an average cost basis (in dollars)</t>
        </is>
      </c>
      <c r="D5" s="5" t="n">
        <v>459700000</v>
      </c>
      <c r="H5" s="5" t="n">
        <v>459200000</v>
      </c>
      <c r="P5" s="5" t="n">
        <v>459700000</v>
      </c>
      <c r="Q5" s="5" t="n">
        <v>459200000</v>
      </c>
    </row>
    <row r="6">
      <c r="A6" s="4" t="inlineStr">
        <is>
          <t>Preferred stock, shares authorized (in shares)</t>
        </is>
      </c>
      <c r="D6" s="8" t="n">
        <v>50000000</v>
      </c>
      <c r="P6" s="8" t="n">
        <v>50000000</v>
      </c>
    </row>
    <row r="7">
      <c r="A7" s="4" t="inlineStr">
        <is>
          <t>Preferred stock, par value per share (in dollars per share)</t>
        </is>
      </c>
      <c r="D7" s="9" t="n">
        <v>0.01</v>
      </c>
      <c r="P7" s="9" t="n">
        <v>0.01</v>
      </c>
    </row>
    <row r="8">
      <c r="A8" s="4" t="inlineStr">
        <is>
          <t>Preferred stock, shares outstanding (in shares)</t>
        </is>
      </c>
      <c r="D8" s="8" t="n">
        <v>0</v>
      </c>
      <c r="H8" s="8" t="n">
        <v>0</v>
      </c>
      <c r="P8" s="8" t="n">
        <v>0</v>
      </c>
      <c r="Q8" s="8" t="n">
        <v>0</v>
      </c>
    </row>
    <row r="9">
      <c r="A9" s="4" t="inlineStr">
        <is>
          <t>Tax benefit related to stock-based compensation arrangements (in dollars)</t>
        </is>
      </c>
      <c r="P9" s="5" t="n">
        <v>5100000</v>
      </c>
      <c r="Q9" s="5" t="n">
        <v>3500000</v>
      </c>
      <c r="R9" s="5" t="n">
        <v>7300000</v>
      </c>
    </row>
    <row r="10">
      <c r="A10" s="4" t="inlineStr">
        <is>
          <t>Common stock authorized to repurchase</t>
        </is>
      </c>
      <c r="T10" s="5" t="n">
        <v>300000000</v>
      </c>
    </row>
    <row r="11">
      <c r="A11" s="4" t="inlineStr">
        <is>
          <t>Common stock dividends declared (in dollars per share)</t>
        </is>
      </c>
      <c r="D11" s="9" t="n">
        <v>0.12</v>
      </c>
      <c r="E11" s="9" t="n">
        <v>0.12</v>
      </c>
      <c r="F11" s="9" t="n">
        <v>0.12</v>
      </c>
      <c r="G11" s="9" t="n">
        <v>0.12</v>
      </c>
      <c r="H11" s="5" t="n">
        <v>0</v>
      </c>
      <c r="I11" s="5" t="n">
        <v>0</v>
      </c>
      <c r="J11" s="5" t="n">
        <v>0</v>
      </c>
      <c r="K11" s="9" t="n">
        <v>0.12</v>
      </c>
      <c r="L11" s="9" t="n">
        <v>0.11</v>
      </c>
      <c r="M11" s="9" t="n">
        <v>0.11</v>
      </c>
      <c r="N11" s="9" t="n">
        <v>0.11</v>
      </c>
      <c r="O11" s="9" t="n">
        <v>0.11</v>
      </c>
    </row>
    <row r="12">
      <c r="A12" s="4" t="inlineStr">
        <is>
          <t>Subsequent Event</t>
        </is>
      </c>
    </row>
    <row r="13">
      <c r="A13" s="4" t="inlineStr">
        <is>
          <t>Common stock dividends declared (in dollars per share)</t>
        </is>
      </c>
      <c r="C13" s="9" t="n">
        <v>0.13</v>
      </c>
    </row>
    <row r="14">
      <c r="A14" s="4" t="inlineStr">
        <is>
          <t>Common Stock</t>
        </is>
      </c>
    </row>
    <row r="15">
      <c r="A15" s="4" t="inlineStr">
        <is>
          <t>Common stock, shares outstanding (in shares)</t>
        </is>
      </c>
      <c r="D15" s="8" t="n">
        <v>69200000</v>
      </c>
      <c r="H15" s="8" t="n">
        <v>68600000</v>
      </c>
      <c r="L15" s="8" t="n">
        <v>70400000</v>
      </c>
      <c r="P15" s="8" t="n">
        <v>69200000</v>
      </c>
      <c r="Q15" s="8" t="n">
        <v>68600000</v>
      </c>
      <c r="R15" s="8" t="n">
        <v>70400000</v>
      </c>
      <c r="S15" s="8" t="n">
        <v>69600000</v>
      </c>
    </row>
    <row r="16">
      <c r="A16" s="4" t="inlineStr">
        <is>
          <t>Shares of common stock in treasury (in shares)</t>
        </is>
      </c>
      <c r="D16" s="8" t="n">
        <v>14200000</v>
      </c>
      <c r="P16" s="8" t="n">
        <v>14200000</v>
      </c>
    </row>
    <row r="17">
      <c r="A17" s="4" t="inlineStr">
        <is>
          <t>Accumulated Foreign Currency Adjustment Attributable to Parent [Member]</t>
        </is>
      </c>
    </row>
    <row r="18">
      <c r="A18" s="4" t="inlineStr">
        <is>
          <t>Tax benefit (provition) included in accumulated other comprehensive income</t>
        </is>
      </c>
      <c r="D18" s="5" t="n">
        <v>9900000</v>
      </c>
      <c r="P18" s="5" t="n">
        <v>9900000</v>
      </c>
    </row>
    <row r="19">
      <c r="A19" s="4" t="inlineStr">
        <is>
          <t>Derivative Hedging Adjustment</t>
        </is>
      </c>
    </row>
    <row r="20">
      <c r="A20" s="4" t="inlineStr">
        <is>
          <t>Tax benefit (provition) included in accumulated other comprehensive income</t>
        </is>
      </c>
      <c r="D20" s="8" t="n">
        <v>-1400000</v>
      </c>
      <c r="P20" s="8" t="n">
        <v>-1400000</v>
      </c>
    </row>
    <row r="21">
      <c r="A21" s="4" t="inlineStr">
        <is>
          <t>Debt &amp; Equity Securities Adjustment</t>
        </is>
      </c>
    </row>
    <row r="22">
      <c r="A22" s="4" t="inlineStr">
        <is>
          <t>Tax benefit (provition) included in accumulated other comprehensive income</t>
        </is>
      </c>
      <c r="D22" s="8" t="n">
        <v>-100000</v>
      </c>
      <c r="P22" s="8" t="n">
        <v>-100000</v>
      </c>
    </row>
    <row r="23">
      <c r="A23" s="4" t="inlineStr">
        <is>
          <t>Accumulated Defined Benefit Plans Adjustment Attributable to Parent [Member]</t>
        </is>
      </c>
    </row>
    <row r="24">
      <c r="A24" s="4" t="inlineStr">
        <is>
          <t>Tax benefit (provition) included in accumulated other comprehensive income</t>
        </is>
      </c>
      <c r="D24" s="5" t="n">
        <v>2100000</v>
      </c>
      <c r="P24" s="5" t="n">
        <v>2100000</v>
      </c>
    </row>
    <row r="25">
      <c r="A25" s="4" t="inlineStr">
        <is>
          <t>Stock Options and Restricted Stock</t>
        </is>
      </c>
    </row>
    <row r="26">
      <c r="A26" s="4" t="inlineStr">
        <is>
          <t>Common Stock reserved for contingently issuable shares (in shares)</t>
        </is>
      </c>
      <c r="D26" s="8" t="n">
        <v>1900000</v>
      </c>
      <c r="P26" s="8" t="n">
        <v>1900000</v>
      </c>
    </row>
    <row r="27">
      <c r="A27" s="4" t="inlineStr">
        <is>
          <t>Restricted Stock, Time-Based</t>
        </is>
      </c>
    </row>
    <row r="28">
      <c r="A28" s="4" t="inlineStr">
        <is>
          <t>Percentage of awards vesting</t>
        </is>
      </c>
      <c r="P28" s="4" t="inlineStr">
        <is>
          <t>58.00%</t>
        </is>
      </c>
    </row>
    <row r="29">
      <c r="A29" s="4" t="inlineStr">
        <is>
          <t>Performance Shares</t>
        </is>
      </c>
    </row>
    <row r="30">
      <c r="A30" s="4" t="inlineStr">
        <is>
          <t>Percentage of awards vesting</t>
        </is>
      </c>
      <c r="P30" s="4" t="inlineStr">
        <is>
          <t>28.00%</t>
        </is>
      </c>
    </row>
    <row r="31">
      <c r="A31" s="4" t="inlineStr">
        <is>
          <t>Market Condition Award</t>
        </is>
      </c>
    </row>
    <row r="32">
      <c r="A32" s="4" t="inlineStr">
        <is>
          <t>Percentage of awards vesting</t>
        </is>
      </c>
      <c r="P32" s="4" t="inlineStr">
        <is>
          <t>14.00%</t>
        </is>
      </c>
    </row>
    <row r="33">
      <c r="A33" s="4" t="inlineStr">
        <is>
          <t>Number of shares of restricted stock with fair value based on market condition, instead of market price (in shares)</t>
        </is>
      </c>
      <c r="P33" s="8" t="n">
        <v>400000</v>
      </c>
    </row>
    <row r="34">
      <c r="A34" s="4" t="inlineStr">
        <is>
          <t>Restricted Stock Awards</t>
        </is>
      </c>
    </row>
    <row r="35">
      <c r="A35" s="4" t="inlineStr">
        <is>
          <t>Unrecognized compensation costs (in dollars)</t>
        </is>
      </c>
      <c r="D35" s="5" t="n">
        <v>36000000</v>
      </c>
      <c r="P35" s="5" t="n">
        <v>36000000</v>
      </c>
    </row>
    <row r="36">
      <c r="A36" s="4" t="inlineStr">
        <is>
          <t>Weighted average period of unrecognized compensation costs will be recognized (in years)</t>
        </is>
      </c>
      <c r="P36" s="4" t="inlineStr">
        <is>
          <t>1 year 7 months 6 days</t>
        </is>
      </c>
    </row>
    <row r="37">
      <c r="A37" s="4" t="inlineStr">
        <is>
          <t>Total fair value of shares vested (in dollars)</t>
        </is>
      </c>
      <c r="P37" s="5" t="n">
        <v>23000000</v>
      </c>
      <c r="Q37" s="5" t="n">
        <v>37200000</v>
      </c>
      <c r="R37" s="5" t="n">
        <v>44100000</v>
      </c>
    </row>
    <row r="38">
      <c r="A38" s="4" t="inlineStr">
        <is>
          <t>Granted (in dollars per shares)</t>
        </is>
      </c>
      <c r="P38" s="9" t="n">
        <v>44.26</v>
      </c>
      <c r="Q38" s="9" t="n">
        <v>22.42</v>
      </c>
      <c r="R38" s="9" t="n">
        <v>33.84</v>
      </c>
    </row>
    <row r="39">
      <c r="A39" s="4" t="inlineStr">
        <is>
          <t>All Company Stock Plans</t>
        </is>
      </c>
    </row>
    <row r="40">
      <c r="A40" s="4" t="inlineStr">
        <is>
          <t>Number of common shares held in rabbi trust (in shares)</t>
        </is>
      </c>
      <c r="D40" s="8" t="n">
        <v>600000</v>
      </c>
      <c r="P40" s="8" t="n">
        <v>600000</v>
      </c>
    </row>
    <row r="41">
      <c r="A41" s="4" t="inlineStr">
        <is>
          <t>Value of common shares held in rabbi trust (in dollars)</t>
        </is>
      </c>
      <c r="D41" s="5" t="n">
        <v>16900000</v>
      </c>
      <c r="P41" s="5" t="n">
        <v>16900000</v>
      </c>
    </row>
    <row r="42">
      <c r="A42" s="4" t="inlineStr">
        <is>
          <t>Terex Corporation 2018 Omnibus Incentive Plan</t>
        </is>
      </c>
    </row>
    <row r="43">
      <c r="A43" s="4" t="inlineStr">
        <is>
          <t>Share-based Compensation Arrangement by Share-based Payment Award, Number of Additional Shares Authorized</t>
        </is>
      </c>
      <c r="B43" s="8" t="n">
        <v>2000000</v>
      </c>
    </row>
    <row r="44">
      <c r="A44" s="4" t="inlineStr">
        <is>
          <t>Shares available for grant (in shares)</t>
        </is>
      </c>
      <c r="D44" s="8" t="n">
        <v>3300000</v>
      </c>
      <c r="P44" s="8" t="n">
        <v>3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hare Based Comp (Details) - $ / shares</t>
        </is>
      </c>
      <c r="B1" s="2" t="inlineStr">
        <is>
          <t>Mar. 04, 2021</t>
        </is>
      </c>
      <c r="C1" s="2" t="inlineStr">
        <is>
          <t>Feb. 26, 2020</t>
        </is>
      </c>
      <c r="D1" s="2" t="inlineStr">
        <is>
          <t>Mar. 12, 2019</t>
        </is>
      </c>
      <c r="E1" s="2" t="inlineStr">
        <is>
          <t>Dec. 31, 2021</t>
        </is>
      </c>
      <c r="F1" s="2" t="inlineStr">
        <is>
          <t>Dec. 31, 2020</t>
        </is>
      </c>
      <c r="G1" s="2" t="inlineStr">
        <is>
          <t>Dec. 31, 2019</t>
        </is>
      </c>
    </row>
    <row r="2">
      <c r="A2" s="4" t="inlineStr">
        <is>
          <t>Restricted Stock Awards</t>
        </is>
      </c>
    </row>
    <row r="3">
      <c r="A3" s="3" t="inlineStr">
        <is>
          <t>Restricted Stock Awards</t>
        </is>
      </c>
    </row>
    <row r="4">
      <c r="A4" s="4" t="inlineStr">
        <is>
          <t>Nonvested at the beginning of the period (in shares)</t>
        </is>
      </c>
      <c r="E4" s="8" t="n">
        <v>2391325</v>
      </c>
    </row>
    <row r="5">
      <c r="A5" s="4" t="inlineStr">
        <is>
          <t>Granted (in shares)</t>
        </is>
      </c>
      <c r="E5" s="8" t="n">
        <v>638520</v>
      </c>
    </row>
    <row r="6">
      <c r="A6" s="4" t="inlineStr">
        <is>
          <t>Vested (in shares)</t>
        </is>
      </c>
      <c r="E6" s="8" t="n">
        <v>-706935</v>
      </c>
    </row>
    <row r="7">
      <c r="A7" s="4" t="inlineStr">
        <is>
          <t>Canceled or expired (in shares)</t>
        </is>
      </c>
      <c r="E7" s="8" t="n">
        <v>-435204</v>
      </c>
    </row>
    <row r="8">
      <c r="A8" s="4" t="inlineStr">
        <is>
          <t>Nonvested at the end of the period (in shares)</t>
        </is>
      </c>
      <c r="E8" s="8" t="n">
        <v>1887706</v>
      </c>
      <c r="F8" s="8" t="n">
        <v>2391325</v>
      </c>
    </row>
    <row r="9">
      <c r="A9" s="3" t="inlineStr">
        <is>
          <t>Weighted Average Grant Date Fair Value</t>
        </is>
      </c>
    </row>
    <row r="10">
      <c r="A10" s="4" t="inlineStr">
        <is>
          <t>Nonvested at the beginning of the period (in dollars per shares)</t>
        </is>
      </c>
      <c r="E10" s="9" t="n">
        <v>27.64</v>
      </c>
    </row>
    <row r="11">
      <c r="A11" s="4" t="inlineStr">
        <is>
          <t>Granted (in dollars per shares)</t>
        </is>
      </c>
      <c r="E11" s="10" t="n">
        <v>44.26</v>
      </c>
      <c r="F11" s="9" t="n">
        <v>22.42</v>
      </c>
      <c r="G11" s="9" t="n">
        <v>33.84</v>
      </c>
    </row>
    <row r="12">
      <c r="A12" s="4" t="inlineStr">
        <is>
          <t>Vested (in dollars per shares)</t>
        </is>
      </c>
      <c r="E12" s="10" t="n">
        <v>32.53</v>
      </c>
    </row>
    <row r="13">
      <c r="A13" s="4" t="inlineStr">
        <is>
          <t>Cancelled or expired (in dollars per shares)</t>
        </is>
      </c>
      <c r="E13" s="10" t="n">
        <v>20.11</v>
      </c>
    </row>
    <row r="14">
      <c r="A14" s="4" t="inlineStr">
        <is>
          <t>Nonvested at the end of the period (in dollars per shares)</t>
        </is>
      </c>
      <c r="E14" s="9" t="n">
        <v>34.44</v>
      </c>
      <c r="F14" s="9" t="n">
        <v>27.64</v>
      </c>
    </row>
    <row r="15">
      <c r="A15" s="4" t="inlineStr">
        <is>
          <t>Grant Date, March 4, 2021 | Market Condition Award</t>
        </is>
      </c>
    </row>
    <row r="16">
      <c r="A16" s="3" t="inlineStr">
        <is>
          <t>Assumptions used in valuation</t>
        </is>
      </c>
    </row>
    <row r="17">
      <c r="A17" s="4" t="inlineStr">
        <is>
          <t>Dividend yields (as a percent)</t>
        </is>
      </c>
      <c r="B17" s="4" t="inlineStr">
        <is>
          <t>1.12%</t>
        </is>
      </c>
    </row>
    <row r="18">
      <c r="A18" s="4" t="inlineStr">
        <is>
          <t>Expected volatility (as a percent)</t>
        </is>
      </c>
      <c r="B18" s="4" t="inlineStr">
        <is>
          <t>53.03%</t>
        </is>
      </c>
    </row>
    <row r="19">
      <c r="A19" s="4" t="inlineStr">
        <is>
          <t>Risk-free interest rate (as a percent)</t>
        </is>
      </c>
      <c r="B19" s="4" t="inlineStr">
        <is>
          <t>0.29%</t>
        </is>
      </c>
    </row>
    <row r="20">
      <c r="A20" s="4" t="inlineStr">
        <is>
          <t>Expected life (in years)</t>
        </is>
      </c>
      <c r="B20" s="4" t="inlineStr">
        <is>
          <t>3 years</t>
        </is>
      </c>
    </row>
    <row r="21">
      <c r="A21" s="3" t="inlineStr">
        <is>
          <t>Weighted Average Grant Date Fair Value</t>
        </is>
      </c>
    </row>
    <row r="22">
      <c r="A22" s="4" t="inlineStr">
        <is>
          <t>Granted (in dollars per shares)</t>
        </is>
      </c>
      <c r="B22" s="9" t="n">
        <v>54.92</v>
      </c>
    </row>
    <row r="23">
      <c r="A23" s="4" t="inlineStr">
        <is>
          <t>Grant Date, February 26, 2020 | Market Condition Award</t>
        </is>
      </c>
    </row>
    <row r="24">
      <c r="A24" s="3" t="inlineStr">
        <is>
          <t>Assumptions used in valuation</t>
        </is>
      </c>
    </row>
    <row r="25">
      <c r="A25" s="4" t="inlineStr">
        <is>
          <t>Dividend yields (as a percent)</t>
        </is>
      </c>
      <c r="C25" s="4" t="inlineStr">
        <is>
          <t>2.12%</t>
        </is>
      </c>
    </row>
    <row r="26">
      <c r="A26" s="4" t="inlineStr">
        <is>
          <t>Expected volatility (as a percent)</t>
        </is>
      </c>
      <c r="C26" s="4" t="inlineStr">
        <is>
          <t>36.36%</t>
        </is>
      </c>
    </row>
    <row r="27">
      <c r="A27" s="4" t="inlineStr">
        <is>
          <t>Risk-free interest rate (as a percent)</t>
        </is>
      </c>
      <c r="C27" s="4" t="inlineStr">
        <is>
          <t>1.14%</t>
        </is>
      </c>
    </row>
    <row r="28">
      <c r="A28" s="4" t="inlineStr">
        <is>
          <t>Expected life (in years)</t>
        </is>
      </c>
      <c r="C28" s="4" t="inlineStr">
        <is>
          <t>3 years</t>
        </is>
      </c>
    </row>
    <row r="29">
      <c r="A29" s="3" t="inlineStr">
        <is>
          <t>Weighted Average Grant Date Fair Value</t>
        </is>
      </c>
    </row>
    <row r="30">
      <c r="A30" s="4" t="inlineStr">
        <is>
          <t>Granted (in dollars per shares)</t>
        </is>
      </c>
      <c r="C30" s="9" t="n">
        <v>21.09</v>
      </c>
    </row>
    <row r="31">
      <c r="A31" s="4" t="inlineStr">
        <is>
          <t>Grant Date, March 12, 2019 | Market Condition Award</t>
        </is>
      </c>
    </row>
    <row r="32">
      <c r="A32" s="3" t="inlineStr">
        <is>
          <t>Assumptions used in valuation</t>
        </is>
      </c>
    </row>
    <row r="33">
      <c r="A33" s="4" t="inlineStr">
        <is>
          <t>Dividend yields (as a percent)</t>
        </is>
      </c>
      <c r="D33" s="4" t="inlineStr">
        <is>
          <t>1.31%</t>
        </is>
      </c>
    </row>
    <row r="34">
      <c r="A34" s="4" t="inlineStr">
        <is>
          <t>Expected volatility (as a percent)</t>
        </is>
      </c>
      <c r="D34" s="4" t="inlineStr">
        <is>
          <t>36.64%</t>
        </is>
      </c>
    </row>
    <row r="35">
      <c r="A35" s="4" t="inlineStr">
        <is>
          <t>Risk-free interest rate (as a percent)</t>
        </is>
      </c>
      <c r="D35" s="4" t="inlineStr">
        <is>
          <t>2.40%</t>
        </is>
      </c>
    </row>
    <row r="36">
      <c r="A36" s="4" t="inlineStr">
        <is>
          <t>Expected life (in years)</t>
        </is>
      </c>
      <c r="D36" s="4" t="inlineStr">
        <is>
          <t>3 years</t>
        </is>
      </c>
    </row>
    <row r="37">
      <c r="A37" s="3" t="inlineStr">
        <is>
          <t>Weighted Average Grant Date Fair Value</t>
        </is>
      </c>
    </row>
    <row r="38">
      <c r="A38" s="4" t="inlineStr">
        <is>
          <t>Granted (in dollars per shares)</t>
        </is>
      </c>
      <c r="D38" s="9" t="n">
        <v>38.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Total stockholders' equity, Beginning of Period</t>
        </is>
      </c>
      <c r="B4" s="7" t="n">
        <v>921.5</v>
      </c>
      <c r="C4" s="7" t="n">
        <v>932.3</v>
      </c>
      <c r="D4" s="5" t="n">
        <v>861</v>
      </c>
    </row>
    <row r="5">
      <c r="A5" s="4" t="inlineStr">
        <is>
          <t>Current year change</t>
        </is>
      </c>
      <c r="B5" s="6" t="n">
        <v>-20.1</v>
      </c>
      <c r="C5" s="6" t="n">
        <v>49.1</v>
      </c>
      <c r="D5" s="6" t="n">
        <v>27.3</v>
      </c>
    </row>
    <row r="6">
      <c r="A6" s="4" t="inlineStr">
        <is>
          <t>Total stockholders' equity, End of Period</t>
        </is>
      </c>
      <c r="B6" s="6" t="n">
        <v>1109.6</v>
      </c>
      <c r="C6" s="6" t="n">
        <v>921.5</v>
      </c>
      <c r="D6" s="6" t="n">
        <v>932.3</v>
      </c>
    </row>
    <row r="7">
      <c r="A7" s="4" t="inlineStr">
        <is>
          <t>Cumulative Translation Adjustment</t>
        </is>
      </c>
    </row>
    <row r="8">
      <c r="A8" s="3" t="inlineStr">
        <is>
          <t>Reclassification Adjustment out of Accumulated Other Comprehensive Income on Derivatives [Line Items]</t>
        </is>
      </c>
    </row>
    <row r="9">
      <c r="A9" s="4" t="inlineStr">
        <is>
          <t>Total stockholders' equity, Beginning of Period</t>
        </is>
      </c>
      <c r="B9" s="6" t="n">
        <v>-145.2</v>
      </c>
      <c r="C9" s="6" t="n">
        <v>-208.2</v>
      </c>
      <c r="D9" s="6" t="n">
        <v>-225.6</v>
      </c>
    </row>
    <row r="10">
      <c r="A10" s="4" t="inlineStr">
        <is>
          <t>Current year change</t>
        </is>
      </c>
      <c r="B10" s="6" t="n">
        <v>-42.8</v>
      </c>
      <c r="C10" s="8" t="n">
        <v>63</v>
      </c>
      <c r="D10" s="6" t="n">
        <v>17.4</v>
      </c>
    </row>
    <row r="11">
      <c r="A11" s="4" t="inlineStr">
        <is>
          <t>Total stockholders' equity, End of Period</t>
        </is>
      </c>
      <c r="B11" s="8" t="n">
        <v>-188</v>
      </c>
      <c r="C11" s="6" t="n">
        <v>-145.2</v>
      </c>
      <c r="D11" s="6" t="n">
        <v>-208.2</v>
      </c>
    </row>
    <row r="12">
      <c r="A12" s="4" t="inlineStr">
        <is>
          <t>Derivative Hedging Adjustment</t>
        </is>
      </c>
    </row>
    <row r="13">
      <c r="A13" s="3" t="inlineStr">
        <is>
          <t>Reclassification Adjustment out of Accumulated Other Comprehensive Income on Derivatives [Line Items]</t>
        </is>
      </c>
    </row>
    <row r="14">
      <c r="A14" s="4" t="inlineStr">
        <is>
          <t>Total stockholders' equity, Beginning of Period</t>
        </is>
      </c>
      <c r="B14" s="8" t="n">
        <v>-6</v>
      </c>
      <c r="C14" s="6" t="n">
        <v>-0.8</v>
      </c>
      <c r="D14" s="6" t="n">
        <v>-4.4</v>
      </c>
    </row>
    <row r="15">
      <c r="A15" s="4" t="inlineStr">
        <is>
          <t>Current year change</t>
        </is>
      </c>
      <c r="B15" s="8" t="n">
        <v>10</v>
      </c>
      <c r="C15" s="6" t="n">
        <v>-5.2</v>
      </c>
      <c r="D15" s="6" t="n">
        <v>3.6</v>
      </c>
    </row>
    <row r="16">
      <c r="A16" s="4" t="inlineStr">
        <is>
          <t>Total stockholders' equity, End of Period</t>
        </is>
      </c>
      <c r="B16" s="8" t="n">
        <v>4</v>
      </c>
      <c r="C16" s="8" t="n">
        <v>-6</v>
      </c>
      <c r="D16" s="6" t="n">
        <v>-0.8</v>
      </c>
    </row>
    <row r="17">
      <c r="A17" s="4" t="inlineStr">
        <is>
          <t>Debt &amp; Equity Securities Adjustment</t>
        </is>
      </c>
    </row>
    <row r="18">
      <c r="A18" s="3" t="inlineStr">
        <is>
          <t>Reclassification Adjustment out of Accumulated Other Comprehensive Income on Derivatives [Line Items]</t>
        </is>
      </c>
    </row>
    <row r="19">
      <c r="A19" s="4" t="inlineStr">
        <is>
          <t>Total stockholders' equity, Beginning of Period</t>
        </is>
      </c>
      <c r="B19" s="6" t="n">
        <v>1.2</v>
      </c>
      <c r="C19" s="6" t="n">
        <v>2.6</v>
      </c>
      <c r="D19" s="6" t="n">
        <v>0.8</v>
      </c>
    </row>
    <row r="20">
      <c r="A20" s="4" t="inlineStr">
        <is>
          <t>Current year change</t>
        </is>
      </c>
      <c r="B20" s="6" t="n">
        <v>-1.2</v>
      </c>
      <c r="C20" s="6" t="n">
        <v>-1.4</v>
      </c>
      <c r="D20" s="6" t="n">
        <v>1.8</v>
      </c>
    </row>
    <row r="21">
      <c r="A21" s="4" t="inlineStr">
        <is>
          <t>Total stockholders' equity, End of Period</t>
        </is>
      </c>
      <c r="B21" s="8" t="n">
        <v>0</v>
      </c>
      <c r="C21" s="6" t="n">
        <v>1.2</v>
      </c>
      <c r="D21" s="6" t="n">
        <v>2.6</v>
      </c>
    </row>
    <row r="22">
      <c r="A22" s="4" t="inlineStr">
        <is>
          <t>Pension Liability Adjustment</t>
        </is>
      </c>
    </row>
    <row r="23">
      <c r="A23" s="3" t="inlineStr">
        <is>
          <t>Reclassification Adjustment out of Accumulated Other Comprehensive Income on Derivatives [Line Items]</t>
        </is>
      </c>
    </row>
    <row r="24">
      <c r="A24" s="4" t="inlineStr">
        <is>
          <t>Total stockholders' equity, Beginning of Period</t>
        </is>
      </c>
      <c r="B24" s="6" t="n">
        <v>-58.4</v>
      </c>
      <c r="C24" s="6" t="n">
        <v>-51.1</v>
      </c>
      <c r="D24" s="6" t="n">
        <v>-55.6</v>
      </c>
    </row>
    <row r="25">
      <c r="A25" s="4" t="inlineStr">
        <is>
          <t>Current year change</t>
        </is>
      </c>
      <c r="B25" s="6" t="n">
        <v>13.9</v>
      </c>
      <c r="C25" s="6" t="n">
        <v>-7.3</v>
      </c>
      <c r="D25" s="6" t="n">
        <v>4.5</v>
      </c>
    </row>
    <row r="26">
      <c r="A26" s="4" t="inlineStr">
        <is>
          <t>Total stockholders' equity, End of Period</t>
        </is>
      </c>
      <c r="B26" s="6" t="n">
        <v>-44.5</v>
      </c>
      <c r="C26" s="6" t="n">
        <v>-58.4</v>
      </c>
      <c r="D26" s="6" t="n">
        <v>-51.1</v>
      </c>
    </row>
    <row r="27">
      <c r="A27" s="4" t="inlineStr">
        <is>
          <t>Accumulated Other Comprehensive Income (Loss)</t>
        </is>
      </c>
    </row>
    <row r="28">
      <c r="A28" s="3" t="inlineStr">
        <is>
          <t>Reclassification Adjustment out of Accumulated Other Comprehensive Income on Derivatives [Line Items]</t>
        </is>
      </c>
    </row>
    <row r="29">
      <c r="A29" s="4" t="inlineStr">
        <is>
          <t>Total stockholders' equity, Beginning of Period</t>
        </is>
      </c>
      <c r="B29" s="6" t="n">
        <v>-208.4</v>
      </c>
      <c r="C29" s="6" t="n">
        <v>-257.5</v>
      </c>
      <c r="D29" s="6" t="n">
        <v>-284.8</v>
      </c>
    </row>
    <row r="30">
      <c r="A30" s="4" t="inlineStr">
        <is>
          <t>Current year change</t>
        </is>
      </c>
      <c r="B30" s="6" t="n">
        <v>-20.1</v>
      </c>
      <c r="C30" s="6" t="n">
        <v>49.1</v>
      </c>
      <c r="D30" s="6" t="n">
        <v>27.3</v>
      </c>
    </row>
    <row r="31">
      <c r="A31" s="4" t="inlineStr">
        <is>
          <t>Total stockholders' equity, End of Period</t>
        </is>
      </c>
      <c r="B31" s="7" t="n">
        <v>-228.5</v>
      </c>
      <c r="C31" s="7" t="n">
        <v>-208.4</v>
      </c>
      <c r="D31" s="7" t="n">
        <v>-25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AOCI (Details) - USD ($) $ in Million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Total stockholders' equity, Beginning of Period</t>
        </is>
      </c>
      <c r="B4" s="7" t="n">
        <v>921.5</v>
      </c>
      <c r="C4" s="7" t="n">
        <v>932.3</v>
      </c>
    </row>
    <row r="5">
      <c r="A5" s="4" t="inlineStr">
        <is>
          <t>Total stockholders' equity, End of Period</t>
        </is>
      </c>
      <c r="B5" s="6" t="n">
        <v>1109.6</v>
      </c>
      <c r="C5" s="6" t="n">
        <v>921.5</v>
      </c>
    </row>
    <row r="6">
      <c r="A6" s="4" t="inlineStr">
        <is>
          <t>CTA</t>
        </is>
      </c>
    </row>
    <row r="7">
      <c r="A7" s="3" t="inlineStr">
        <is>
          <t>Accumulated Other Comprehensive Income (Loss), Net of Tax [Abstract]</t>
        </is>
      </c>
    </row>
    <row r="8">
      <c r="A8" s="4" t="inlineStr">
        <is>
          <t>Total stockholders' equity, Beginning of Period</t>
        </is>
      </c>
      <c r="B8" s="6" t="n">
        <v>-145.2</v>
      </c>
      <c r="C8" s="6" t="n">
        <v>-208.2</v>
      </c>
    </row>
    <row r="9">
      <c r="A9" s="4" t="inlineStr">
        <is>
          <t>Other comprehensive income (loss) before reclassifications</t>
        </is>
      </c>
      <c r="B9" s="6" t="n">
        <v>-42.7</v>
      </c>
      <c r="C9" s="8" t="n">
        <v>63</v>
      </c>
    </row>
    <row r="10">
      <c r="A10" s="4" t="inlineStr">
        <is>
          <t>Amounts reclassified from AOCI</t>
        </is>
      </c>
      <c r="B10" s="6" t="n">
        <v>-0.1</v>
      </c>
      <c r="C10" s="8" t="n">
        <v>0</v>
      </c>
    </row>
    <row r="11">
      <c r="A11" s="4" t="inlineStr">
        <is>
          <t>Net other comprehensive income (loss)</t>
        </is>
      </c>
      <c r="B11" s="6" t="n">
        <v>-42.8</v>
      </c>
      <c r="C11" s="8" t="n">
        <v>63</v>
      </c>
    </row>
    <row r="12">
      <c r="A12" s="4" t="inlineStr">
        <is>
          <t>Total stockholders' equity, End of Period</t>
        </is>
      </c>
      <c r="B12" s="8" t="n">
        <v>-188</v>
      </c>
      <c r="C12" s="6" t="n">
        <v>-145.2</v>
      </c>
    </row>
    <row r="13">
      <c r="A13" s="4" t="inlineStr">
        <is>
          <t>Derivative Hedging Adj.</t>
        </is>
      </c>
    </row>
    <row r="14">
      <c r="A14" s="3" t="inlineStr">
        <is>
          <t>Accumulated Other Comprehensive Income (Loss), Net of Tax [Abstract]</t>
        </is>
      </c>
    </row>
    <row r="15">
      <c r="A15" s="4" t="inlineStr">
        <is>
          <t>Total stockholders' equity, Beginning of Period</t>
        </is>
      </c>
      <c r="B15" s="8" t="n">
        <v>-6</v>
      </c>
      <c r="C15" s="6" t="n">
        <v>-0.8</v>
      </c>
    </row>
    <row r="16">
      <c r="A16" s="4" t="inlineStr">
        <is>
          <t>Other comprehensive income (loss) before reclassifications</t>
        </is>
      </c>
      <c r="B16" s="6" t="n">
        <v>21.3</v>
      </c>
      <c r="C16" s="6" t="n">
        <v>-9.199999999999999</v>
      </c>
    </row>
    <row r="17">
      <c r="A17" s="4" t="inlineStr">
        <is>
          <t>Amounts reclassified from AOCI</t>
        </is>
      </c>
      <c r="B17" s="6" t="n">
        <v>-11.3</v>
      </c>
      <c r="C17" s="8" t="n">
        <v>4</v>
      </c>
    </row>
    <row r="18">
      <c r="A18" s="4" t="inlineStr">
        <is>
          <t>Net other comprehensive income (loss)</t>
        </is>
      </c>
      <c r="B18" s="8" t="n">
        <v>10</v>
      </c>
      <c r="C18" s="6" t="n">
        <v>-5.2</v>
      </c>
    </row>
    <row r="19">
      <c r="A19" s="4" t="inlineStr">
        <is>
          <t>Total stockholders' equity, End of Period</t>
        </is>
      </c>
      <c r="B19" s="8" t="n">
        <v>4</v>
      </c>
      <c r="C19" s="8" t="n">
        <v>-6</v>
      </c>
    </row>
    <row r="20">
      <c r="A20" s="4" t="inlineStr">
        <is>
          <t>Derivative Hedging Adj. | Commodity swaps</t>
        </is>
      </c>
    </row>
    <row r="21">
      <c r="A21" s="3" t="inlineStr">
        <is>
          <t>Accumulated Other Comprehensive Income (Loss), Net of Tax [Abstract]</t>
        </is>
      </c>
    </row>
    <row r="22">
      <c r="A22" s="4" t="inlineStr">
        <is>
          <t>Amounts reclassified from AOCI</t>
        </is>
      </c>
      <c r="B22" s="6" t="n">
        <v>-12.1</v>
      </c>
    </row>
    <row r="23">
      <c r="A23" s="4" t="inlineStr">
        <is>
          <t>Reclassification from AOCI, Current Period, Tax</t>
        </is>
      </c>
      <c r="B23" s="6" t="n">
        <v>3.5</v>
      </c>
    </row>
    <row r="24">
      <c r="A24" s="4" t="inlineStr">
        <is>
          <t>Debt &amp; Equity Securities Adj.</t>
        </is>
      </c>
    </row>
    <row r="25">
      <c r="A25" s="3" t="inlineStr">
        <is>
          <t>Accumulated Other Comprehensive Income (Loss), Net of Tax [Abstract]</t>
        </is>
      </c>
    </row>
    <row r="26">
      <c r="A26" s="4" t="inlineStr">
        <is>
          <t>Total stockholders' equity, Beginning of Period</t>
        </is>
      </c>
      <c r="B26" s="6" t="n">
        <v>1.2</v>
      </c>
      <c r="C26" s="6" t="n">
        <v>2.6</v>
      </c>
    </row>
    <row r="27">
      <c r="A27" s="4" t="inlineStr">
        <is>
          <t>Other comprehensive income (loss) before reclassifications</t>
        </is>
      </c>
      <c r="B27" s="6" t="n">
        <v>-1.2</v>
      </c>
      <c r="C27" s="6" t="n">
        <v>-1.4</v>
      </c>
    </row>
    <row r="28">
      <c r="A28" s="4" t="inlineStr">
        <is>
          <t>Amounts reclassified from AOCI</t>
        </is>
      </c>
      <c r="B28" s="8" t="n">
        <v>0</v>
      </c>
      <c r="C28" s="8" t="n">
        <v>0</v>
      </c>
    </row>
    <row r="29">
      <c r="A29" s="4" t="inlineStr">
        <is>
          <t>Net other comprehensive income (loss)</t>
        </is>
      </c>
      <c r="B29" s="6" t="n">
        <v>-1.2</v>
      </c>
      <c r="C29" s="6" t="n">
        <v>-1.4</v>
      </c>
    </row>
    <row r="30">
      <c r="A30" s="4" t="inlineStr">
        <is>
          <t>Total stockholders' equity, End of Period</t>
        </is>
      </c>
      <c r="B30" s="8" t="n">
        <v>0</v>
      </c>
      <c r="C30" s="6" t="n">
        <v>1.2</v>
      </c>
    </row>
    <row r="31">
      <c r="A31" s="4" t="inlineStr">
        <is>
          <t>Pension Liability Adj.</t>
        </is>
      </c>
    </row>
    <row r="32">
      <c r="A32" s="3" t="inlineStr">
        <is>
          <t>Accumulated Other Comprehensive Income (Loss), Net of Tax [Abstract]</t>
        </is>
      </c>
    </row>
    <row r="33">
      <c r="A33" s="4" t="inlineStr">
        <is>
          <t>Total stockholders' equity, Beginning of Period</t>
        </is>
      </c>
      <c r="B33" s="6" t="n">
        <v>-58.4</v>
      </c>
      <c r="C33" s="6" t="n">
        <v>-51.1</v>
      </c>
    </row>
    <row r="34">
      <c r="A34" s="4" t="inlineStr">
        <is>
          <t>Other comprehensive income (loss) before reclassifications</t>
        </is>
      </c>
      <c r="B34" s="6" t="n">
        <v>11.9</v>
      </c>
      <c r="C34" s="6" t="n">
        <v>-8.6</v>
      </c>
    </row>
    <row r="35">
      <c r="A35" s="4" t="inlineStr">
        <is>
          <t>Amounts reclassified from AOCI</t>
        </is>
      </c>
      <c r="B35" s="8" t="n">
        <v>2</v>
      </c>
      <c r="C35" s="6" t="n">
        <v>1.3</v>
      </c>
    </row>
    <row r="36">
      <c r="A36" s="4" t="inlineStr">
        <is>
          <t>Net other comprehensive income (loss)</t>
        </is>
      </c>
      <c r="B36" s="6" t="n">
        <v>13.9</v>
      </c>
      <c r="C36" s="6" t="n">
        <v>-7.3</v>
      </c>
    </row>
    <row r="37">
      <c r="A37" s="4" t="inlineStr">
        <is>
          <t>Total stockholders' equity, End of Period</t>
        </is>
      </c>
      <c r="B37" s="6" t="n">
        <v>-44.5</v>
      </c>
      <c r="C37" s="6" t="n">
        <v>-58.4</v>
      </c>
    </row>
    <row r="38">
      <c r="A38" s="4" t="inlineStr">
        <is>
          <t>Total</t>
        </is>
      </c>
    </row>
    <row r="39">
      <c r="A39" s="3" t="inlineStr">
        <is>
          <t>Accumulated Other Comprehensive Income (Loss), Net of Tax [Abstract]</t>
        </is>
      </c>
    </row>
    <row r="40">
      <c r="A40" s="4" t="inlineStr">
        <is>
          <t>Total stockholders' equity, Beginning of Period</t>
        </is>
      </c>
      <c r="B40" s="6" t="n">
        <v>-208.4</v>
      </c>
      <c r="C40" s="6" t="n">
        <v>-257.5</v>
      </c>
    </row>
    <row r="41">
      <c r="A41" s="4" t="inlineStr">
        <is>
          <t>Other comprehensive income (loss) before reclassifications</t>
        </is>
      </c>
      <c r="B41" s="6" t="n">
        <v>-10.7</v>
      </c>
      <c r="C41" s="6" t="n">
        <v>43.8</v>
      </c>
    </row>
    <row r="42">
      <c r="A42" s="4" t="inlineStr">
        <is>
          <t>Amounts reclassified from AOCI</t>
        </is>
      </c>
      <c r="B42" s="6" t="n">
        <v>-9.4</v>
      </c>
      <c r="C42" s="6" t="n">
        <v>5.3</v>
      </c>
    </row>
    <row r="43">
      <c r="A43" s="4" t="inlineStr">
        <is>
          <t>Net other comprehensive income (loss)</t>
        </is>
      </c>
      <c r="B43" s="6" t="n">
        <v>-20.1</v>
      </c>
      <c r="C43" s="6" t="n">
        <v>49.1</v>
      </c>
    </row>
    <row r="44">
      <c r="A44" s="4" t="inlineStr">
        <is>
          <t>Total stockholders' equity, End of Period</t>
        </is>
      </c>
      <c r="B44" s="7" t="n">
        <v>-228.5</v>
      </c>
      <c r="C44" s="7" t="n">
        <v>-20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hare Repurchases (Details) - USD ($)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Amount of Shares Repurchased (in millions)</t>
        </is>
      </c>
      <c r="B4" s="7" t="n">
        <v>3.3</v>
      </c>
      <c r="C4" s="7" t="n">
        <v>56.1</v>
      </c>
      <c r="D4" s="7" t="n">
        <v>7.7</v>
      </c>
    </row>
    <row r="5">
      <c r="A5" s="4" t="inlineStr">
        <is>
          <t>Share repurchase program approved by Board of Directors</t>
        </is>
      </c>
    </row>
    <row r="6">
      <c r="A6" s="3" t="inlineStr">
        <is>
          <t>Equity, Class of Treasury Stock [Line Items]</t>
        </is>
      </c>
    </row>
    <row r="7">
      <c r="A7" s="4" t="inlineStr">
        <is>
          <t>Total Number of Shares Repurchased</t>
        </is>
      </c>
      <c r="B7" s="8" t="n">
        <v>28688</v>
      </c>
      <c r="C7" s="8" t="n">
        <v>2501900</v>
      </c>
      <c r="D7" s="8" t="n">
        <v>175275</v>
      </c>
    </row>
    <row r="8">
      <c r="A8" s="4" t="inlineStr">
        <is>
          <t>Amount of Shares Repurchased (in millions)</t>
        </is>
      </c>
      <c r="B8" s="7" t="n">
        <v>1.2</v>
      </c>
      <c r="C8" s="7" t="n">
        <v>54.6</v>
      </c>
      <c r="D8" s="7" t="n">
        <v>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ividends Declared and Paid (Details) - $ / share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3" t="inlineStr">
        <is>
          <t>Equity [Abstract]</t>
        </is>
      </c>
    </row>
    <row r="4">
      <c r="A4" s="4" t="inlineStr">
        <is>
          <t>Common stock dividends paid (in dollars per share)</t>
        </is>
      </c>
      <c r="B4" s="9" t="n">
        <v>0.12</v>
      </c>
      <c r="C4" s="9" t="n">
        <v>0.12</v>
      </c>
      <c r="D4" s="9" t="n">
        <v>0.12</v>
      </c>
      <c r="E4" s="9" t="n">
        <v>0.12</v>
      </c>
      <c r="F4" s="5" t="n">
        <v>0</v>
      </c>
      <c r="G4" s="5" t="n">
        <v>0</v>
      </c>
      <c r="H4" s="5" t="n">
        <v>0</v>
      </c>
      <c r="I4" s="9" t="n">
        <v>0.12</v>
      </c>
      <c r="J4" s="9" t="n">
        <v>0.11</v>
      </c>
      <c r="K4" s="9" t="n">
        <v>0.11</v>
      </c>
      <c r="L4" s="9" t="n">
        <v>0.11</v>
      </c>
      <c r="M4" s="9" t="n">
        <v>0.11</v>
      </c>
    </row>
    <row r="5">
      <c r="A5" s="4" t="inlineStr">
        <is>
          <t>Common stock dividends declared (in dollars per share)</t>
        </is>
      </c>
      <c r="B5" s="9" t="n">
        <v>0.12</v>
      </c>
      <c r="C5" s="9" t="n">
        <v>0.12</v>
      </c>
      <c r="D5" s="9" t="n">
        <v>0.12</v>
      </c>
      <c r="E5" s="9" t="n">
        <v>0.12</v>
      </c>
      <c r="F5" s="5" t="n">
        <v>0</v>
      </c>
      <c r="G5" s="5" t="n">
        <v>0</v>
      </c>
      <c r="H5" s="5" t="n">
        <v>0</v>
      </c>
      <c r="I5" s="9" t="n">
        <v>0.12</v>
      </c>
      <c r="J5" s="9" t="n">
        <v>0.11</v>
      </c>
      <c r="K5" s="9" t="n">
        <v>0.11</v>
      </c>
      <c r="L5" s="9" t="n">
        <v>0.11</v>
      </c>
      <c r="M5" s="9" t="n">
        <v>0.11</v>
      </c>
    </row>
  </sheetData>
  <mergeCells count="2">
    <mergeCell ref="A1:A2"/>
    <mergeCell ref="B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s>
  <sheetData>
    <row r="1">
      <c r="A1" s="1" t="inlineStr">
        <is>
          <t>LITIGATION AND CONTINGENCIES (Details) R$ in Millions, $ in Millions</t>
        </is>
      </c>
      <c r="B1" s="2" t="inlineStr">
        <is>
          <t>12 Months Ended</t>
        </is>
      </c>
    </row>
    <row r="2">
      <c r="B2" s="2" t="inlineStr">
        <is>
          <t>Dec. 31, 2021BRL (R$)</t>
        </is>
      </c>
      <c r="C2" s="2" t="inlineStr">
        <is>
          <t>Dec. 31, 2021USD ($)</t>
        </is>
      </c>
      <c r="D2" s="2" t="inlineStr">
        <is>
          <t>Dec. 31, 2020USD ($)</t>
        </is>
      </c>
    </row>
    <row r="3">
      <c r="A3" s="3" t="inlineStr">
        <is>
          <t>Loss Contingencies and Guarantee Obligations</t>
        </is>
      </c>
    </row>
    <row r="4">
      <c r="A4" s="4" t="inlineStr">
        <is>
          <t>Estimated litigation liability</t>
        </is>
      </c>
      <c r="B4" s="12" t="inlineStr">
        <is>
          <t>R$ 104</t>
        </is>
      </c>
      <c r="C4" s="5" t="n">
        <v>19</v>
      </c>
    </row>
    <row r="5">
      <c r="A5" s="4" t="inlineStr">
        <is>
          <t>Guarantee terms maximum</t>
        </is>
      </c>
      <c r="B5" s="4" t="inlineStr">
        <is>
          <t>5 years</t>
        </is>
      </c>
    </row>
    <row r="6">
      <c r="A6" s="4" t="inlineStr">
        <is>
          <t>Credit guarantees</t>
        </is>
      </c>
      <c r="C6" s="6" t="n">
        <v>6.3</v>
      </c>
      <c r="D6" s="7" t="n">
        <v>8.300000000000001</v>
      </c>
    </row>
    <row r="7">
      <c r="A7" s="4" t="inlineStr">
        <is>
          <t>Credit Guarantee</t>
        </is>
      </c>
    </row>
    <row r="8">
      <c r="A8" s="3" t="inlineStr">
        <is>
          <t>Loss Contingencies and Guarantee Obligations</t>
        </is>
      </c>
    </row>
    <row r="9">
      <c r="A9" s="4" t="inlineStr">
        <is>
          <t>Guarantees, maximum exposure</t>
        </is>
      </c>
      <c r="C9" s="7" t="n">
        <v>143.5</v>
      </c>
      <c r="D9" s="7" t="n">
        <v>14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c r="H1" s="2" t="inlineStr">
        <is>
          <t>Noncontrolling Interest</t>
        </is>
      </c>
    </row>
    <row r="2">
      <c r="A2" s="4" t="inlineStr">
        <is>
          <t>Total stockholders' equity, Beginning of Period at Dec. 31, 2018</t>
        </is>
      </c>
      <c r="B2" s="5" t="n">
        <v>861</v>
      </c>
      <c r="C2" s="7" t="n">
        <v>0.8</v>
      </c>
      <c r="D2" s="7" t="n">
        <v>797.3</v>
      </c>
      <c r="E2" s="5" t="n">
        <v>749</v>
      </c>
      <c r="F2" s="7" t="n">
        <v>-284.8</v>
      </c>
      <c r="G2" s="7" t="n">
        <v>-401.8</v>
      </c>
      <c r="H2" s="7" t="n">
        <v>0.5</v>
      </c>
    </row>
    <row r="3">
      <c r="A3" s="4" t="inlineStr">
        <is>
          <t>Shares oustanding, Beginning of Period (in shares) at Dec. 31, 2018</t>
        </is>
      </c>
      <c r="C3" s="6" t="n">
        <v>69.59999999999999</v>
      </c>
    </row>
    <row r="4">
      <c r="A4" s="3" t="inlineStr">
        <is>
          <t>Increase (Decrease) in Stockholders' Equity [Roll Forward]</t>
        </is>
      </c>
    </row>
    <row r="5">
      <c r="A5" s="4" t="inlineStr">
        <is>
          <t>Net income (loss)</t>
        </is>
      </c>
      <c r="B5" s="6" t="n">
        <v>54.4</v>
      </c>
      <c r="E5" s="6" t="n">
        <v>54.4</v>
      </c>
    </row>
    <row r="6">
      <c r="A6" s="4" t="inlineStr">
        <is>
          <t>Other comprehensive income (loss) – net of tax</t>
        </is>
      </c>
      <c r="B6" s="6" t="n">
        <v>27.3</v>
      </c>
      <c r="F6" s="6" t="n">
        <v>27.3</v>
      </c>
    </row>
    <row r="7">
      <c r="A7" s="4" t="inlineStr">
        <is>
          <t>Issuance of common stock</t>
        </is>
      </c>
      <c r="B7" s="6" t="n">
        <v>27.8</v>
      </c>
      <c r="D7" s="6" t="n">
        <v>27.8</v>
      </c>
    </row>
    <row r="8">
      <c r="A8" s="4" t="inlineStr">
        <is>
          <t>Issuance of common stock (in shares)</t>
        </is>
      </c>
      <c r="C8" s="6" t="n">
        <v>0.9</v>
      </c>
    </row>
    <row r="9">
      <c r="A9" s="4" t="inlineStr">
        <is>
          <t>Compensation under stock-based plans – net</t>
        </is>
      </c>
      <c r="B9" s="6" t="n">
        <v>1.4</v>
      </c>
      <c r="D9" s="6" t="n">
        <v>-1.3</v>
      </c>
      <c r="G9" s="6" t="n">
        <v>2.7</v>
      </c>
    </row>
    <row r="10">
      <c r="A10" s="4" t="inlineStr">
        <is>
          <t>Compensation under stock-based plans – net (in shares)</t>
        </is>
      </c>
      <c r="C10" s="6" t="n">
        <v>0.1</v>
      </c>
    </row>
    <row r="11">
      <c r="A11" s="4" t="inlineStr">
        <is>
          <t>Dividends</t>
        </is>
      </c>
      <c r="B11" s="6" t="n">
        <v>-31.4</v>
      </c>
      <c r="D11" s="6" t="n">
        <v>0.6</v>
      </c>
      <c r="E11" s="8" t="n">
        <v>-32</v>
      </c>
    </row>
    <row r="12">
      <c r="A12" s="4" t="inlineStr">
        <is>
          <t>Acquisition of treasury stock (in shares)</t>
        </is>
      </c>
      <c r="C12" s="6" t="n">
        <v>-0.2</v>
      </c>
    </row>
    <row r="13">
      <c r="A13" s="4" t="inlineStr">
        <is>
          <t>Acquisition of treasury stock</t>
        </is>
      </c>
      <c r="B13" s="6" t="n">
        <v>-7.7</v>
      </c>
      <c r="G13" s="6" t="n">
        <v>-7.7</v>
      </c>
    </row>
    <row r="14">
      <c r="A14" s="4" t="inlineStr">
        <is>
          <t>Divestiture</t>
        </is>
      </c>
      <c r="B14" s="6" t="n">
        <v>-0.5</v>
      </c>
      <c r="H14" s="6" t="n">
        <v>-0.5</v>
      </c>
    </row>
    <row r="15">
      <c r="A15" s="4" t="inlineStr">
        <is>
          <t>Shares outstanding, End of Period (in shares) at Dec. 31, 2019</t>
        </is>
      </c>
      <c r="C15" s="6" t="n">
        <v>70.40000000000001</v>
      </c>
    </row>
    <row r="16">
      <c r="A16" s="4" t="inlineStr">
        <is>
          <t>Total stockholders' equity, End of Period at Dec. 31, 2019</t>
        </is>
      </c>
      <c r="B16" s="6" t="n">
        <v>932.3</v>
      </c>
      <c r="C16" s="7" t="n">
        <v>0.8</v>
      </c>
      <c r="D16" s="6" t="n">
        <v>824.4</v>
      </c>
      <c r="E16" s="6" t="n">
        <v>771.4</v>
      </c>
      <c r="F16" s="6" t="n">
        <v>-257.5</v>
      </c>
      <c r="G16" s="6" t="n">
        <v>-406.8</v>
      </c>
      <c r="H16" s="8" t="n">
        <v>0</v>
      </c>
    </row>
    <row r="17">
      <c r="A17" s="3" t="inlineStr">
        <is>
          <t>Increase (Decrease) in Stockholders' Equity [Roll Forward]</t>
        </is>
      </c>
    </row>
    <row r="18">
      <c r="A18" s="4" t="inlineStr">
        <is>
          <t>Net income (loss)</t>
        </is>
      </c>
      <c r="B18" s="6" t="n">
        <v>-10.6</v>
      </c>
      <c r="E18" s="6" t="n">
        <v>-10.6</v>
      </c>
    </row>
    <row r="19">
      <c r="A19" s="4" t="inlineStr">
        <is>
          <t>Other comprehensive income (loss) – net of tax</t>
        </is>
      </c>
      <c r="B19" s="6" t="n">
        <v>49.1</v>
      </c>
      <c r="F19" s="6" t="n">
        <v>49.1</v>
      </c>
    </row>
    <row r="20">
      <c r="A20" s="4" t="inlineStr">
        <is>
          <t>Issuance of common stock</t>
        </is>
      </c>
      <c r="B20" s="6" t="n">
        <v>29.1</v>
      </c>
      <c r="C20" s="7" t="n">
        <v>0.1</v>
      </c>
      <c r="D20" s="8" t="n">
        <v>29</v>
      </c>
    </row>
    <row r="21">
      <c r="A21" s="4" t="inlineStr">
        <is>
          <t>Issuance of common stock (in shares)</t>
        </is>
      </c>
      <c r="C21" s="6" t="n">
        <v>0.7</v>
      </c>
    </row>
    <row r="22">
      <c r="A22" s="4" t="inlineStr">
        <is>
          <t>Compensation under stock-based plans – net</t>
        </is>
      </c>
      <c r="B22" s="8" t="n">
        <v>-12</v>
      </c>
      <c r="D22" s="6" t="n">
        <v>-15.7</v>
      </c>
      <c r="G22" s="6" t="n">
        <v>3.7</v>
      </c>
    </row>
    <row r="23">
      <c r="A23" s="4" t="inlineStr">
        <is>
          <t>Compensation under stock-based plans – net (in shares)</t>
        </is>
      </c>
      <c r="C23" s="6" t="n">
        <v>0.1</v>
      </c>
    </row>
    <row r="24">
      <c r="A24" s="4" t="inlineStr">
        <is>
          <t>Dividends</t>
        </is>
      </c>
      <c r="B24" s="6" t="n">
        <v>-8.4</v>
      </c>
      <c r="D24" s="6" t="n">
        <v>0.2</v>
      </c>
      <c r="E24" s="6" t="n">
        <v>-8.6</v>
      </c>
    </row>
    <row r="25">
      <c r="A25" s="4" t="inlineStr">
        <is>
          <t>Acquisition of treasury stock (in shares)</t>
        </is>
      </c>
      <c r="C25" s="6" t="n">
        <v>-2.6</v>
      </c>
    </row>
    <row r="26">
      <c r="A26" s="4" t="inlineStr">
        <is>
          <t>Acquisition of treasury stock</t>
        </is>
      </c>
      <c r="B26" s="6" t="n">
        <v>-56.1</v>
      </c>
      <c r="G26" s="6" t="n">
        <v>-56.1</v>
      </c>
    </row>
    <row r="27">
      <c r="A27" s="4" t="inlineStr">
        <is>
          <t>Other</t>
        </is>
      </c>
      <c r="B27" s="6" t="n">
        <v>-1.9</v>
      </c>
      <c r="E27" s="6" t="n">
        <v>-1.9</v>
      </c>
      <c r="H27" s="8" t="n">
        <v>0</v>
      </c>
    </row>
    <row r="28">
      <c r="A28" s="4" t="inlineStr">
        <is>
          <t>Shares outstanding, End of Period (in shares) at Dec. 31, 2020</t>
        </is>
      </c>
      <c r="C28" s="6" t="n">
        <v>68.59999999999999</v>
      </c>
    </row>
    <row r="29">
      <c r="A29" s="4" t="inlineStr">
        <is>
          <t>Total stockholders' equity, End of Period at Dec. 31, 2020</t>
        </is>
      </c>
      <c r="B29" s="6" t="n">
        <v>921.5</v>
      </c>
      <c r="C29" s="7" t="n">
        <v>0.9</v>
      </c>
      <c r="D29" s="6" t="n">
        <v>837.9</v>
      </c>
      <c r="E29" s="6" t="n">
        <v>750.3</v>
      </c>
      <c r="F29" s="6" t="n">
        <v>-208.4</v>
      </c>
      <c r="G29" s="6" t="n">
        <v>-459.2</v>
      </c>
      <c r="H29" s="8" t="n">
        <v>0</v>
      </c>
    </row>
    <row r="30">
      <c r="A30" s="3" t="inlineStr">
        <is>
          <t>Increase (Decrease) in Stockholders' Equity [Roll Forward]</t>
        </is>
      </c>
    </row>
    <row r="31">
      <c r="A31" s="4" t="inlineStr">
        <is>
          <t>Net income (loss)</t>
        </is>
      </c>
      <c r="B31" s="6" t="n">
        <v>220.9</v>
      </c>
      <c r="E31" s="6" t="n">
        <v>220.9</v>
      </c>
    </row>
    <row r="32">
      <c r="A32" s="4" t="inlineStr">
        <is>
          <t>Other comprehensive income (loss) – net of tax</t>
        </is>
      </c>
      <c r="B32" s="6" t="n">
        <v>-20.1</v>
      </c>
      <c r="F32" s="6" t="n">
        <v>-20.1</v>
      </c>
    </row>
    <row r="33">
      <c r="A33" s="4" t="inlineStr">
        <is>
          <t>Issuance of common stock</t>
        </is>
      </c>
      <c r="B33" s="6" t="n">
        <v>12.2</v>
      </c>
      <c r="D33" s="6" t="n">
        <v>12.2</v>
      </c>
    </row>
    <row r="34">
      <c r="A34" s="4" t="inlineStr">
        <is>
          <t>Issuance of common stock (in shares)</t>
        </is>
      </c>
      <c r="C34" s="6" t="n">
        <v>0.6</v>
      </c>
    </row>
    <row r="35">
      <c r="A35" s="4" t="inlineStr">
        <is>
          <t>Compensation under stock-based plans – net</t>
        </is>
      </c>
      <c r="B35" s="6" t="n">
        <v>12.2</v>
      </c>
      <c r="D35" s="6" t="n">
        <v>9.300000000000001</v>
      </c>
      <c r="G35" s="6" t="n">
        <v>2.9</v>
      </c>
    </row>
    <row r="36">
      <c r="A36" s="4" t="inlineStr">
        <is>
          <t>Compensation under stock-based plans – net (in shares)</t>
        </is>
      </c>
      <c r="C36" s="6" t="n">
        <v>0.1</v>
      </c>
    </row>
    <row r="37">
      <c r="A37" s="4" t="inlineStr">
        <is>
          <t>Dividends</t>
        </is>
      </c>
      <c r="B37" s="6" t="n">
        <v>-33.5</v>
      </c>
      <c r="D37" s="6" t="n">
        <v>0.6</v>
      </c>
      <c r="E37" s="6" t="n">
        <v>-34.1</v>
      </c>
    </row>
    <row r="38">
      <c r="A38" s="4" t="inlineStr">
        <is>
          <t>Acquisition of treasury stock (in shares)</t>
        </is>
      </c>
      <c r="C38" s="6" t="n">
        <v>-0.1</v>
      </c>
    </row>
    <row r="39">
      <c r="A39" s="4" t="inlineStr">
        <is>
          <t>Acquisition of treasury stock</t>
        </is>
      </c>
      <c r="B39" s="6" t="n">
        <v>-3.3</v>
      </c>
      <c r="G39" s="6" t="n">
        <v>-3.3</v>
      </c>
    </row>
    <row r="40">
      <c r="A40" s="4" t="inlineStr">
        <is>
          <t>Other</t>
        </is>
      </c>
      <c r="B40" s="6" t="n">
        <v>-0.3</v>
      </c>
      <c r="E40" s="6" t="n">
        <v>-0.2</v>
      </c>
      <c r="G40" s="6" t="n">
        <v>-0.1</v>
      </c>
    </row>
    <row r="41">
      <c r="A41" s="4" t="inlineStr">
        <is>
          <t>Shares outstanding, End of Period (in shares) at Dec. 31, 2021</t>
        </is>
      </c>
      <c r="C41" s="6" t="n">
        <v>69.2</v>
      </c>
    </row>
    <row r="42">
      <c r="A42" s="4" t="inlineStr">
        <is>
          <t>Total stockholders' equity, End of Period at Dec. 31, 2021</t>
        </is>
      </c>
      <c r="B42" s="7" t="n">
        <v>1109.6</v>
      </c>
      <c r="C42" s="7" t="n">
        <v>0.9</v>
      </c>
      <c r="D42" s="5" t="n">
        <v>860</v>
      </c>
      <c r="E42" s="7" t="n">
        <v>936.9</v>
      </c>
      <c r="F42" s="7" t="n">
        <v>-228.5</v>
      </c>
      <c r="G42" s="7" t="n">
        <v>-459.7</v>
      </c>
      <c r="H42"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s and Reserves, Balance Beginning of Year</t>
        </is>
      </c>
      <c r="B4" s="7" t="n">
        <v>194.9</v>
      </c>
      <c r="C4" s="7" t="n">
        <v>191.4</v>
      </c>
      <c r="D4" s="7" t="n">
        <v>194.8</v>
      </c>
    </row>
    <row r="5">
      <c r="A5" s="4" t="inlineStr">
        <is>
          <t>Charges to Earnings</t>
        </is>
      </c>
      <c r="B5" s="6" t="n">
        <v>5.5</v>
      </c>
      <c r="C5" s="6" t="n">
        <v>8.300000000000001</v>
      </c>
      <c r="D5" s="6" t="n">
        <v>6.4</v>
      </c>
    </row>
    <row r="6">
      <c r="A6" s="4" t="inlineStr">
        <is>
          <t>Other</t>
        </is>
      </c>
      <c r="B6" s="6" t="n">
        <v>-4.6</v>
      </c>
      <c r="C6" s="6" t="n">
        <v>13.4</v>
      </c>
      <c r="D6" s="8" t="n">
        <v>-1</v>
      </c>
    </row>
    <row r="7">
      <c r="A7" s="4" t="inlineStr">
        <is>
          <t>Deductions</t>
        </is>
      </c>
      <c r="B7" s="6" t="n">
        <v>-17.6</v>
      </c>
      <c r="C7" s="6" t="n">
        <v>-18.2</v>
      </c>
      <c r="D7" s="6" t="n">
        <v>-8.800000000000001</v>
      </c>
    </row>
    <row r="8">
      <c r="A8" s="4" t="inlineStr">
        <is>
          <t>Valuation Allowances and Reserves, Balance End of Year</t>
        </is>
      </c>
      <c r="B8" s="6" t="n">
        <v>178.2</v>
      </c>
      <c r="C8" s="6" t="n">
        <v>194.9</v>
      </c>
      <c r="D8" s="6" t="n">
        <v>191.4</v>
      </c>
    </row>
    <row r="9">
      <c r="A9" s="4" t="inlineStr">
        <is>
          <t>Allowance for doubtful accounts - Current</t>
        </is>
      </c>
    </row>
    <row r="10">
      <c r="A10" s="3" t="inlineStr">
        <is>
          <t>SEC Schedule, 12-09, Movement in Valuation Allowances and Reserves [Roll Forward]</t>
        </is>
      </c>
    </row>
    <row r="11">
      <c r="A11" s="4" t="inlineStr">
        <is>
          <t>Valuation Allowances and Reserves, Balance Beginning of Year</t>
        </is>
      </c>
      <c r="B11" s="6" t="n">
        <v>9.5</v>
      </c>
      <c r="C11" s="6" t="n">
        <v>9.9</v>
      </c>
      <c r="D11" s="6" t="n">
        <v>9.1</v>
      </c>
    </row>
    <row r="12">
      <c r="A12" s="4" t="inlineStr">
        <is>
          <t>Charges to Earnings</t>
        </is>
      </c>
      <c r="B12" s="6" t="n">
        <v>2.5</v>
      </c>
      <c r="C12" s="6" t="n">
        <v>1.8</v>
      </c>
      <c r="D12" s="6" t="n">
        <v>6.4</v>
      </c>
    </row>
    <row r="13">
      <c r="A13" s="4" t="inlineStr">
        <is>
          <t>Other</t>
        </is>
      </c>
      <c r="B13" s="6" t="n">
        <v>-0.8</v>
      </c>
      <c r="C13" s="6" t="n">
        <v>2.6</v>
      </c>
      <c r="D13" s="6" t="n">
        <v>-0.6</v>
      </c>
    </row>
    <row r="14">
      <c r="A14" s="4" t="inlineStr">
        <is>
          <t>Deductions</t>
        </is>
      </c>
      <c r="B14" s="6" t="n">
        <v>-1.5</v>
      </c>
      <c r="C14" s="6" t="n">
        <v>-4.8</v>
      </c>
      <c r="D14" s="8" t="n">
        <v>-5</v>
      </c>
    </row>
    <row r="15">
      <c r="A15" s="4" t="inlineStr">
        <is>
          <t>Valuation Allowances and Reserves, Balance End of Year</t>
        </is>
      </c>
      <c r="B15" s="6" t="n">
        <v>9.699999999999999</v>
      </c>
      <c r="C15" s="6" t="n">
        <v>9.5</v>
      </c>
      <c r="D15" s="6" t="n">
        <v>9.9</v>
      </c>
    </row>
    <row r="16">
      <c r="A16" s="4" t="inlineStr">
        <is>
          <t>Allowance for doubtful accounts - Non-current</t>
        </is>
      </c>
    </row>
    <row r="17">
      <c r="A17" s="3" t="inlineStr">
        <is>
          <t>SEC Schedule, 12-09, Movement in Valuation Allowances and Reserves [Roll Forward]</t>
        </is>
      </c>
    </row>
    <row r="18">
      <c r="A18" s="4" t="inlineStr">
        <is>
          <t>Valuation Allowances and Reserves, Balance Beginning of Year</t>
        </is>
      </c>
      <c r="B18" s="6" t="n">
        <v>11.5</v>
      </c>
      <c r="C18" s="6" t="n">
        <v>21.3</v>
      </c>
      <c r="D18" s="6" t="n">
        <v>21.6</v>
      </c>
    </row>
    <row r="19">
      <c r="A19" s="4" t="inlineStr">
        <is>
          <t>Charges to Earnings</t>
        </is>
      </c>
      <c r="B19" s="8" t="n">
        <v>0</v>
      </c>
      <c r="C19" s="6" t="n">
        <v>0.1</v>
      </c>
      <c r="D19" s="8" t="n">
        <v>0</v>
      </c>
    </row>
    <row r="20">
      <c r="A20" s="4" t="inlineStr">
        <is>
          <t>Other</t>
        </is>
      </c>
      <c r="B20" s="6" t="n">
        <v>-0.8</v>
      </c>
      <c r="C20" s="6" t="n">
        <v>0.9</v>
      </c>
      <c r="D20" s="6" t="n">
        <v>-0.3</v>
      </c>
    </row>
    <row r="21">
      <c r="A21" s="4" t="inlineStr">
        <is>
          <t>Deductions</t>
        </is>
      </c>
      <c r="B21" s="8" t="n">
        <v>0</v>
      </c>
      <c r="C21" s="6" t="n">
        <v>-10.8</v>
      </c>
      <c r="D21" s="8" t="n">
        <v>0</v>
      </c>
    </row>
    <row r="22">
      <c r="A22" s="4" t="inlineStr">
        <is>
          <t>Valuation Allowances and Reserves, Balance End of Year</t>
        </is>
      </c>
      <c r="B22" s="6" t="n">
        <v>10.7</v>
      </c>
      <c r="C22" s="6" t="n">
        <v>11.5</v>
      </c>
      <c r="D22" s="6" t="n">
        <v>21.3</v>
      </c>
    </row>
    <row r="23">
      <c r="A23" s="4" t="inlineStr">
        <is>
          <t>Reserve for inventory</t>
        </is>
      </c>
    </row>
    <row r="24">
      <c r="A24" s="3" t="inlineStr">
        <is>
          <t>SEC Schedule, 12-09, Movement in Valuation Allowances and Reserves [Roll Forward]</t>
        </is>
      </c>
    </row>
    <row r="25">
      <c r="A25" s="4" t="inlineStr">
        <is>
          <t>Valuation Allowances and Reserves, Balance Beginning of Year</t>
        </is>
      </c>
      <c r="B25" s="6" t="n">
        <v>61.8</v>
      </c>
      <c r="C25" s="6" t="n">
        <v>53.2</v>
      </c>
      <c r="D25" s="6" t="n">
        <v>49.8</v>
      </c>
    </row>
    <row r="26">
      <c r="A26" s="4" t="inlineStr">
        <is>
          <t>Charges to Earnings</t>
        </is>
      </c>
      <c r="B26" s="8" t="n">
        <v>15</v>
      </c>
      <c r="C26" s="6" t="n">
        <v>8.1</v>
      </c>
      <c r="D26" s="6" t="n">
        <v>4.1</v>
      </c>
    </row>
    <row r="27">
      <c r="A27" s="4" t="inlineStr">
        <is>
          <t>Other</t>
        </is>
      </c>
      <c r="B27" s="6" t="n">
        <v>-2.9</v>
      </c>
      <c r="C27" s="6" t="n">
        <v>3.1</v>
      </c>
      <c r="D27" s="6" t="n">
        <v>3.1</v>
      </c>
    </row>
    <row r="28">
      <c r="A28" s="4" t="inlineStr">
        <is>
          <t>Deductions</t>
        </is>
      </c>
      <c r="B28" s="6" t="n">
        <v>-16.1</v>
      </c>
      <c r="C28" s="6" t="n">
        <v>-2.6</v>
      </c>
      <c r="D28" s="6" t="n">
        <v>-3.8</v>
      </c>
    </row>
    <row r="29">
      <c r="A29" s="4" t="inlineStr">
        <is>
          <t>Valuation Allowances and Reserves, Balance End of Year</t>
        </is>
      </c>
      <c r="B29" s="6" t="n">
        <v>57.8</v>
      </c>
      <c r="C29" s="6" t="n">
        <v>61.8</v>
      </c>
      <c r="D29" s="6" t="n">
        <v>53.2</v>
      </c>
    </row>
    <row r="30">
      <c r="A30" s="4" t="inlineStr">
        <is>
          <t>Valuation allowances for deferred tax assets</t>
        </is>
      </c>
    </row>
    <row r="31">
      <c r="A31" s="3" t="inlineStr">
        <is>
          <t>SEC Schedule, 12-09, Movement in Valuation Allowances and Reserves [Roll Forward]</t>
        </is>
      </c>
    </row>
    <row r="32">
      <c r="A32" s="4" t="inlineStr">
        <is>
          <t>Valuation Allowances and Reserves, Balance Beginning of Year</t>
        </is>
      </c>
      <c r="B32" s="6" t="n">
        <v>112.1</v>
      </c>
      <c r="C32" s="8" t="n">
        <v>107</v>
      </c>
      <c r="D32" s="6" t="n">
        <v>114.3</v>
      </c>
    </row>
    <row r="33">
      <c r="A33" s="4" t="inlineStr">
        <is>
          <t>Charges to Earnings</t>
        </is>
      </c>
      <c r="B33" s="8" t="n">
        <v>-12</v>
      </c>
      <c r="C33" s="6" t="n">
        <v>-1.7</v>
      </c>
      <c r="D33" s="6" t="n">
        <v>-4.1</v>
      </c>
    </row>
    <row r="34">
      <c r="A34" s="4" t="inlineStr">
        <is>
          <t>Other</t>
        </is>
      </c>
      <c r="B34" s="6" t="n">
        <v>-0.1</v>
      </c>
      <c r="C34" s="6" t="n">
        <v>6.8</v>
      </c>
      <c r="D34" s="6" t="n">
        <v>-3.2</v>
      </c>
    </row>
    <row r="35">
      <c r="A35" s="4" t="inlineStr">
        <is>
          <t>Deductions</t>
        </is>
      </c>
      <c r="B35" s="8" t="n">
        <v>0</v>
      </c>
      <c r="C35" s="8" t="n">
        <v>0</v>
      </c>
      <c r="D35" s="8" t="n">
        <v>0</v>
      </c>
    </row>
    <row r="36">
      <c r="A36" s="4" t="inlineStr">
        <is>
          <t>Valuation Allowances and Reserves, Balance End of Year</t>
        </is>
      </c>
      <c r="B36" s="5" t="n">
        <v>100</v>
      </c>
      <c r="C36" s="7" t="n">
        <v>112.1</v>
      </c>
      <c r="D36" s="5" t="n">
        <v>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 (loss)</t>
        </is>
      </c>
      <c r="C4" s="7" t="n">
        <v>220.9</v>
      </c>
      <c r="E4" s="7" t="n">
        <v>-10.6</v>
      </c>
      <c r="G4" s="7" t="n">
        <v>54.4</v>
      </c>
    </row>
    <row r="5">
      <c r="A5" s="3" t="inlineStr">
        <is>
          <t>Adjustments to reconcile net income (loss) to net cash provided by (used in) operating activities:</t>
        </is>
      </c>
    </row>
    <row r="6">
      <c r="A6" s="4" t="inlineStr">
        <is>
          <t>Depreciation and amortization</t>
        </is>
      </c>
      <c r="C6" s="6" t="n">
        <v>50.2</v>
      </c>
      <c r="E6" s="6" t="n">
        <v>49.7</v>
      </c>
      <c r="G6" s="6" t="n">
        <v>49.6</v>
      </c>
    </row>
    <row r="7">
      <c r="A7" s="4" t="inlineStr">
        <is>
          <t>(Gain) loss on disposition of discontinued operations</t>
        </is>
      </c>
      <c r="C7" s="6" t="n">
        <v>-3.4</v>
      </c>
      <c r="E7" s="6" t="n">
        <v>19.2</v>
      </c>
      <c r="G7" s="6" t="n">
        <v>-0.1</v>
      </c>
    </row>
    <row r="8">
      <c r="A8" s="4" t="inlineStr">
        <is>
          <t>Deferred taxes</t>
        </is>
      </c>
      <c r="C8" s="6" t="n">
        <v>1.2</v>
      </c>
      <c r="E8" s="6" t="n">
        <v>5.6</v>
      </c>
      <c r="G8" s="6" t="n">
        <v>-17.6</v>
      </c>
    </row>
    <row r="9">
      <c r="A9" s="4" t="inlineStr">
        <is>
          <t>Impairments</t>
        </is>
      </c>
      <c r="C9" s="6" t="n">
        <v>6.3</v>
      </c>
      <c r="E9" s="6" t="n">
        <v>5.5</v>
      </c>
      <c r="G9" s="6" t="n">
        <v>83.59999999999999</v>
      </c>
    </row>
    <row r="10">
      <c r="A10" s="4" t="inlineStr">
        <is>
          <t>(Gain) loss on sale of assets</t>
        </is>
      </c>
      <c r="C10" s="6" t="n">
        <v>-7.4</v>
      </c>
      <c r="E10" s="6" t="n">
        <v>-0.4</v>
      </c>
      <c r="G10" s="6" t="n">
        <v>-9.800000000000001</v>
      </c>
    </row>
    <row r="11">
      <c r="A11" s="4" t="inlineStr">
        <is>
          <t>Loss on early extinguishment of debt</t>
        </is>
      </c>
      <c r="C11" s="6" t="n">
        <v>29.4</v>
      </c>
      <c r="E11" s="8" t="n">
        <v>0</v>
      </c>
      <c r="G11" s="8" t="n">
        <v>0</v>
      </c>
    </row>
    <row r="12">
      <c r="A12" s="4" t="inlineStr">
        <is>
          <t>Stock-based compensation expense</t>
        </is>
      </c>
      <c r="C12" s="6" t="n">
        <v>33.1</v>
      </c>
      <c r="E12" s="6" t="n">
        <v>23.8</v>
      </c>
      <c r="G12" s="6" t="n">
        <v>43.1</v>
      </c>
    </row>
    <row r="13">
      <c r="A13" s="4" t="inlineStr">
        <is>
          <t>Inventory and other non-cash charges</t>
        </is>
      </c>
      <c r="C13" s="6" t="n">
        <v>14.7</v>
      </c>
      <c r="E13" s="6" t="n">
        <v>20.6</v>
      </c>
      <c r="G13" s="6" t="n">
        <v>47.6</v>
      </c>
    </row>
    <row r="14">
      <c r="A14" s="3" t="inlineStr">
        <is>
          <t>Changes in operating assets and liabilities (net of effects of acquisitions and divestitures):</t>
        </is>
      </c>
    </row>
    <row r="15">
      <c r="A15" s="4" t="inlineStr">
        <is>
          <t>Trade receivables</t>
        </is>
      </c>
      <c r="C15" s="8" t="n">
        <v>-139</v>
      </c>
      <c r="E15" s="6" t="n">
        <v>16.1</v>
      </c>
      <c r="G15" s="6" t="n">
        <v>176.1</v>
      </c>
    </row>
    <row r="16">
      <c r="A16" s="4" t="inlineStr">
        <is>
          <t>Inventories</t>
        </is>
      </c>
      <c r="C16" s="6" t="n">
        <v>-229.5</v>
      </c>
      <c r="E16" s="6" t="n">
        <v>261.6</v>
      </c>
      <c r="G16" s="6" t="n">
        <v>20.3</v>
      </c>
    </row>
    <row r="17">
      <c r="A17" s="4" t="inlineStr">
        <is>
          <t>Trade accounts payable</t>
        </is>
      </c>
      <c r="C17" s="8" t="n">
        <v>173</v>
      </c>
      <c r="E17" s="6" t="n">
        <v>-156.9</v>
      </c>
      <c r="G17" s="6" t="n">
        <v>-220.1</v>
      </c>
    </row>
    <row r="18">
      <c r="A18" s="4" t="inlineStr">
        <is>
          <t>Other assets and liabilities</t>
        </is>
      </c>
      <c r="C18" s="6" t="n">
        <v>140.7</v>
      </c>
      <c r="E18" s="6" t="n">
        <v>8.800000000000001</v>
      </c>
      <c r="G18" s="8" t="n">
        <v>-57</v>
      </c>
    </row>
    <row r="19">
      <c r="A19" s="4" t="inlineStr">
        <is>
          <t>Foreign exchange and other operating activities, net</t>
        </is>
      </c>
      <c r="C19" s="6" t="n">
        <v>3.2</v>
      </c>
      <c r="E19" s="6" t="n">
        <v>-17.6</v>
      </c>
      <c r="G19" s="6" t="n">
        <v>3.3</v>
      </c>
    </row>
    <row r="20">
      <c r="A20" s="4" t="inlineStr">
        <is>
          <t>Net cash provided by (used in) operating activities</t>
        </is>
      </c>
      <c r="C20" s="6" t="n">
        <v>293.4</v>
      </c>
      <c r="E20" s="6" t="n">
        <v>225.4</v>
      </c>
      <c r="G20" s="6" t="n">
        <v>173.4</v>
      </c>
    </row>
    <row r="21">
      <c r="A21" s="3" t="inlineStr">
        <is>
          <t>Investing Activities</t>
        </is>
      </c>
    </row>
    <row r="22">
      <c r="A22" s="4" t="inlineStr">
        <is>
          <t>Capital expenditures</t>
        </is>
      </c>
      <c r="C22" s="6" t="n">
        <v>-59.7</v>
      </c>
      <c r="E22" s="6" t="n">
        <v>-64.5</v>
      </c>
      <c r="G22" s="6" t="n">
        <v>-108.9</v>
      </c>
    </row>
    <row r="23">
      <c r="A23" s="4" t="inlineStr">
        <is>
          <t>Proceeds from sale of capital assets</t>
        </is>
      </c>
      <c r="C23" s="6" t="n">
        <v>1.9</v>
      </c>
      <c r="E23" s="6" t="n">
        <v>2.7</v>
      </c>
      <c r="G23" s="6" t="n">
        <v>4.3</v>
      </c>
    </row>
    <row r="24">
      <c r="A24" s="4" t="inlineStr">
        <is>
          <t>Acquisitions, net of cash acquired, and investments</t>
        </is>
      </c>
      <c r="C24" s="6" t="n">
        <v>-42.7</v>
      </c>
      <c r="E24" s="8" t="n">
        <v>0</v>
      </c>
      <c r="G24" s="8" t="n">
        <v>0</v>
      </c>
    </row>
    <row r="25">
      <c r="A25" s="4" t="inlineStr">
        <is>
          <t>Proceeds (payments) from disposition of investments</t>
        </is>
      </c>
      <c r="C25" s="6" t="n">
        <v>-1.7</v>
      </c>
      <c r="E25" s="6" t="n">
        <v>7.5</v>
      </c>
      <c r="G25" s="6" t="n">
        <v>30.7</v>
      </c>
    </row>
    <row r="26">
      <c r="A26" s="4" t="inlineStr">
        <is>
          <t>Proceeds from disposition of discontinued operations</t>
        </is>
      </c>
      <c r="C26" s="8" t="n">
        <v>0</v>
      </c>
      <c r="E26" s="6" t="n">
        <v>15.8</v>
      </c>
      <c r="G26" s="6" t="n">
        <v>177.7</v>
      </c>
    </row>
    <row r="27">
      <c r="A27" s="4" t="inlineStr">
        <is>
          <t>Net cash provided by (used in) investing activities</t>
        </is>
      </c>
      <c r="C27" s="6" t="n">
        <v>-102.2</v>
      </c>
      <c r="E27" s="6" t="n">
        <v>-38.5</v>
      </c>
      <c r="G27" s="6" t="n">
        <v>103.8</v>
      </c>
    </row>
    <row r="28">
      <c r="A28" s="3" t="inlineStr">
        <is>
          <t>Financing Activities</t>
        </is>
      </c>
    </row>
    <row r="29">
      <c r="A29" s="4" t="inlineStr">
        <is>
          <t>Repayments of debt</t>
        </is>
      </c>
      <c r="C29" s="6" t="n">
        <v>-1103.5</v>
      </c>
      <c r="E29" s="8" t="n">
        <v>-176</v>
      </c>
      <c r="G29" s="6" t="n">
        <v>-1660.5</v>
      </c>
    </row>
    <row r="30">
      <c r="A30" s="4" t="inlineStr">
        <is>
          <t>Proceeds from issuance of debt</t>
        </is>
      </c>
      <c r="C30" s="6" t="n">
        <v>600.1</v>
      </c>
      <c r="E30" s="8" t="n">
        <v>170</v>
      </c>
      <c r="G30" s="6" t="n">
        <v>1616.6</v>
      </c>
    </row>
    <row r="31">
      <c r="A31" s="4" t="inlineStr">
        <is>
          <t>Payment of debt extinguishment costs</t>
        </is>
      </c>
      <c r="C31" s="6" t="n">
        <v>-16.9</v>
      </c>
      <c r="E31" s="8" t="n">
        <v>0</v>
      </c>
      <c r="G31" s="8" t="n">
        <v>0</v>
      </c>
    </row>
    <row r="32">
      <c r="A32" s="4" t="inlineStr">
        <is>
          <t>Share repurchases</t>
        </is>
      </c>
      <c r="C32" s="8" t="n">
        <v>-3</v>
      </c>
      <c r="E32" s="8" t="n">
        <v>-56</v>
      </c>
      <c r="G32" s="6" t="n">
        <v>-7.4</v>
      </c>
    </row>
    <row r="33">
      <c r="A33" s="4" t="inlineStr">
        <is>
          <t>Dividends paid</t>
        </is>
      </c>
      <c r="C33" s="6" t="n">
        <v>-33.5</v>
      </c>
      <c r="E33" s="6" t="n">
        <v>-8.4</v>
      </c>
      <c r="G33" s="6" t="n">
        <v>-31.4</v>
      </c>
    </row>
    <row r="34">
      <c r="A34" s="4" t="inlineStr">
        <is>
          <t>Other financing activities, net</t>
        </is>
      </c>
      <c r="C34" s="6" t="n">
        <v>-23.3</v>
      </c>
      <c r="E34" s="6" t="n">
        <v>-12.4</v>
      </c>
      <c r="G34" s="8" t="n">
        <v>-21</v>
      </c>
    </row>
    <row r="35">
      <c r="A35" s="4" t="inlineStr">
        <is>
          <t>Net cash provided by (used in) financing activities</t>
        </is>
      </c>
      <c r="C35" s="6" t="n">
        <v>-580.1</v>
      </c>
      <c r="E35" s="6" t="n">
        <v>-82.8</v>
      </c>
      <c r="G35" s="6" t="n">
        <v>-103.7</v>
      </c>
    </row>
    <row r="36">
      <c r="A36" s="4" t="inlineStr">
        <is>
          <t>Effect of Exchange Rate Changes on Cash and Cash Equivalents</t>
        </is>
      </c>
      <c r="C36" s="6" t="n">
        <v>-14.3</v>
      </c>
      <c r="E36" s="6" t="n">
        <v>25.9</v>
      </c>
      <c r="G36" s="6" t="n">
        <v>-5.5</v>
      </c>
    </row>
    <row r="37">
      <c r="A37" s="4" t="inlineStr">
        <is>
          <t>Net Increase (Decrease) in Cash and Cash Equivalents</t>
        </is>
      </c>
      <c r="C37" s="6" t="n">
        <v>-403.2</v>
      </c>
      <c r="E37" s="8" t="n">
        <v>130</v>
      </c>
      <c r="G37" s="8" t="n">
        <v>168</v>
      </c>
    </row>
    <row r="38">
      <c r="A38" s="4" t="inlineStr">
        <is>
          <t>Cash and Cash Equivalents at Beginning of Year</t>
        </is>
      </c>
      <c r="C38" s="6" t="n">
        <v>670.1</v>
      </c>
      <c r="D38" s="4" t="inlineStr">
        <is>
          <t>[1]</t>
        </is>
      </c>
      <c r="E38" s="6" t="n">
        <v>540.1</v>
      </c>
      <c r="F38" s="4" t="inlineStr">
        <is>
          <t>[1]</t>
        </is>
      </c>
      <c r="G38" s="6" t="n">
        <v>372.1</v>
      </c>
    </row>
    <row r="39">
      <c r="A39" s="4" t="inlineStr">
        <is>
          <t>Cash and Cash Equivalents at End of Year</t>
        </is>
      </c>
      <c r="B39" s="4" t="inlineStr">
        <is>
          <t>[1]</t>
        </is>
      </c>
      <c r="C39" s="7" t="n">
        <v>266.9</v>
      </c>
      <c r="E39" s="7" t="n">
        <v>670.1</v>
      </c>
      <c r="G39" s="7" t="n">
        <v>540.1</v>
      </c>
    </row>
    <row r="40"/>
    <row r="41">
      <c r="A41" s="4" t="inlineStr">
        <is>
          <t>[1]</t>
        </is>
      </c>
      <c r="B41" s="4" t="inlineStr">
        <is>
          <t>(1)  Cash and Cash Equivalents includes Cash and Cash Equivalents-Held  for Sale of $5.1 and $5.0 at December 31, 2020 and 2019,  respectively.</t>
        </is>
      </c>
    </row>
  </sheetData>
  <mergeCells count="6">
    <mergeCell ref="A1:B2"/>
    <mergeCell ref="C1:G1"/>
    <mergeCell ref="C2:D2"/>
    <mergeCell ref="E2:F2"/>
    <mergeCell ref="A40:F40"/>
    <mergeCell ref="B41:F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09:57Z</dcterms:created>
  <dcterms:modified xmlns:dcterms="http://purl.org/dc/terms/" xmlns:xsi="http://www.w3.org/2001/XMLSchema-instance" xsi:type="dcterms:W3CDTF">2022-02-11T18:09:57Z</dcterms:modified>
</cp:coreProperties>
</file>